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ACCOUNTS RECEIVABLES,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STRUCTURING CHARG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NET (LOSS) INCOME PER SHARE" sheetId="23" state="visible" r:id="rId23"/>
    <sheet xmlns:r="http://schemas.openxmlformats.org/officeDocument/2006/relationships" name="DISPOSITIONS" sheetId="24" state="visible" r:id="rId24"/>
    <sheet xmlns:r="http://schemas.openxmlformats.org/officeDocument/2006/relationships" name="FAIR VALUE"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CHEDULE II_ VALUATION AND QUAL"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ACCOUNTS RECEIVABLES, NET (Tabl"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RESTRUCTURING CHARGES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NET (LOSS) INCOME PER SHARE (Ta" sheetId="42" state="visible" r:id="rId42"/>
    <sheet xmlns:r="http://schemas.openxmlformats.org/officeDocument/2006/relationships" name="FAIR VALUE (Tables)" sheetId="43" state="visible" r:id="rId43"/>
    <sheet xmlns:r="http://schemas.openxmlformats.org/officeDocument/2006/relationships" name="INCOME TAXES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ORGANIZATION AND SUMMARY OF _10" sheetId="51" state="visible" r:id="rId51"/>
    <sheet xmlns:r="http://schemas.openxmlformats.org/officeDocument/2006/relationships" name="ORGANIZATION AND SUMMARY OF _11" sheetId="52" state="visible" r:id="rId52"/>
    <sheet xmlns:r="http://schemas.openxmlformats.org/officeDocument/2006/relationships" name="ORGANIZATION AND SUMMARY OF _12" sheetId="53" state="visible" r:id="rId53"/>
    <sheet xmlns:r="http://schemas.openxmlformats.org/officeDocument/2006/relationships" name="ACQUISITIONS - Narrative (Detai" sheetId="54" state="visible" r:id="rId54"/>
    <sheet xmlns:r="http://schemas.openxmlformats.org/officeDocument/2006/relationships" name="ACQUISITIONS - Acquisition Date" sheetId="55" state="visible" r:id="rId55"/>
    <sheet xmlns:r="http://schemas.openxmlformats.org/officeDocument/2006/relationships" name="ACQUISITIONS - Purchase Price A" sheetId="56" state="visible" r:id="rId56"/>
    <sheet xmlns:r="http://schemas.openxmlformats.org/officeDocument/2006/relationships" name="ACQUISITIONS - Pro Forma Financ" sheetId="57" state="visible" r:id="rId57"/>
    <sheet xmlns:r="http://schemas.openxmlformats.org/officeDocument/2006/relationships" name="REVENUE - Schedule of Disaggreg" sheetId="58" state="visible" r:id="rId58"/>
    <sheet xmlns:r="http://schemas.openxmlformats.org/officeDocument/2006/relationships" name="REVENUE - Product Sales (Detail" sheetId="59" state="visible" r:id="rId59"/>
    <sheet xmlns:r="http://schemas.openxmlformats.org/officeDocument/2006/relationships" name="REVENUE - Commercialization Agr" sheetId="60" state="visible" r:id="rId60"/>
    <sheet xmlns:r="http://schemas.openxmlformats.org/officeDocument/2006/relationships" name="REVENUE - Royalties and Milesto" sheetId="61" state="visible" r:id="rId61"/>
    <sheet xmlns:r="http://schemas.openxmlformats.org/officeDocument/2006/relationships" name="ACCOUNTS RECEIVABLES, NET - Sch" sheetId="62" state="visible" r:id="rId62"/>
    <sheet xmlns:r="http://schemas.openxmlformats.org/officeDocument/2006/relationships" name="ACCOUNTS RECEIVABLES, NET - Nar" sheetId="63" state="visible" r:id="rId63"/>
    <sheet xmlns:r="http://schemas.openxmlformats.org/officeDocument/2006/relationships" name="INVENTORIES, NET - Schedule of " sheetId="64" state="visible" r:id="rId64"/>
    <sheet xmlns:r="http://schemas.openxmlformats.org/officeDocument/2006/relationships" name="INVENTORIES, NET - Narrative (D"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ACCRUED LIABILITIES - Schedule " sheetId="71" state="visible" r:id="rId71"/>
    <sheet xmlns:r="http://schemas.openxmlformats.org/officeDocument/2006/relationships" name="DEBT - Summary of Debt (Details" sheetId="72" state="visible" r:id="rId72"/>
    <sheet xmlns:r="http://schemas.openxmlformats.org/officeDocument/2006/relationships" name="DEBT - 13% Senior Secured Notes" sheetId="73" state="visible" r:id="rId73"/>
    <sheet xmlns:r="http://schemas.openxmlformats.org/officeDocument/2006/relationships" name="DEBT - Royalty Rights Obligatio" sheetId="74" state="visible" r:id="rId74"/>
    <sheet xmlns:r="http://schemas.openxmlformats.org/officeDocument/2006/relationships" name="DEBT - 2.50% Convertible Senior" sheetId="75" state="visible" r:id="rId75"/>
    <sheet xmlns:r="http://schemas.openxmlformats.org/officeDocument/2006/relationships" name="DEBT - 5.00% Convertible Senior" sheetId="76" state="visible" r:id="rId76"/>
    <sheet xmlns:r="http://schemas.openxmlformats.org/officeDocument/2006/relationships" name="DEBT - Senior Secured Notes (De" sheetId="77" state="visible" r:id="rId77"/>
    <sheet xmlns:r="http://schemas.openxmlformats.org/officeDocument/2006/relationships" name="RESTRUCTURING CHARGES - Narrati" sheetId="78" state="visible" r:id="rId78"/>
    <sheet xmlns:r="http://schemas.openxmlformats.org/officeDocument/2006/relationships" name="RESTRUCTURING CHARGES - Schedul" sheetId="79" state="visible" r:id="rId79"/>
    <sheet xmlns:r="http://schemas.openxmlformats.org/officeDocument/2006/relationships" name="RESTRUCTURING CHARGES - Sched_2" sheetId="80" state="visible" r:id="rId80"/>
    <sheet xmlns:r="http://schemas.openxmlformats.org/officeDocument/2006/relationships" name="LEASES - Narrative (Details)" sheetId="81" state="visible" r:id="rId81"/>
    <sheet xmlns:r="http://schemas.openxmlformats.org/officeDocument/2006/relationships" name="LEASES - Lease Cost Components " sheetId="82" state="visible" r:id="rId82"/>
    <sheet xmlns:r="http://schemas.openxmlformats.org/officeDocument/2006/relationships" name="LEASES - Supplemental Cash Flow" sheetId="83" state="visible" r:id="rId83"/>
    <sheet xmlns:r="http://schemas.openxmlformats.org/officeDocument/2006/relationships" name="LEASES - Supplemental Balance S" sheetId="84" state="visible" r:id="rId84"/>
    <sheet xmlns:r="http://schemas.openxmlformats.org/officeDocument/2006/relationships" name="LEASES - Term and Discount Rate" sheetId="85" state="visible" r:id="rId85"/>
    <sheet xmlns:r="http://schemas.openxmlformats.org/officeDocument/2006/relationships" name="LEASES - Maturity of Lease Liab" sheetId="86" state="visible" r:id="rId86"/>
    <sheet xmlns:r="http://schemas.openxmlformats.org/officeDocument/2006/relationships" name="COMMITMENTS AND CONTINGENCIES -" sheetId="87" state="visible" r:id="rId87"/>
    <sheet xmlns:r="http://schemas.openxmlformats.org/officeDocument/2006/relationships" name="COMMITMENTS AND CONTINGENCIES (" sheetId="88" state="visible" r:id="rId88"/>
    <sheet xmlns:r="http://schemas.openxmlformats.org/officeDocument/2006/relationships" name="EMPLOYEE BENEFIT PLANS (Details" sheetId="89" state="visible" r:id="rId89"/>
    <sheet xmlns:r="http://schemas.openxmlformats.org/officeDocument/2006/relationships" name="STOCK-BASED COMPENSATION - Sche" sheetId="90" state="visible" r:id="rId90"/>
    <sheet xmlns:r="http://schemas.openxmlformats.org/officeDocument/2006/relationships" name="STOCK-BASED COMPENSATION - Gene" sheetId="91" state="visible" r:id="rId91"/>
    <sheet xmlns:r="http://schemas.openxmlformats.org/officeDocument/2006/relationships" name="STOCK-BASED COMPENSATION - Sc_2" sheetId="92" state="visible" r:id="rId92"/>
    <sheet xmlns:r="http://schemas.openxmlformats.org/officeDocument/2006/relationships" name="STOCK-BASED COMPENSATION - 2004" sheetId="93" state="visible" r:id="rId93"/>
    <sheet xmlns:r="http://schemas.openxmlformats.org/officeDocument/2006/relationships" name="STOCK-BASED COMPENSATION - Stoc" sheetId="94" state="visible" r:id="rId94"/>
    <sheet xmlns:r="http://schemas.openxmlformats.org/officeDocument/2006/relationships" name="STOCK-BASED COMPENSATION - 2014" sheetId="95" state="visible" r:id="rId95"/>
    <sheet xmlns:r="http://schemas.openxmlformats.org/officeDocument/2006/relationships" name="STOCK-BASED COMPENSATION - RSU " sheetId="96" state="visible" r:id="rId96"/>
    <sheet xmlns:r="http://schemas.openxmlformats.org/officeDocument/2006/relationships" name="STOCK-BASED COMPENSATION - The " sheetId="97" state="visible" r:id="rId97"/>
    <sheet xmlns:r="http://schemas.openxmlformats.org/officeDocument/2006/relationships" name="SHAREHOLDERS' EQUITY (Details)" sheetId="98" state="visible" r:id="rId98"/>
    <sheet xmlns:r="http://schemas.openxmlformats.org/officeDocument/2006/relationships" name="NET (LOSS) INCOME PER SHARE - S" sheetId="99" state="visible" r:id="rId99"/>
    <sheet xmlns:r="http://schemas.openxmlformats.org/officeDocument/2006/relationships" name="NET (LOSS) INCOME PER SHARE -_2" sheetId="100" state="visible" r:id="rId100"/>
    <sheet xmlns:r="http://schemas.openxmlformats.org/officeDocument/2006/relationships" name="DISPOSITIONS - Sale of Gralise " sheetId="101" state="visible" r:id="rId101"/>
    <sheet xmlns:r="http://schemas.openxmlformats.org/officeDocument/2006/relationships" name="DISPOSITIONS - Termination of S" sheetId="102" state="visible" r:id="rId102"/>
    <sheet xmlns:r="http://schemas.openxmlformats.org/officeDocument/2006/relationships" name="DISPOSITIONS - Sale of NUCYNTA " sheetId="103" state="visible" r:id="rId103"/>
    <sheet xmlns:r="http://schemas.openxmlformats.org/officeDocument/2006/relationships" name="FAIR VALUE - Schedule of Fair V" sheetId="104" state="visible" r:id="rId104"/>
    <sheet xmlns:r="http://schemas.openxmlformats.org/officeDocument/2006/relationships" name="FAIR VALUE - Narrative (Details" sheetId="105" state="visible" r:id="rId105"/>
    <sheet xmlns:r="http://schemas.openxmlformats.org/officeDocument/2006/relationships" name="FAIR VALUE - Summary of Changes" sheetId="106" state="visible" r:id="rId106"/>
    <sheet xmlns:r="http://schemas.openxmlformats.org/officeDocument/2006/relationships" name="INCOME TAXES - Schedule of Loss" sheetId="107" state="visible" r:id="rId107"/>
    <sheet xmlns:r="http://schemas.openxmlformats.org/officeDocument/2006/relationships" name="INCOME TAXES - Schedule of (Ben" sheetId="108" state="visible" r:id="rId108"/>
    <sheet xmlns:r="http://schemas.openxmlformats.org/officeDocument/2006/relationships" name="INCOME TAXES - Schedule of Effe" sheetId="109" state="visible" r:id="rId109"/>
    <sheet xmlns:r="http://schemas.openxmlformats.org/officeDocument/2006/relationships" name="INCOME TAXES - Narrative (Detai" sheetId="110" state="visible" r:id="rId110"/>
    <sheet xmlns:r="http://schemas.openxmlformats.org/officeDocument/2006/relationships" name="INCOME TAXES - Schedule of Defe" sheetId="111" state="visible" r:id="rId111"/>
    <sheet xmlns:r="http://schemas.openxmlformats.org/officeDocument/2006/relationships" name="INCOME TAXES - Schedule of Unre" sheetId="112" state="visible" r:id="rId112"/>
    <sheet xmlns:r="http://schemas.openxmlformats.org/officeDocument/2006/relationships" name="SUBSEQUENT EVENTS - Narrative (" sheetId="113" state="visible" r:id="rId113"/>
    <sheet xmlns:r="http://schemas.openxmlformats.org/officeDocument/2006/relationships" name="SCHEDULE II_ VALUATION AND QU_2"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94</t>
        </is>
      </c>
    </row>
    <row r="10">
      <c r="A10" s="4" t="inlineStr">
        <is>
          <t>Entity Registrant Name</t>
        </is>
      </c>
      <c r="B10" s="4" t="inlineStr">
        <is>
          <t>ASSERTIO HOLDINGS, INC.</t>
        </is>
      </c>
    </row>
    <row r="11">
      <c r="A11" s="4" t="inlineStr">
        <is>
          <t>Entity Central Index Key</t>
        </is>
      </c>
      <c r="B11" s="4" t="inlineStr">
        <is>
          <t>0001808665</t>
        </is>
      </c>
    </row>
    <row r="12">
      <c r="A12" s="4" t="inlineStr">
        <is>
          <t>Amendment Flag</t>
        </is>
      </c>
      <c r="B12" s="4" t="inlineStr">
        <is>
          <t>false</t>
        </is>
      </c>
    </row>
    <row r="13">
      <c r="A13" s="4" t="inlineStr">
        <is>
          <t>Document Fiscal Period Focus</t>
        </is>
      </c>
      <c r="B13" s="4" t="inlineStr">
        <is>
          <t>FY</t>
        </is>
      </c>
    </row>
    <row r="14">
      <c r="A14" s="4" t="inlineStr">
        <is>
          <t>Document Fiscal Year Focus</t>
        </is>
      </c>
      <c r="B14" s="4" t="inlineStr">
        <is>
          <t>2020</t>
        </is>
      </c>
    </row>
    <row r="15">
      <c r="A15" s="4" t="inlineStr">
        <is>
          <t>Entity Incorporation, State or Country Code</t>
        </is>
      </c>
      <c r="B15" s="4" t="inlineStr">
        <is>
          <t>DE</t>
        </is>
      </c>
    </row>
    <row r="16">
      <c r="A16" s="4" t="inlineStr">
        <is>
          <t>Entity Tax Identification Number</t>
        </is>
      </c>
      <c r="B16" s="4" t="inlineStr">
        <is>
          <t>85-0598378</t>
        </is>
      </c>
    </row>
    <row r="17">
      <c r="A17" s="4" t="inlineStr">
        <is>
          <t>Entity Address, Address Line One</t>
        </is>
      </c>
      <c r="B17" s="4" t="inlineStr">
        <is>
          <t>100 South Saunders Road</t>
        </is>
      </c>
    </row>
    <row r="18">
      <c r="A18" s="4" t="inlineStr">
        <is>
          <t>Entity Address, Address Line Two</t>
        </is>
      </c>
      <c r="B18" s="4" t="inlineStr">
        <is>
          <t>Suite 300</t>
        </is>
      </c>
    </row>
    <row r="19">
      <c r="A19" s="4" t="inlineStr">
        <is>
          <t>Entity Address, City or Town</t>
        </is>
      </c>
      <c r="B19" s="4" t="inlineStr">
        <is>
          <t>Lake Forest</t>
        </is>
      </c>
    </row>
    <row r="20">
      <c r="A20" s="4" t="inlineStr">
        <is>
          <t>Entity Address, State or Province</t>
        </is>
      </c>
      <c r="B20" s="4" t="inlineStr">
        <is>
          <t>IL</t>
        </is>
      </c>
    </row>
    <row r="21">
      <c r="A21" s="4" t="inlineStr">
        <is>
          <t>Entity Address, Postal Zip Code</t>
        </is>
      </c>
      <c r="B21" s="4" t="inlineStr">
        <is>
          <t>60045</t>
        </is>
      </c>
    </row>
    <row r="22">
      <c r="A22" s="4" t="inlineStr">
        <is>
          <t>City Area Code</t>
        </is>
      </c>
      <c r="B22" s="4" t="inlineStr">
        <is>
          <t>224</t>
        </is>
      </c>
    </row>
    <row r="23">
      <c r="A23" s="4" t="inlineStr">
        <is>
          <t>Local Phone Number</t>
        </is>
      </c>
      <c r="B23" s="4" t="inlineStr">
        <is>
          <t>419‑7106</t>
        </is>
      </c>
    </row>
    <row r="24">
      <c r="A24" s="4" t="inlineStr">
        <is>
          <t>Title of 12(b) Security</t>
        </is>
      </c>
      <c r="B24" s="4" t="inlineStr">
        <is>
          <t>Common Stock, $0.0001 par value</t>
        </is>
      </c>
    </row>
    <row r="25">
      <c r="A25" s="4" t="inlineStr">
        <is>
          <t>Trading Symbol</t>
        </is>
      </c>
      <c r="B25" s="4" t="inlineStr">
        <is>
          <t>ASR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89.90000000000001</v>
      </c>
    </row>
    <row r="37">
      <c r="A37" s="4" t="inlineStr">
        <is>
          <t>Entity Common Stock, Shares Outstanding</t>
        </is>
      </c>
      <c r="C37" s="6" t="n">
        <v>173436800</v>
      </c>
    </row>
    <row r="38">
      <c r="A38" s="4" t="inlineStr">
        <is>
          <t>Documents Incorporated by Reference</t>
        </is>
      </c>
      <c r="B38" s="4" t="inlineStr">
        <is>
          <t>Part III of this Annual Report on Form 10-K incorporates by reference portions of the registrant’s Proxy Statement for its 2021 Annual Meeting of Stockholders, which Proxy Statement will be filed with the United States Securities and Exchange Commission within 120 days after the end of the registrant’s 2020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following table reflects summary revenues the years ended December 31, 2020 and 2019 (in thousands): Year ended December 31, 2020 2019 Product sales, net: INDOCIN Products (1) $ 31,684 $ — CAMBIA 28,350 32,453 Zipsor 13,286 12,498 SPRIX ( (1) 11,077 — Other (2) 9,101 63,855 Total product sales, net 93,498 108,806 Commercialization agreement revenue, net 11,258 118,614 Royalties and milestone revenue 1,519 2,084 Total revenues $ 106,275 $ 229,504 (1) Products acquired in connection with Zyla Merger represent product sales, net for the period of May 20, 2020 through December 31, 2020. (2) Includes product sales for Gralise, which was divested in January 2020; product sales adjustments for previously divested products NUCYNTA and Lazanda; and, product sales for non-promoted products OXAYDO and SOLUMATRIX, which were acquired from Zyla in May 2020. Product Sales, net For the year ended December 31, 2020, product sales primarily consisted of sales from INDOCIN Products, CAMBIA, Zipsor and SPRIX. The Company began shipping and recognizing product sales for INDOCIN Products, SPRIX, and non-promoted products, SOLUMATRIX and OXAYDO, upon the Zyla Merger on May 20, 2020. Product sales for the Company’s non-promoted products, SOLUMATRIX and OXAYDO, acquired upon the Zyla Merger were $7.7 million for the year ended December 31, 2020. In September 2020, we terminated our iCeutica License and as a result will no longer manufacture products using SOLUMATRIX technology. The Company completed the sale of Gralise to Alvogen on January 10, 2020, and therefore ceased recognizing product sales related to Gralise effective on the transaction close date. Product sales related to Gralise for the year ended December 31, 2020 were $0.3 million and relate to sales reserve estimate adjustments related to sales recognized in prior periods. Product sales of Gralise for the year ended December 31, 2019 were $63.1 million. The Company ceased recording product sales and related costs for NUCYNTA after commencing the Commercialization Agreement with Collegium on January 8, 2018. Product sales for the year ended December 31, 2020 and 2019 reflect adjustments made for previously recorded sales reserve estimates. In addition, the Company ceased recording revenues and related costs associated with Lazanda after it divested the product to Slán in November 2017. Product sales for the year ended December 31, 2020 and 2019 reflect adjustments made for previously recorded sales reserve estimates. Commercialization Agreement Revenue, net The Company ceased recognizing commercialization revenue and related costs for NUCYNTA effective the closing of the transaction to divest its rights, title and interest in and to the NUCYNTA franchise to Collegium on February 13, 2020. In connection with the sale, the Commercialization Agreement terminated at closing with certain specified provisions of the Commercialization Agreement surviving in accordance with the terms of the purchase agreement. During the year ended December 31, 2020, the Company recognized net revenue from the Commercialization Agreement of $11.3 million. This included variable royalty revenue of $13.1 million offset by the amortization of the $1.8 million net contract asset in connection with the termination of the Commercialization Agreement as a result of the divestiture of NUCYNTA to Collegium. For the year ended December 31, 2019, the Company recognized net revenue from the Commercialization Agreement of $118.6 million which primarily consists of sales-based variable royalty revenue. Contract Assets The following table reflects changes in the Company’s contract asset as of December 31, 2020 (in thousands): Balance as of Balance as of December 31, 2019 Additions Deductions December 31, 2020 Contract assets: Contract asset - Collegium, net 1,896 — (1,896) — $ 1,896 $ — $ (1,896) $ — The Collegium contract asset, net represented the conditional right to consideration for completed performance under the Commercialization Agreement arising from the transfer of inventory to Collegium on the date of closing of the agreement in January 2018 net of the contract liability of $10.0 million resulting from the upfront payment received and the $8.8 million of warrants received in connection with the Commercialization Amendment. In connection with the divestiture of NUCYNTA to Collegium the Company amortized the remaining balance of the contract asset during the year ended December 31, 2020. Royalties and Milestone Revenue In November 2010, the Company entered into a license agreement with Tribute Pharmaceuticals Canada Ltd. (now known as Nuvo Pharmaceuticals, Inc.) granting them the rights to commercially market CAMBIA in Canada. Nuvo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1.5 million and $2.1 million, respectively, for the years ended December 3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INCOME PER SHARE - Schedule of Anti-Dilutive Shares (Details) - shares shares in Thousands</t>
        </is>
      </c>
      <c r="B1" s="2" t="inlineStr">
        <is>
          <t>12 Months Ended</t>
        </is>
      </c>
    </row>
    <row r="2">
      <c r="B2" s="2" t="inlineStr">
        <is>
          <t>Dec. 31, 2020</t>
        </is>
      </c>
      <c r="C2" s="2" t="inlineStr">
        <is>
          <t>Dec. 31, 2019</t>
        </is>
      </c>
      <c r="D2" s="2" t="inlineStr">
        <is>
          <t>Aug. 13, 2019</t>
        </is>
      </c>
      <c r="E2" s="2" t="inlineStr">
        <is>
          <t>Sep. 09, 2014</t>
        </is>
      </c>
    </row>
    <row r="3">
      <c r="A3" s="3" t="inlineStr">
        <is>
          <t>Antidilutive Securities Excluded from Computation of Earnings Per Share [Line Items]</t>
        </is>
      </c>
    </row>
    <row r="4">
      <c r="A4" s="4" t="inlineStr">
        <is>
          <t>Total potentially dilutive common shares (in shares)</t>
        </is>
      </c>
      <c r="B4" s="6" t="n">
        <v>18795</v>
      </c>
      <c r="C4" s="6" t="n">
        <v>35276</v>
      </c>
    </row>
    <row r="5">
      <c r="A5" s="4" t="inlineStr">
        <is>
          <t>Convertible Senior Notes, 2.5% | Convertible debt</t>
        </is>
      </c>
    </row>
    <row r="6">
      <c r="A6" s="3" t="inlineStr">
        <is>
          <t>Antidilutive Securities Excluded from Computation of Earnings Per Share [Line Items]</t>
        </is>
      </c>
    </row>
    <row r="7">
      <c r="A7" s="4" t="inlineStr">
        <is>
          <t>Interest rate</t>
        </is>
      </c>
      <c r="B7" s="4" t="inlineStr">
        <is>
          <t>2.50%</t>
        </is>
      </c>
      <c r="E7" s="4" t="inlineStr">
        <is>
          <t>2.50%</t>
        </is>
      </c>
    </row>
    <row r="8">
      <c r="A8" s="4" t="inlineStr">
        <is>
          <t>Convertible Senior Notes, 5.0% | Convertible debt</t>
        </is>
      </c>
    </row>
    <row r="9">
      <c r="A9" s="3" t="inlineStr">
        <is>
          <t>Antidilutive Securities Excluded from Computation of Earnings Per Share [Line Items]</t>
        </is>
      </c>
    </row>
    <row r="10">
      <c r="A10" s="4" t="inlineStr">
        <is>
          <t>Interest rate</t>
        </is>
      </c>
      <c r="B10" s="4" t="inlineStr">
        <is>
          <t>5.00%</t>
        </is>
      </c>
      <c r="D10" s="4" t="inlineStr">
        <is>
          <t>5.00%</t>
        </is>
      </c>
    </row>
    <row r="11">
      <c r="A11" s="4" t="inlineStr">
        <is>
          <t>Convertible debt | Convertible Senior Notes, 2.5%</t>
        </is>
      </c>
    </row>
    <row r="12">
      <c r="A12" s="3" t="inlineStr">
        <is>
          <t>Antidilutive Securities Excluded from Computation of Earnings Per Share [Line Items]</t>
        </is>
      </c>
    </row>
    <row r="13">
      <c r="A13" s="4" t="inlineStr">
        <is>
          <t>Total potentially dilutive common shares (in shares)</t>
        </is>
      </c>
      <c r="B13" s="6" t="n">
        <v>1344</v>
      </c>
      <c r="C13" s="6" t="n">
        <v>13895</v>
      </c>
    </row>
    <row r="14">
      <c r="A14" s="4" t="inlineStr">
        <is>
          <t>Convertible debt | Convertible Senior Notes, 5.0%</t>
        </is>
      </c>
    </row>
    <row r="15">
      <c r="A15" s="3" t="inlineStr">
        <is>
          <t>Antidilutive Securities Excluded from Computation of Earnings Per Share [Line Items]</t>
        </is>
      </c>
    </row>
    <row r="16">
      <c r="A16" s="4" t="inlineStr">
        <is>
          <t>Total potentially dilutive common shares (in shares)</t>
        </is>
      </c>
      <c r="B16" s="6" t="n">
        <v>6831</v>
      </c>
      <c r="C16" s="6" t="n">
        <v>14895</v>
      </c>
    </row>
    <row r="17">
      <c r="A17" s="4" t="inlineStr">
        <is>
          <t>Stock options and equivalents</t>
        </is>
      </c>
    </row>
    <row r="18">
      <c r="A18" s="3" t="inlineStr">
        <is>
          <t>Antidilutive Securities Excluded from Computation of Earnings Per Share [Line Items]</t>
        </is>
      </c>
    </row>
    <row r="19">
      <c r="A19" s="4" t="inlineStr">
        <is>
          <t>Total potentially dilutive common shares (in shares)</t>
        </is>
      </c>
      <c r="B19" s="6" t="n">
        <v>10620</v>
      </c>
      <c r="C19" s="6" t="n">
        <v>64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 Sale of Gralise (Details) - USD ($) $ in Thousands</t>
        </is>
      </c>
      <c r="B1" s="2" t="inlineStr">
        <is>
          <t>Jan. 10, 2020</t>
        </is>
      </c>
      <c r="C1" s="2" t="inlineStr">
        <is>
          <t>Jun. 30, 2020</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Co-promotion service income</t>
        </is>
      </c>
      <c r="D3" s="7" t="n">
        <v>-3225</v>
      </c>
      <c r="E3" s="7" t="n">
        <v>3948</v>
      </c>
    </row>
    <row r="4">
      <c r="A4" s="4" t="inlineStr">
        <is>
          <t>Gralise | Disposal Group, Disposed of by Sale, Not Discontinued Operations</t>
        </is>
      </c>
    </row>
    <row r="5">
      <c r="A5" s="3" t="inlineStr">
        <is>
          <t>Income Statement, Balance Sheet and Additional Disclosures by Disposal Groups, Including Discontinued Operations [Line Items]</t>
        </is>
      </c>
    </row>
    <row r="6">
      <c r="A6" s="4" t="inlineStr">
        <is>
          <t>Consideration received, including base purchase price and inventory adjustment</t>
        </is>
      </c>
      <c r="B6" s="7" t="n">
        <v>78600</v>
      </c>
    </row>
    <row r="7">
      <c r="A7" s="4" t="inlineStr">
        <is>
          <t>Consideration received, base purchase price</t>
        </is>
      </c>
      <c r="B7" s="6" t="n">
        <v>75000</v>
      </c>
    </row>
    <row r="8">
      <c r="A8" s="4" t="inlineStr">
        <is>
          <t>Consideration received, inventory adjustment upon disposal</t>
        </is>
      </c>
      <c r="B8" s="7" t="n">
        <v>3600</v>
      </c>
    </row>
    <row r="9">
      <c r="A9" s="4" t="inlineStr">
        <is>
          <t>Consideration receivable as percentage of net sales after closing</t>
        </is>
      </c>
      <c r="B9" s="4" t="inlineStr">
        <is>
          <t>75.00%</t>
        </is>
      </c>
    </row>
    <row r="10">
      <c r="A10" s="4" t="inlineStr">
        <is>
          <t>Threshold for consideration receivable on net sales after closing</t>
        </is>
      </c>
      <c r="B10" s="7" t="n">
        <v>70000</v>
      </c>
    </row>
    <row r="11">
      <c r="A11" s="4" t="inlineStr">
        <is>
          <t>Gain (loss) on sale</t>
        </is>
      </c>
      <c r="D11" s="6" t="n">
        <v>-900</v>
      </c>
    </row>
    <row r="12">
      <c r="A12" s="4" t="inlineStr">
        <is>
          <t>Contingent consideration, payments received</t>
        </is>
      </c>
      <c r="D12" s="7" t="n">
        <v>51600</v>
      </c>
    </row>
    <row r="13">
      <c r="A13" s="4" t="inlineStr">
        <is>
          <t>Gain (loss) on disposal</t>
        </is>
      </c>
      <c r="C13" s="7" t="n">
        <v>126600</v>
      </c>
    </row>
    <row r="14">
      <c r="A14" s="4" t="inlineStr">
        <is>
          <t>Net sale after closing, contingent consideration</t>
        </is>
      </c>
      <c r="B14" s="7" t="n">
        <v>51600</v>
      </c>
    </row>
    <row r="15">
      <c r="A15" s="4" t="inlineStr">
        <is>
          <t>Co-promotion service income</t>
        </is>
      </c>
      <c r="C15" s="7" t="n">
        <v>13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Termination of Slan Agreements (Details) - License Agreement - Slan - USD ($) $ in Millions</t>
        </is>
      </c>
      <c r="B1" s="2" t="inlineStr">
        <is>
          <t>Feb. 06, 2020</t>
        </is>
      </c>
      <c r="C1" s="2" t="inlineStr">
        <is>
          <t>Nov. 07, 2017</t>
        </is>
      </c>
      <c r="D1" s="2" t="inlineStr">
        <is>
          <t>Dec. 31, 2019</t>
        </is>
      </c>
    </row>
    <row r="2">
      <c r="A2" s="3" t="inlineStr">
        <is>
          <t>Collaboration and License Agreements</t>
        </is>
      </c>
    </row>
    <row r="3">
      <c r="A3" s="4" t="inlineStr">
        <is>
          <t>License fee</t>
        </is>
      </c>
      <c r="C3" s="7" t="n">
        <v>5</v>
      </c>
    </row>
    <row r="4">
      <c r="A4" s="4" t="inlineStr">
        <is>
          <t>License agreement term</t>
        </is>
      </c>
      <c r="C4" s="4" t="inlineStr">
        <is>
          <t>10 years</t>
        </is>
      </c>
    </row>
    <row r="5">
      <c r="A5" s="4" t="inlineStr">
        <is>
          <t>Reimbursable development expenses</t>
        </is>
      </c>
      <c r="D5" s="7" t="n">
        <v>2</v>
      </c>
    </row>
    <row r="6">
      <c r="A6" s="4" t="inlineStr">
        <is>
          <t>Reimbursable development expenses, received</t>
        </is>
      </c>
      <c r="B6" s="7" t="n">
        <v>2</v>
      </c>
    </row>
    <row r="7">
      <c r="A7" s="4" t="inlineStr">
        <is>
          <t>Possible future payments to be received, based upon commercial sales, if circumstances met</t>
        </is>
      </c>
      <c r="B7" s="7"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ISPOSITIONS - Sale of NUCYNTA (Details) - NUCYNTA - Disposal Group, Disposed of by Sale, Not Discontinued Operations $ in Millions</t>
        </is>
      </c>
      <c r="B1" s="2" t="inlineStr">
        <is>
          <t>Feb. 13, 2020USD ($)payment</t>
        </is>
      </c>
      <c r="C1" s="2" t="inlineStr">
        <is>
          <t>Feb. 11, 2020USD ($)</t>
        </is>
      </c>
      <c r="D1" s="2" t="inlineStr">
        <is>
          <t>Sep. 30, 2020USD ($)</t>
        </is>
      </c>
      <c r="E1" s="2" t="inlineStr">
        <is>
          <t>Jun. 30, 2020USD ($)</t>
        </is>
      </c>
    </row>
    <row r="2">
      <c r="A2" s="3" t="inlineStr">
        <is>
          <t>Income Statement, Balance Sheet and Additional Disclosures by Disposal Groups, Including Discontinued Operations [Line Items]</t>
        </is>
      </c>
    </row>
    <row r="3">
      <c r="A3" s="4" t="inlineStr">
        <is>
          <t>Consideration received</t>
        </is>
      </c>
      <c r="B3" s="5" t="n">
        <v>367.9</v>
      </c>
    </row>
    <row r="4">
      <c r="A4" s="4" t="inlineStr">
        <is>
          <t>Proceeds from divestiture of businesses, base purchase price</t>
        </is>
      </c>
      <c r="B4" s="6" t="n">
        <v>375</v>
      </c>
    </row>
    <row r="5">
      <c r="A5" s="4" t="inlineStr">
        <is>
          <t>Proceeds from divestiture of businesses, inventory amount</t>
        </is>
      </c>
      <c r="B5" s="7" t="n">
        <v>6</v>
      </c>
    </row>
    <row r="6">
      <c r="A6" s="4" t="inlineStr">
        <is>
          <t>Royalties received</t>
        </is>
      </c>
      <c r="C6" s="5" t="n">
        <v>13.1</v>
      </c>
    </row>
    <row r="7">
      <c r="A7" s="4" t="inlineStr">
        <is>
          <t>Number of lump sum payments | payment</t>
        </is>
      </c>
      <c r="B7" s="6" t="n">
        <v>2</v>
      </c>
    </row>
    <row r="8">
      <c r="A8" s="4" t="inlineStr">
        <is>
          <t>Gain (loss) on disposal</t>
        </is>
      </c>
      <c r="E8" s="5" t="n">
        <v>-15.8</v>
      </c>
    </row>
    <row r="9">
      <c r="A9" s="4" t="inlineStr">
        <is>
          <t>Carrying value of intangible derecognized</t>
        </is>
      </c>
      <c r="E9" s="10" t="n">
        <v>369.1</v>
      </c>
    </row>
    <row r="10">
      <c r="A10" s="4" t="inlineStr">
        <is>
          <t>Inventory transfer</t>
        </is>
      </c>
      <c r="E10" s="6" t="n">
        <v>9</v>
      </c>
    </row>
    <row r="11">
      <c r="A11" s="4" t="inlineStr">
        <is>
          <t>Accrued third-party consent fees</t>
        </is>
      </c>
      <c r="E11" s="7" t="n">
        <v>9</v>
      </c>
    </row>
    <row r="12">
      <c r="A12" s="4" t="inlineStr">
        <is>
          <t>Net proceeds received</t>
        </is>
      </c>
      <c r="D12" s="7" t="n">
        <v>1</v>
      </c>
    </row>
    <row r="13">
      <c r="A13" s="4" t="inlineStr">
        <is>
          <t>Third-Party Consent Agreement</t>
        </is>
      </c>
    </row>
    <row r="14">
      <c r="A14" s="3" t="inlineStr">
        <is>
          <t>Income Statement, Balance Sheet and Additional Disclosures by Disposal Groups, Including Discontinued Operations [Line Items]</t>
        </is>
      </c>
    </row>
    <row r="15">
      <c r="A15" s="4" t="inlineStr">
        <is>
          <t>Lump sum payments obligation</t>
        </is>
      </c>
      <c r="B15" s="5" t="n">
        <v>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Dec. 31, 2020</t>
        </is>
      </c>
      <c r="C1" s="2" t="inlineStr">
        <is>
          <t>Dec. 31, 2019</t>
        </is>
      </c>
    </row>
    <row r="2">
      <c r="A2" s="3" t="inlineStr">
        <is>
          <t>Liabilities:</t>
        </is>
      </c>
    </row>
    <row r="3">
      <c r="A3" s="4" t="inlineStr">
        <is>
          <t>Short-term contingent consideration</t>
        </is>
      </c>
      <c r="B3" s="7" t="n">
        <v>6776</v>
      </c>
      <c r="C3" s="7" t="n">
        <v>0</v>
      </c>
    </row>
    <row r="4">
      <c r="A4" s="4" t="inlineStr">
        <is>
          <t>Long-term contingent consideration</t>
        </is>
      </c>
      <c r="B4" s="6" t="n">
        <v>31776</v>
      </c>
      <c r="C4" s="6" t="n">
        <v>168</v>
      </c>
    </row>
    <row r="5">
      <c r="A5" s="4" t="inlineStr">
        <is>
          <t>Recurring</t>
        </is>
      </c>
    </row>
    <row r="6">
      <c r="A6" s="3" t="inlineStr">
        <is>
          <t>Assets:</t>
        </is>
      </c>
    </row>
    <row r="7">
      <c r="A7" s="4" t="inlineStr">
        <is>
          <t>Total</t>
        </is>
      </c>
      <c r="B7" s="6" t="n">
        <v>77</v>
      </c>
      <c r="C7" s="6" t="n">
        <v>9629</v>
      </c>
    </row>
    <row r="8">
      <c r="A8" s="3" t="inlineStr">
        <is>
          <t>Liabilities:</t>
        </is>
      </c>
    </row>
    <row r="9">
      <c r="A9" s="4" t="inlineStr">
        <is>
          <t>Short-term contingent consideration</t>
        </is>
      </c>
      <c r="B9" s="6" t="n">
        <v>6776</v>
      </c>
    </row>
    <row r="10">
      <c r="A10" s="4" t="inlineStr">
        <is>
          <t>Long-term contingent consideration</t>
        </is>
      </c>
      <c r="B10" s="6" t="n">
        <v>31776</v>
      </c>
    </row>
    <row r="11">
      <c r="A11" s="4" t="inlineStr">
        <is>
          <t>Contingent consideration liability</t>
        </is>
      </c>
      <c r="C11" s="6" t="n">
        <v>168</v>
      </c>
    </row>
    <row r="12">
      <c r="A12" s="4" t="inlineStr">
        <is>
          <t>Total</t>
        </is>
      </c>
      <c r="B12" s="6" t="n">
        <v>38552</v>
      </c>
      <c r="C12" s="6" t="n">
        <v>168</v>
      </c>
    </row>
    <row r="13">
      <c r="A13" s="4" t="inlineStr">
        <is>
          <t>Recurring | Level 1</t>
        </is>
      </c>
    </row>
    <row r="14">
      <c r="A14" s="3" t="inlineStr">
        <is>
          <t>Assets:</t>
        </is>
      </c>
    </row>
    <row r="15">
      <c r="A15" s="4" t="inlineStr">
        <is>
          <t>Total</t>
        </is>
      </c>
      <c r="B15" s="6" t="n">
        <v>77</v>
      </c>
      <c r="C15" s="6" t="n">
        <v>0</v>
      </c>
    </row>
    <row r="16">
      <c r="A16" s="3" t="inlineStr">
        <is>
          <t>Liabilities:</t>
        </is>
      </c>
    </row>
    <row r="17">
      <c r="A17" s="4" t="inlineStr">
        <is>
          <t>Short-term contingent consideration</t>
        </is>
      </c>
      <c r="B17" s="6" t="n">
        <v>0</v>
      </c>
    </row>
    <row r="18">
      <c r="A18" s="4" t="inlineStr">
        <is>
          <t>Long-term contingent consideration</t>
        </is>
      </c>
      <c r="B18" s="6" t="n">
        <v>0</v>
      </c>
    </row>
    <row r="19">
      <c r="A19" s="4" t="inlineStr">
        <is>
          <t>Contingent consideration liability</t>
        </is>
      </c>
      <c r="C19" s="6" t="n">
        <v>0</v>
      </c>
    </row>
    <row r="20">
      <c r="A20" s="4" t="inlineStr">
        <is>
          <t>Total</t>
        </is>
      </c>
      <c r="B20" s="6" t="n">
        <v>0</v>
      </c>
      <c r="C20" s="6" t="n">
        <v>0</v>
      </c>
    </row>
    <row r="21">
      <c r="A21" s="4" t="inlineStr">
        <is>
          <t>Recurring | Level 2</t>
        </is>
      </c>
    </row>
    <row r="22">
      <c r="A22" s="3" t="inlineStr">
        <is>
          <t>Assets:</t>
        </is>
      </c>
    </row>
    <row r="23">
      <c r="A23" s="4" t="inlineStr">
        <is>
          <t>Total</t>
        </is>
      </c>
      <c r="B23" s="6" t="n">
        <v>0</v>
      </c>
      <c r="C23" s="6" t="n">
        <v>9629</v>
      </c>
    </row>
    <row r="24">
      <c r="A24" s="3" t="inlineStr">
        <is>
          <t>Liabilities:</t>
        </is>
      </c>
    </row>
    <row r="25">
      <c r="A25" s="4" t="inlineStr">
        <is>
          <t>Short-term contingent consideration</t>
        </is>
      </c>
      <c r="B25" s="6" t="n">
        <v>0</v>
      </c>
    </row>
    <row r="26">
      <c r="A26" s="4" t="inlineStr">
        <is>
          <t>Long-term contingent consideration</t>
        </is>
      </c>
      <c r="B26" s="6" t="n">
        <v>0</v>
      </c>
    </row>
    <row r="27">
      <c r="A27" s="4" t="inlineStr">
        <is>
          <t>Contingent consideration liability</t>
        </is>
      </c>
      <c r="C27" s="6" t="n">
        <v>0</v>
      </c>
    </row>
    <row r="28">
      <c r="A28" s="4" t="inlineStr">
        <is>
          <t>Total</t>
        </is>
      </c>
      <c r="B28" s="6" t="n">
        <v>0</v>
      </c>
      <c r="C28" s="6" t="n">
        <v>0</v>
      </c>
    </row>
    <row r="29">
      <c r="A29" s="4" t="inlineStr">
        <is>
          <t>Recurring | Level 3</t>
        </is>
      </c>
    </row>
    <row r="30">
      <c r="A30" s="3" t="inlineStr">
        <is>
          <t>Assets:</t>
        </is>
      </c>
    </row>
    <row r="31">
      <c r="A31" s="4" t="inlineStr">
        <is>
          <t>Total</t>
        </is>
      </c>
      <c r="B31" s="6" t="n">
        <v>0</v>
      </c>
      <c r="C31" s="6" t="n">
        <v>0</v>
      </c>
    </row>
    <row r="32">
      <c r="A32" s="3" t="inlineStr">
        <is>
          <t>Liabilities:</t>
        </is>
      </c>
    </row>
    <row r="33">
      <c r="A33" s="4" t="inlineStr">
        <is>
          <t>Short-term contingent consideration</t>
        </is>
      </c>
      <c r="B33" s="6" t="n">
        <v>6776</v>
      </c>
    </row>
    <row r="34">
      <c r="A34" s="4" t="inlineStr">
        <is>
          <t>Long-term contingent consideration</t>
        </is>
      </c>
      <c r="B34" s="6" t="n">
        <v>31776</v>
      </c>
    </row>
    <row r="35">
      <c r="A35" s="4" t="inlineStr">
        <is>
          <t>Contingent consideration liability</t>
        </is>
      </c>
      <c r="C35" s="6" t="n">
        <v>168</v>
      </c>
    </row>
    <row r="36">
      <c r="A36" s="4" t="inlineStr">
        <is>
          <t>Total</t>
        </is>
      </c>
      <c r="B36" s="6" t="n">
        <v>38552</v>
      </c>
      <c r="C36" s="7" t="n">
        <v>168</v>
      </c>
    </row>
    <row r="37">
      <c r="A37" s="4" t="inlineStr">
        <is>
          <t>Recurring | Money market funds</t>
        </is>
      </c>
    </row>
    <row r="38">
      <c r="A38" s="3" t="inlineStr">
        <is>
          <t>Assets:</t>
        </is>
      </c>
    </row>
    <row r="39">
      <c r="A39" s="4" t="inlineStr">
        <is>
          <t>Cash and cash equivalents</t>
        </is>
      </c>
      <c r="B39" s="6" t="n">
        <v>77</v>
      </c>
    </row>
    <row r="40">
      <c r="A40" s="4" t="inlineStr">
        <is>
          <t>Recurring | Money market funds | Level 1</t>
        </is>
      </c>
    </row>
    <row r="41">
      <c r="A41" s="3" t="inlineStr">
        <is>
          <t>Assets:</t>
        </is>
      </c>
    </row>
    <row r="42">
      <c r="A42" s="4" t="inlineStr">
        <is>
          <t>Cash and cash equivalents</t>
        </is>
      </c>
      <c r="B42" s="6" t="n">
        <v>77</v>
      </c>
    </row>
    <row r="43">
      <c r="A43" s="4" t="inlineStr">
        <is>
          <t>Recurring | Money market funds | Level 2</t>
        </is>
      </c>
    </row>
    <row r="44">
      <c r="A44" s="3" t="inlineStr">
        <is>
          <t>Assets:</t>
        </is>
      </c>
    </row>
    <row r="45">
      <c r="A45" s="4" t="inlineStr">
        <is>
          <t>Cash and cash equivalents</t>
        </is>
      </c>
      <c r="B45" s="6" t="n">
        <v>0</v>
      </c>
    </row>
    <row r="46">
      <c r="A46" s="4" t="inlineStr">
        <is>
          <t>Recurring | Money market funds | Level 3</t>
        </is>
      </c>
    </row>
    <row r="47">
      <c r="A47" s="3" t="inlineStr">
        <is>
          <t>Assets:</t>
        </is>
      </c>
    </row>
    <row r="48">
      <c r="A48" s="4" t="inlineStr">
        <is>
          <t>Cash and cash equivalents</t>
        </is>
      </c>
      <c r="B48" s="6" t="n">
        <v>0</v>
      </c>
    </row>
    <row r="49">
      <c r="A49" s="4" t="inlineStr">
        <is>
          <t>Recurring | Collegium warrants</t>
        </is>
      </c>
    </row>
    <row r="50">
      <c r="A50" s="3" t="inlineStr">
        <is>
          <t>Assets:</t>
        </is>
      </c>
    </row>
    <row r="51">
      <c r="A51" s="4" t="inlineStr">
        <is>
          <t>Investments</t>
        </is>
      </c>
      <c r="B51" s="6" t="n">
        <v>9629</v>
      </c>
    </row>
    <row r="52">
      <c r="A52" s="4" t="inlineStr">
        <is>
          <t>Recurring | Collegium warrants | Level 1</t>
        </is>
      </c>
    </row>
    <row r="53">
      <c r="A53" s="3" t="inlineStr">
        <is>
          <t>Assets:</t>
        </is>
      </c>
    </row>
    <row r="54">
      <c r="A54" s="4" t="inlineStr">
        <is>
          <t>Investments</t>
        </is>
      </c>
      <c r="B54" s="6" t="n">
        <v>0</v>
      </c>
    </row>
    <row r="55">
      <c r="A55" s="4" t="inlineStr">
        <is>
          <t>Recurring | Collegium warrants | Level 2</t>
        </is>
      </c>
    </row>
    <row r="56">
      <c r="A56" s="3" t="inlineStr">
        <is>
          <t>Assets:</t>
        </is>
      </c>
    </row>
    <row r="57">
      <c r="A57" s="4" t="inlineStr">
        <is>
          <t>Investments</t>
        </is>
      </c>
      <c r="B57" s="6" t="n">
        <v>9629</v>
      </c>
    </row>
    <row r="58">
      <c r="A58" s="4" t="inlineStr">
        <is>
          <t>Recurring | Collegium warrants | Level 3</t>
        </is>
      </c>
    </row>
    <row r="59">
      <c r="A59" s="3" t="inlineStr">
        <is>
          <t>Assets:</t>
        </is>
      </c>
    </row>
    <row r="60">
      <c r="A60" s="4" t="inlineStr">
        <is>
          <t>Investments</t>
        </is>
      </c>
      <c r="B60"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1" customWidth="1" min="5" max="5"/>
    <col width="21" customWidth="1" min="6" max="6"/>
  </cols>
  <sheetData>
    <row r="1">
      <c r="A1" s="1" t="inlineStr">
        <is>
          <t>FAIR VALUE - Narrative (Details)</t>
        </is>
      </c>
      <c r="B1" s="2" t="inlineStr">
        <is>
          <t>May 20, 2020USD ($)</t>
        </is>
      </c>
      <c r="C1" s="2" t="inlineStr">
        <is>
          <t>May 31, 2020USD ($)</t>
        </is>
      </c>
      <c r="D1" s="2" t="inlineStr">
        <is>
          <t>Jun. 30, 2020USD ($)$ / shares</t>
        </is>
      </c>
      <c r="E1" s="2" t="inlineStr">
        <is>
          <t>Dec. 31, 2020USD ($)</t>
        </is>
      </c>
      <c r="F1" s="2" t="inlineStr">
        <is>
          <t>Dec. 31, 2019USD ($)</t>
        </is>
      </c>
    </row>
    <row r="2">
      <c r="A2" s="3" t="inlineStr">
        <is>
          <t>Schedule of Cash and Cash Equivalents and Marketable Securities [Line Items]</t>
        </is>
      </c>
    </row>
    <row r="3">
      <c r="A3" s="4" t="inlineStr">
        <is>
          <t>Short-term contingent consideration</t>
        </is>
      </c>
      <c r="E3" s="7" t="n">
        <v>6776000</v>
      </c>
      <c r="F3" s="7" t="n">
        <v>0</v>
      </c>
    </row>
    <row r="4">
      <c r="A4" s="4" t="inlineStr">
        <is>
          <t>Long-term contingent consideration</t>
        </is>
      </c>
      <c r="E4" s="7" t="n">
        <v>31776000</v>
      </c>
      <c r="F4" s="6" t="n">
        <v>168000</v>
      </c>
    </row>
    <row r="5">
      <c r="A5" s="4" t="inlineStr">
        <is>
          <t>Option pricing model | Revenue volatility</t>
        </is>
      </c>
    </row>
    <row r="6">
      <c r="A6" s="3" t="inlineStr">
        <is>
          <t>Schedule of Cash and Cash Equivalents and Marketable Securities [Line Items]</t>
        </is>
      </c>
    </row>
    <row r="7">
      <c r="A7" s="4" t="inlineStr">
        <is>
          <t>Contingent consideration, measurement input</t>
        </is>
      </c>
      <c r="E7" s="13" t="n">
        <v>0.35</v>
      </c>
    </row>
    <row r="8">
      <c r="A8" s="4" t="inlineStr">
        <is>
          <t>Option pricing model | Discount rate</t>
        </is>
      </c>
    </row>
    <row r="9">
      <c r="A9" s="3" t="inlineStr">
        <is>
          <t>Schedule of Cash and Cash Equivalents and Marketable Securities [Line Items]</t>
        </is>
      </c>
    </row>
    <row r="10">
      <c r="A10" s="4" t="inlineStr">
        <is>
          <t>Contingent consideration, measurement input</t>
        </is>
      </c>
      <c r="E10" s="13" t="n">
        <v>0.06</v>
      </c>
    </row>
    <row r="11">
      <c r="A11" s="4" t="inlineStr">
        <is>
          <t>Option pricing model | Credit spread</t>
        </is>
      </c>
    </row>
    <row r="12">
      <c r="A12" s="3" t="inlineStr">
        <is>
          <t>Schedule of Cash and Cash Equivalents and Marketable Securities [Line Items]</t>
        </is>
      </c>
    </row>
    <row r="13">
      <c r="A13" s="4" t="inlineStr">
        <is>
          <t>Contingent consideration, measurement input</t>
        </is>
      </c>
      <c r="E13" s="13" t="n">
        <v>0.059</v>
      </c>
    </row>
    <row r="14">
      <c r="A14" s="4" t="inlineStr">
        <is>
          <t>Collegium warrants</t>
        </is>
      </c>
    </row>
    <row r="15">
      <c r="A15" s="3" t="inlineStr">
        <is>
          <t>Schedule of Cash and Cash Equivalents and Marketable Securities [Line Items]</t>
        </is>
      </c>
    </row>
    <row r="16">
      <c r="A16" s="4" t="inlineStr">
        <is>
          <t>Proceeds from sale of investments</t>
        </is>
      </c>
      <c r="C16" s="7" t="n">
        <v>6000000</v>
      </c>
    </row>
    <row r="17">
      <c r="A17" s="4" t="inlineStr">
        <is>
          <t>Investment, carrying value derecognized</t>
        </is>
      </c>
      <c r="C17" s="7" t="n">
        <v>9600000</v>
      </c>
    </row>
    <row r="18">
      <c r="A18" s="4" t="inlineStr">
        <is>
          <t>Loss on sale of investments</t>
        </is>
      </c>
      <c r="D18" s="7" t="n">
        <v>3600000</v>
      </c>
    </row>
    <row r="19">
      <c r="A19" s="4" t="inlineStr">
        <is>
          <t>Collegium Pharmaceutical Inc | Commercialization Agreement</t>
        </is>
      </c>
    </row>
    <row r="20">
      <c r="A20" s="3" t="inlineStr">
        <is>
          <t>Schedule of Cash and Cash Equivalents and Marketable Securities [Line Items]</t>
        </is>
      </c>
    </row>
    <row r="21">
      <c r="A21" s="4" t="inlineStr">
        <is>
          <t>Warrant, fair value price (in dollars per share) | $ / shares</t>
        </is>
      </c>
      <c r="D21" s="9" t="n">
        <v>16.33</v>
      </c>
    </row>
    <row r="22">
      <c r="A22" s="4" t="inlineStr">
        <is>
          <t>Collegium Pharmaceutical Inc | Commercialization Agreement</t>
        </is>
      </c>
    </row>
    <row r="23">
      <c r="A23" s="3" t="inlineStr">
        <is>
          <t>Schedule of Cash and Cash Equivalents and Marketable Securities [Line Items]</t>
        </is>
      </c>
    </row>
    <row r="24">
      <c r="A24" s="4" t="inlineStr">
        <is>
          <t>Warrant, expected term</t>
        </is>
      </c>
      <c r="D24" s="4" t="inlineStr">
        <is>
          <t>2 years 7 months 9 days</t>
        </is>
      </c>
    </row>
    <row r="25">
      <c r="A25" s="4" t="inlineStr">
        <is>
          <t>Warrant, risk-free rate</t>
        </is>
      </c>
      <c r="D25" s="4" t="inlineStr">
        <is>
          <t>0.27%</t>
        </is>
      </c>
    </row>
    <row r="26">
      <c r="A26" s="4" t="inlineStr">
        <is>
          <t>Zyla Life Sciences</t>
        </is>
      </c>
    </row>
    <row r="27">
      <c r="A27" s="3" t="inlineStr">
        <is>
          <t>Schedule of Cash and Cash Equivalents and Marketable Securities [Line Items]</t>
        </is>
      </c>
    </row>
    <row r="28">
      <c r="A28" s="4" t="inlineStr">
        <is>
          <t>Contingent consideration liability</t>
        </is>
      </c>
      <c r="E28" s="7" t="n">
        <v>38400000</v>
      </c>
    </row>
    <row r="29">
      <c r="A29" s="4" t="inlineStr">
        <is>
          <t>Short-term contingent consideration</t>
        </is>
      </c>
      <c r="E29" s="6" t="n">
        <v>6800000</v>
      </c>
    </row>
    <row r="30">
      <c r="A30" s="4" t="inlineStr">
        <is>
          <t>Long-term contingent consideration</t>
        </is>
      </c>
      <c r="E30" s="6" t="n">
        <v>31600000</v>
      </c>
    </row>
    <row r="31">
      <c r="A31" s="4" t="inlineStr">
        <is>
          <t>INDOCIN Products | Zyla Life Sciences | Option pricing model</t>
        </is>
      </c>
    </row>
    <row r="32">
      <c r="A32" s="3" t="inlineStr">
        <is>
          <t>Schedule of Cash and Cash Equivalents and Marketable Securities [Line Items]</t>
        </is>
      </c>
    </row>
    <row r="33">
      <c r="A33" s="4" t="inlineStr">
        <is>
          <t>Contingent consideration, future royalties, estimated revenue, period</t>
        </is>
      </c>
      <c r="B33" s="4" t="inlineStr">
        <is>
          <t>10 years</t>
        </is>
      </c>
    </row>
    <row r="34">
      <c r="A34" s="4" t="inlineStr">
        <is>
          <t>INDOCIN Products | Zyla Life Sciences | Iroko</t>
        </is>
      </c>
    </row>
    <row r="35">
      <c r="A35" s="3" t="inlineStr">
        <is>
          <t>Schedule of Cash and Cash Equivalents and Marketable Securities [Line Items]</t>
        </is>
      </c>
    </row>
    <row r="36">
      <c r="A36" s="4" t="inlineStr">
        <is>
          <t>Contingent payment consideration, future royalties covenant, product net sales (over)</t>
        </is>
      </c>
      <c r="B36" s="7" t="n">
        <v>20000000</v>
      </c>
    </row>
    <row r="37">
      <c r="A37" s="4" t="inlineStr">
        <is>
          <t>CAMBIA</t>
        </is>
      </c>
    </row>
    <row r="38">
      <c r="A38" s="3" t="inlineStr">
        <is>
          <t>Schedule of Cash and Cash Equivalents and Marketable Securities [Line Items]</t>
        </is>
      </c>
    </row>
    <row r="39">
      <c r="A39" s="4" t="inlineStr">
        <is>
          <t>Contingent consideration liability</t>
        </is>
      </c>
      <c r="E39" s="7" t="n">
        <v>200000</v>
      </c>
      <c r="F39" s="7" t="n">
        <v>2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All Financial Liabilities (Details) - Contingent consideration -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beginning of the period</t>
        </is>
      </c>
      <c r="B4" s="7" t="n">
        <v>168</v>
      </c>
      <c r="C4" s="7" t="n">
        <v>1038</v>
      </c>
    </row>
    <row r="5">
      <c r="A5" s="4" t="inlineStr">
        <is>
          <t>Contingent consideration acquired with Zyla Merger</t>
        </is>
      </c>
      <c r="B5" s="6" t="n">
        <v>39900</v>
      </c>
      <c r="C5" s="6" t="n">
        <v>0</v>
      </c>
    </row>
    <row r="6">
      <c r="A6" s="4" t="inlineStr">
        <is>
          <t>Cash payment related to contingent consideration</t>
        </is>
      </c>
      <c r="B6" s="6" t="n">
        <v>-3016</v>
      </c>
      <c r="C6" s="6" t="n">
        <v>0</v>
      </c>
    </row>
    <row r="7">
      <c r="A7" s="4" t="inlineStr">
        <is>
          <t>Fair value, end of the period</t>
        </is>
      </c>
      <c r="B7" s="6" t="n">
        <v>38552</v>
      </c>
      <c r="C7" s="6" t="n">
        <v>168</v>
      </c>
    </row>
    <row r="8">
      <c r="A8" s="4" t="inlineStr">
        <is>
          <t>Costs and expenses</t>
        </is>
      </c>
    </row>
    <row r="9">
      <c r="A9" s="3" t="inlineStr">
        <is>
          <t>Fair Value, Liabilities Measured on Recurring Basis, Unobservable Input Reconciliation, Calculation [Roll Forward]</t>
        </is>
      </c>
    </row>
    <row r="10">
      <c r="A10" s="4" t="inlineStr">
        <is>
          <t>Changes in fair value</t>
        </is>
      </c>
      <c r="B10" s="6" t="n">
        <v>1500</v>
      </c>
      <c r="C10" s="6" t="n">
        <v>-983</v>
      </c>
    </row>
    <row r="11">
      <c r="A11" s="4" t="inlineStr">
        <is>
          <t>Interest expense</t>
        </is>
      </c>
    </row>
    <row r="12">
      <c r="A12" s="3" t="inlineStr">
        <is>
          <t>Fair Value, Liabilities Measured on Recurring Basis, Unobservable Input Reconciliation, Calculation [Roll Forward]</t>
        </is>
      </c>
    </row>
    <row r="13">
      <c r="A13" s="4" t="inlineStr">
        <is>
          <t>Changes in fair value</t>
        </is>
      </c>
      <c r="B13" s="7" t="n">
        <v>0</v>
      </c>
      <c r="C13" s="7" t="n">
        <v>1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by Sour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7" t="n">
        <v>-45327</v>
      </c>
      <c r="C4" s="7" t="n">
        <v>-222484</v>
      </c>
    </row>
    <row r="5">
      <c r="A5" s="4" t="inlineStr">
        <is>
          <t>Outside the U.S.</t>
        </is>
      </c>
      <c r="B5" s="6" t="n">
        <v>-186</v>
      </c>
      <c r="C5" s="6" t="n">
        <v>0</v>
      </c>
    </row>
    <row r="6">
      <c r="A6" s="4" t="inlineStr">
        <is>
          <t>Net loss before income taxes</t>
        </is>
      </c>
      <c r="B6" s="7" t="n">
        <v>-45513</v>
      </c>
      <c r="C6" s="7" t="n">
        <v>-22248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9100</v>
      </c>
      <c r="C4" s="7" t="n">
        <v>-1231</v>
      </c>
    </row>
    <row r="5">
      <c r="A5" s="4" t="inlineStr">
        <is>
          <t>State</t>
        </is>
      </c>
      <c r="B5" s="6" t="n">
        <v>155</v>
      </c>
      <c r="C5" s="6" t="n">
        <v>1715</v>
      </c>
    </row>
    <row r="6">
      <c r="A6" s="4" t="inlineStr">
        <is>
          <t>Total current taxes</t>
        </is>
      </c>
      <c r="B6" s="6" t="n">
        <v>-8945</v>
      </c>
      <c r="C6" s="6" t="n">
        <v>484</v>
      </c>
    </row>
    <row r="7">
      <c r="A7" s="3" t="inlineStr">
        <is>
          <t>Deferred:</t>
        </is>
      </c>
    </row>
    <row r="8">
      <c r="A8" s="4" t="inlineStr">
        <is>
          <t>Federal</t>
        </is>
      </c>
      <c r="B8" s="6" t="n">
        <v>-7037</v>
      </c>
      <c r="C8" s="6" t="n">
        <v>-5767</v>
      </c>
    </row>
    <row r="9">
      <c r="A9" s="4" t="inlineStr">
        <is>
          <t>State</t>
        </is>
      </c>
      <c r="B9" s="6" t="n">
        <v>-1387</v>
      </c>
      <c r="C9" s="6" t="n">
        <v>0</v>
      </c>
    </row>
    <row r="10">
      <c r="A10" s="4" t="inlineStr">
        <is>
          <t>Total deferred taxes</t>
        </is>
      </c>
      <c r="B10" s="6" t="n">
        <v>-8424</v>
      </c>
      <c r="C10" s="6" t="n">
        <v>-5767</v>
      </c>
    </row>
    <row r="11">
      <c r="A11" s="4" t="inlineStr">
        <is>
          <t>Total tax benefit</t>
        </is>
      </c>
      <c r="B11" s="7" t="n">
        <v>-17369</v>
      </c>
      <c r="C11" s="7" t="n">
        <v>-528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federal statutory rate</t>
        </is>
      </c>
      <c r="B4" s="7" t="n">
        <v>-9558</v>
      </c>
      <c r="C4" s="7" t="n">
        <v>-46722</v>
      </c>
    </row>
    <row r="5">
      <c r="A5" s="4" t="inlineStr">
        <is>
          <t>State tax, net of federal benefit</t>
        </is>
      </c>
      <c r="B5" s="6" t="n">
        <v>276</v>
      </c>
      <c r="C5" s="6" t="n">
        <v>-3845</v>
      </c>
    </row>
    <row r="6">
      <c r="A6" s="4" t="inlineStr">
        <is>
          <t>Goodwill impairment</t>
        </is>
      </c>
      <c r="B6" s="6" t="n">
        <v>3661</v>
      </c>
      <c r="C6" s="6" t="n">
        <v>0</v>
      </c>
    </row>
    <row r="7">
      <c r="A7" s="4" t="inlineStr">
        <is>
          <t>Disallowed officers' compensation</t>
        </is>
      </c>
      <c r="B7" s="6" t="n">
        <v>818</v>
      </c>
      <c r="C7" s="6" t="n">
        <v>0</v>
      </c>
    </row>
    <row r="8">
      <c r="A8" s="4" t="inlineStr">
        <is>
          <t>Non-deductible transaction cost</t>
        </is>
      </c>
      <c r="B8" s="6" t="n">
        <v>451</v>
      </c>
      <c r="C8" s="6" t="n">
        <v>0</v>
      </c>
    </row>
    <row r="9">
      <c r="A9" s="4" t="inlineStr">
        <is>
          <t>Non-deductible meals and entertainment</t>
        </is>
      </c>
      <c r="B9" s="6" t="n">
        <v>148</v>
      </c>
      <c r="C9" s="6" t="n">
        <v>129</v>
      </c>
    </row>
    <row r="10">
      <c r="A10" s="4" t="inlineStr">
        <is>
          <t>Stock based compensation</t>
        </is>
      </c>
      <c r="B10" s="6" t="n">
        <v>17</v>
      </c>
      <c r="C10" s="6" t="n">
        <v>2038</v>
      </c>
    </row>
    <row r="11">
      <c r="A11" s="4" t="inlineStr">
        <is>
          <t>Change in valuation allowance</t>
        </is>
      </c>
      <c r="B11" s="6" t="n">
        <v>-13029</v>
      </c>
      <c r="C11" s="6" t="n">
        <v>48943</v>
      </c>
    </row>
    <row r="12">
      <c r="A12" s="4" t="inlineStr">
        <is>
          <t>Uncertain tax provisions</t>
        </is>
      </c>
      <c r="B12" s="6" t="n">
        <v>-190</v>
      </c>
      <c r="C12" s="6" t="n">
        <v>-5758</v>
      </c>
    </row>
    <row r="13">
      <c r="A13" s="4" t="inlineStr">
        <is>
          <t>Non-deductible other expense</t>
        </is>
      </c>
      <c r="B13" s="6" t="n">
        <v>37</v>
      </c>
      <c r="C13" s="6" t="n">
        <v>5837</v>
      </c>
    </row>
    <row r="14">
      <c r="A14" s="4" t="inlineStr">
        <is>
          <t>Research credit</t>
        </is>
      </c>
      <c r="B14" s="6" t="n">
        <v>0</v>
      </c>
      <c r="C14" s="6" t="n">
        <v>-138</v>
      </c>
    </row>
    <row r="15">
      <c r="A15" s="4" t="inlineStr">
        <is>
          <t>Intraperiod tax allocations</t>
        </is>
      </c>
      <c r="B15" s="6" t="n">
        <v>0</v>
      </c>
      <c r="C15" s="6" t="n">
        <v>-5767</v>
      </c>
    </row>
    <row r="16">
      <c r="A16" s="4" t="inlineStr">
        <is>
          <t>Total tax benefit</t>
        </is>
      </c>
      <c r="B16" s="7" t="n">
        <v>-17369</v>
      </c>
      <c r="C16" s="7" t="n">
        <v>-52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0</t>
        </is>
      </c>
    </row>
    <row r="3">
      <c r="A3" s="3" t="inlineStr">
        <is>
          <t>Receivables [Abstract]</t>
        </is>
      </c>
    </row>
    <row r="4">
      <c r="A4" s="4" t="inlineStr">
        <is>
          <t>ACCOUNTS RECEIVABLES, NET</t>
        </is>
      </c>
      <c r="B4" s="4" t="inlineStr">
        <is>
          <t xml:space="preserve">ACCOUNTS RECEIVABLES, NET The following table reflects accounts receivables, net, as of December 31, 2020 and 2019 (in thousands): December 31, 2020 2019 Receivables related to product sales, net $ 40,784 $ 38,353 Receivables from Collegium 3,566 4,104 Other — 287 Total Accounts receivable, net $ 44,350 $ 42,7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Tax Credit Carryforward [Line Items]</t>
        </is>
      </c>
    </row>
    <row r="4">
      <c r="A4" s="4" t="inlineStr">
        <is>
          <t>CARES Act, estimated cash tax refund</t>
        </is>
      </c>
      <c r="B4" s="7" t="n">
        <v>8300</v>
      </c>
    </row>
    <row r="5">
      <c r="A5" s="4" t="inlineStr">
        <is>
          <t>Income tax benefit</t>
        </is>
      </c>
      <c r="B5" s="6" t="n">
        <v>17369</v>
      </c>
      <c r="C5" s="7" t="n">
        <v>5283</v>
      </c>
    </row>
    <row r="6">
      <c r="A6" s="4" t="inlineStr">
        <is>
          <t>Valuation allowance for deferred tax assets</t>
        </is>
      </c>
      <c r="B6" s="6" t="n">
        <v>103906</v>
      </c>
      <c r="C6" s="6" t="n">
        <v>90820</v>
      </c>
    </row>
    <row r="7">
      <c r="A7" s="4" t="inlineStr">
        <is>
          <t>Increase (decrease) in valuation allowance</t>
        </is>
      </c>
      <c r="B7" s="6" t="n">
        <v>13100</v>
      </c>
      <c r="C7" s="6" t="n">
        <v>48900</v>
      </c>
    </row>
    <row r="8">
      <c r="A8" s="4" t="inlineStr">
        <is>
          <t>Unrecognized tax benefit that would affect the effective tax rate</t>
        </is>
      </c>
      <c r="B8" s="6" t="n">
        <v>4100</v>
      </c>
      <c r="C8" s="7" t="n">
        <v>4000</v>
      </c>
    </row>
    <row r="9">
      <c r="A9" s="4" t="inlineStr">
        <is>
          <t>Domestic Tax Authority</t>
        </is>
      </c>
    </row>
    <row r="10">
      <c r="A10" s="3" t="inlineStr">
        <is>
          <t>Tax Credit Carryforward [Line Items]</t>
        </is>
      </c>
    </row>
    <row r="11">
      <c r="A11" s="4" t="inlineStr">
        <is>
          <t>Net operating loss carryforwards, not subject to expiration</t>
        </is>
      </c>
      <c r="B11" s="6" t="n">
        <v>288100</v>
      </c>
    </row>
    <row r="12">
      <c r="A12" s="4" t="inlineStr">
        <is>
          <t>Net operating loss carryforwards, subject to expiration</t>
        </is>
      </c>
      <c r="B12" s="6" t="n">
        <v>40100</v>
      </c>
    </row>
    <row r="13">
      <c r="A13" s="4" t="inlineStr">
        <is>
          <t>State Tax Authority</t>
        </is>
      </c>
    </row>
    <row r="14">
      <c r="A14" s="3" t="inlineStr">
        <is>
          <t>Tax Credit Carryforward [Line Items]</t>
        </is>
      </c>
    </row>
    <row r="15">
      <c r="A15" s="4" t="inlineStr">
        <is>
          <t>Net operating loss carryforwards</t>
        </is>
      </c>
      <c r="B15" s="7" t="n">
        <v>1819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0</t>
        </is>
      </c>
      <c r="C1" s="2" t="inlineStr">
        <is>
          <t>Dec. 31, 2019</t>
        </is>
      </c>
    </row>
    <row r="2">
      <c r="A2" s="3" t="inlineStr">
        <is>
          <t>Deferred tax assets:</t>
        </is>
      </c>
    </row>
    <row r="3">
      <c r="A3" s="4" t="inlineStr">
        <is>
          <t>Net operating losses</t>
        </is>
      </c>
      <c r="B3" s="7" t="n">
        <v>81471</v>
      </c>
      <c r="C3" s="7" t="n">
        <v>5885</v>
      </c>
    </row>
    <row r="4">
      <c r="A4" s="4" t="inlineStr">
        <is>
          <t>Tax credit carryforwards</t>
        </is>
      </c>
      <c r="B4" s="6" t="n">
        <v>3360</v>
      </c>
      <c r="C4" s="6" t="n">
        <v>1411</v>
      </c>
    </row>
    <row r="5">
      <c r="A5" s="4" t="inlineStr">
        <is>
          <t>Intangible assets</t>
        </is>
      </c>
      <c r="B5" s="6" t="n">
        <v>0</v>
      </c>
      <c r="C5" s="6" t="n">
        <v>82582</v>
      </c>
    </row>
    <row r="6">
      <c r="A6" s="4" t="inlineStr">
        <is>
          <t>Stock-based compensation</t>
        </is>
      </c>
      <c r="B6" s="6" t="n">
        <v>2999</v>
      </c>
      <c r="C6" s="6" t="n">
        <v>1907</v>
      </c>
    </row>
    <row r="7">
      <c r="A7" s="4" t="inlineStr">
        <is>
          <t>Operating lease liabilities</t>
        </is>
      </c>
      <c r="B7" s="6" t="n">
        <v>1248</v>
      </c>
      <c r="C7" s="6" t="n">
        <v>1577</v>
      </c>
    </row>
    <row r="8">
      <c r="A8" s="4" t="inlineStr">
        <is>
          <t>Fixed assets</t>
        </is>
      </c>
      <c r="B8" s="6" t="n">
        <v>1315</v>
      </c>
      <c r="C8" s="6" t="n">
        <v>0</v>
      </c>
    </row>
    <row r="9">
      <c r="A9" s="4" t="inlineStr">
        <is>
          <t>Reserves and other accruals not currently deductible</t>
        </is>
      </c>
      <c r="B9" s="6" t="n">
        <v>20652</v>
      </c>
      <c r="C9" s="6" t="n">
        <v>9729</v>
      </c>
    </row>
    <row r="10">
      <c r="A10" s="4" t="inlineStr">
        <is>
          <t>Disallowed interest carryforward</t>
        </is>
      </c>
      <c r="B10" s="6" t="n">
        <v>15496</v>
      </c>
      <c r="C10" s="6" t="n">
        <v>718</v>
      </c>
    </row>
    <row r="11">
      <c r="A11" s="4" t="inlineStr">
        <is>
          <t>Total deferred tax assets</t>
        </is>
      </c>
      <c r="B11" s="6" t="n">
        <v>126541</v>
      </c>
      <c r="C11" s="6" t="n">
        <v>103809</v>
      </c>
    </row>
    <row r="12">
      <c r="A12" s="4" t="inlineStr">
        <is>
          <t>Valuation allowance for deferred tax assets</t>
        </is>
      </c>
      <c r="B12" s="6" t="n">
        <v>-103906</v>
      </c>
      <c r="C12" s="6" t="n">
        <v>-90820</v>
      </c>
    </row>
    <row r="13">
      <c r="A13" s="4" t="inlineStr">
        <is>
          <t>Deferred tax assets</t>
        </is>
      </c>
      <c r="B13" s="6" t="n">
        <v>22635</v>
      </c>
      <c r="C13" s="6" t="n">
        <v>12989</v>
      </c>
    </row>
    <row r="14">
      <c r="A14" s="3" t="inlineStr">
        <is>
          <t>Deferred tax liabilities:</t>
        </is>
      </c>
    </row>
    <row r="15">
      <c r="A15" s="4" t="inlineStr">
        <is>
          <t>Intangible assets</t>
        </is>
      </c>
      <c r="B15" s="6" t="n">
        <v>-21739</v>
      </c>
      <c r="C15" s="6" t="n">
        <v>0</v>
      </c>
    </row>
    <row r="16">
      <c r="A16" s="4" t="inlineStr">
        <is>
          <t>Convertible debt</t>
        </is>
      </c>
      <c r="B16" s="6" t="n">
        <v>-459</v>
      </c>
      <c r="C16" s="6" t="n">
        <v>-12247</v>
      </c>
    </row>
    <row r="17">
      <c r="A17" s="4" t="inlineStr">
        <is>
          <t>Fixed Assets</t>
        </is>
      </c>
      <c r="B17" s="6" t="n">
        <v>0</v>
      </c>
      <c r="C17" s="6" t="n">
        <v>-109</v>
      </c>
    </row>
    <row r="18">
      <c r="A18" s="4" t="inlineStr">
        <is>
          <t>Operating lease right-of-use assets</t>
        </is>
      </c>
      <c r="B18" s="6" t="n">
        <v>-437</v>
      </c>
      <c r="C18" s="6" t="n">
        <v>-633</v>
      </c>
    </row>
    <row r="19">
      <c r="A19" s="4" t="inlineStr">
        <is>
          <t>Net deferred tax liability</t>
        </is>
      </c>
      <c r="B19" s="7" t="n">
        <v>0</v>
      </c>
      <c r="C19"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7" t="n">
        <v>4033</v>
      </c>
      <c r="C4" s="7" t="n">
        <v>16064</v>
      </c>
    </row>
    <row r="5">
      <c r="A5" s="4" t="inlineStr">
        <is>
          <t>Increases related to current year tax positions</t>
        </is>
      </c>
      <c r="B5" s="6" t="n">
        <v>194</v>
      </c>
      <c r="C5" s="6" t="n">
        <v>212</v>
      </c>
    </row>
    <row r="6">
      <c r="A6" s="4" t="inlineStr">
        <is>
          <t>Changes in prior year tax positions</t>
        </is>
      </c>
      <c r="B6" s="6" t="n">
        <v>-2</v>
      </c>
      <c r="C6" s="6" t="n">
        <v>-232</v>
      </c>
    </row>
    <row r="7">
      <c r="A7" s="4" t="inlineStr">
        <is>
          <t>Decreases related to lapse of statutes</t>
        </is>
      </c>
      <c r="B7" s="6" t="n">
        <v>-124</v>
      </c>
      <c r="C7" s="6" t="n">
        <v>-12011</v>
      </c>
    </row>
    <row r="8">
      <c r="A8" s="4" t="inlineStr">
        <is>
          <t>Unrecognized tax benefits, end of period</t>
        </is>
      </c>
      <c r="B8" s="7" t="n">
        <v>4101</v>
      </c>
      <c r="C8" s="7" t="n">
        <v>403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 - Registered Direct Offering - USD ($) $ / shares in Units, $ in Millions</t>
        </is>
      </c>
      <c r="B1" s="2" t="inlineStr">
        <is>
          <t>Feb. 12, 2021</t>
        </is>
      </c>
      <c r="C1" s="2" t="inlineStr">
        <is>
          <t>Feb. 09, 2021</t>
        </is>
      </c>
    </row>
    <row r="2">
      <c r="A2" s="3" t="inlineStr">
        <is>
          <t>Subsequent events</t>
        </is>
      </c>
    </row>
    <row r="3">
      <c r="A3" s="4" t="inlineStr">
        <is>
          <t>Stock offering, shares sold (in shares)</t>
        </is>
      </c>
      <c r="B3" s="6" t="n">
        <v>35000000</v>
      </c>
      <c r="C3" s="6" t="n">
        <v>22600000</v>
      </c>
    </row>
    <row r="4">
      <c r="A4" s="4" t="inlineStr">
        <is>
          <t>Stock offering, purchase price (in dollars per share)</t>
        </is>
      </c>
      <c r="B4" s="9" t="n">
        <v>0.98</v>
      </c>
      <c r="C4" s="9" t="n">
        <v>0.62</v>
      </c>
    </row>
    <row r="5">
      <c r="A5" s="4" t="inlineStr">
        <is>
          <t>Stock offering, gross proceeds</t>
        </is>
      </c>
      <c r="B5" s="5" t="n">
        <v>34.3</v>
      </c>
      <c r="C5" s="7" t="n">
        <v>14</v>
      </c>
    </row>
    <row r="6">
      <c r="A6" s="4" t="inlineStr">
        <is>
          <t>Stock offering, net proceeds</t>
        </is>
      </c>
      <c r="B6" s="5" t="n">
        <v>32.2</v>
      </c>
      <c r="C6" s="5" t="n">
        <v>1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May 20, 2020</t>
        </is>
      </c>
    </row>
    <row r="3">
      <c r="A3" s="3" t="inlineStr">
        <is>
          <t>Movement in valuation and qualifying accounts</t>
        </is>
      </c>
    </row>
    <row r="4">
      <c r="A4" s="4" t="inlineStr">
        <is>
          <t>Allowance for cash discounts</t>
        </is>
      </c>
      <c r="B4" s="7" t="n">
        <v>1300</v>
      </c>
      <c r="C4" s="7" t="n">
        <v>1200</v>
      </c>
    </row>
    <row r="5">
      <c r="A5" s="4" t="inlineStr">
        <is>
          <t>Zyla Life Sciences</t>
        </is>
      </c>
    </row>
    <row r="6">
      <c r="A6" s="3" t="inlineStr">
        <is>
          <t>Movement in valuation and qualifying accounts</t>
        </is>
      </c>
    </row>
    <row r="7">
      <c r="A7" s="4" t="inlineStr">
        <is>
          <t>Liabilities assumed from Zyla merger</t>
        </is>
      </c>
      <c r="B7" s="6" t="n">
        <v>33254</v>
      </c>
      <c r="D7" s="7" t="n">
        <v>33254</v>
      </c>
    </row>
    <row r="8">
      <c r="A8" s="4" t="inlineStr">
        <is>
          <t>Sales &amp; return allowances, discounts, chargebacks and rebates:</t>
        </is>
      </c>
    </row>
    <row r="9">
      <c r="A9" s="3" t="inlineStr">
        <is>
          <t>Movement in valuation and qualifying accounts</t>
        </is>
      </c>
    </row>
    <row r="10">
      <c r="A10" s="4" t="inlineStr">
        <is>
          <t>Balance at Beginning of Year</t>
        </is>
      </c>
      <c r="B10" s="6" t="n">
        <v>60183</v>
      </c>
      <c r="C10" s="6" t="n">
        <v>76401</v>
      </c>
    </row>
    <row r="11">
      <c r="A11" s="4" t="inlineStr">
        <is>
          <t>Additions / Charged as a Reduction to Revenue</t>
        </is>
      </c>
      <c r="B11" s="6" t="n">
        <v>132340</v>
      </c>
      <c r="C11" s="6" t="n">
        <v>163261</v>
      </c>
    </row>
    <row r="12">
      <c r="A12" s="4" t="inlineStr">
        <is>
          <t>Deductions</t>
        </is>
      </c>
      <c r="B12" s="6" t="n">
        <v>-128081</v>
      </c>
      <c r="C12" s="6" t="n">
        <v>-179479</v>
      </c>
    </row>
    <row r="13">
      <c r="A13" s="4" t="inlineStr">
        <is>
          <t>Balance at End of Year</t>
        </is>
      </c>
      <c r="B13" s="6" t="n">
        <v>64442</v>
      </c>
      <c r="C13" s="6" t="n">
        <v>60183</v>
      </c>
    </row>
    <row r="14">
      <c r="A14" s="4" t="inlineStr">
        <is>
          <t>Deferred tax asset valuation allowance:</t>
        </is>
      </c>
    </row>
    <row r="15">
      <c r="A15" s="3" t="inlineStr">
        <is>
          <t>Movement in valuation and qualifying accounts</t>
        </is>
      </c>
    </row>
    <row r="16">
      <c r="A16" s="4" t="inlineStr">
        <is>
          <t>Balance at Beginning of Year</t>
        </is>
      </c>
      <c r="B16" s="6" t="n">
        <v>90820</v>
      </c>
      <c r="C16" s="6" t="n">
        <v>41905</v>
      </c>
    </row>
    <row r="17">
      <c r="A17" s="4" t="inlineStr">
        <is>
          <t>Additions / Charged as a Reduction to Revenue</t>
        </is>
      </c>
      <c r="B17" s="6" t="n">
        <v>29833</v>
      </c>
      <c r="C17" s="6" t="n">
        <v>48915</v>
      </c>
    </row>
    <row r="18">
      <c r="A18" s="4" t="inlineStr">
        <is>
          <t>Deductions</t>
        </is>
      </c>
      <c r="B18" s="6" t="n">
        <v>-16747</v>
      </c>
      <c r="C18" s="6" t="n">
        <v>0</v>
      </c>
    </row>
    <row r="19">
      <c r="A19" s="4" t="inlineStr">
        <is>
          <t>Balance at End of Year</t>
        </is>
      </c>
      <c r="B19" s="6" t="n">
        <v>103906</v>
      </c>
      <c r="C19" s="6" t="n">
        <v>90820</v>
      </c>
    </row>
    <row r="20">
      <c r="A20" s="4" t="inlineStr">
        <is>
          <t>Recorded (reversed) valuation allowance</t>
        </is>
      </c>
      <c r="B20" s="7" t="n">
        <v>13100</v>
      </c>
      <c r="C20" s="7" t="n">
        <v>-489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The following table reflects the components of inventory, net as of December 31, 2020 and 2019 (in thousands): December 31, 2020 2019 Raw materials $ 1,136 $ 1,065 Work-in-process 1,340 426 Finished goods 9,236 1,921 Total Inventories, net $ 11,712 $ 3,412 As of December 31, 2020 and 2019 inventory reserves were $2.3 million and $0.4 million, respectively. The increase in inventory reserve was primarily attributable to the Zyla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The following table reflects property and equipment as of December 31, 2020 and 2019 (in thousands): December 31, 2020 2019 Furniture and office equipment $ 2,680 $ 2,557 Machinery and equipment — 2,731 Laboratory equipment 20 221 Leasehold improvements 10,523 9,858 13,223 15,367 Less: Accumulated depreciation and amortization (10,786) (11,870) Property and equipment, net $ 2,437 $ 3,497 Depreciation expense was $1.6 million, and $1.2 million for the years ended December 31, 2020 and 2019, respectively. During the year ended December 31, 2020, the Company retired machinery and equipment assets related to divested Gralise and NUNCYTA products as those assets would no longer be in use and were fully depreciated. In connection with the Company’s December 2020 restructuring plan, certain property and equipment, including leasehold improvements at the Wayne, Pennsylvania office, were determined to be no longer be in use and abandoned, and therefore the Company recognized a loss on disposition of $0.9 million which is included in Restructuring charges within the Company’s Consolidated Statements of Comprehensive Income for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Intangible Assets The following table reflects the gross carrying amounts and net book values of intangible assets as of December 31, 2020 and 2019 (in thousands): December 31, 2020 December 31, 2019 Product rights Remaining Gross Accumulated Net Book Gross Accumulated Impairment Net Book INDOCIN Products 11.4 $ 154,100 $ (7,812) $ 146,288 $ — $ — $ — $ — SPRIX 6.4 39,000 (3,389) 35,611 — — — — CAMBIA 3.0 51,360 (36,163) 15,197 51,360 (31,027) — 20,333 Zipsor 1.2 27,250 (24,381) 2,869 27,250 (22,044) 5,206 OXAYDO 0.4 300 (183) 117 — — — — NUCYNTA 0.0 — — — 1,019,978 (455,192) (189,790) 374,996 Total Intangible Assets $ 272,010 $ (71,928) $ 200,082 $ 1,098,588 $ (508,263) $ (189,790) $ 400,535 Amortization expense was $24.8 million and $101.8 million for the years ended December 31, 2020 and 2019, respectively. In connection with the Zyla Merger during the year ended December 31, 2020, the Company acquired identified intangible assets comprised of definite-lived product rights for INDOCIN Products, SPRIX, and OXAYDO which are amortized on a straight-line basis over their respective estimated useful lives. The respective fair values were determined to be $154.1 million, $39.0 million, and $0.3 million, as of the Zyla Merger date of May 20, 2020. As of December 31, 2020, the Company determined there were indicators of impairment present related to the declining revenues due to the adverse impact of COVID-19 on its business as well as unfavorable changes in product payor mix, resulting in the Company’s announcement of the December 2020 Plan. These factors contributed to higher operating losses and cash used by operating activities during the year ended December 31, 2020, as compared to the prior year. In addition, during the fourth quarter of 2020, the Company’s market capitalization declined from approximately $72.0 million as of September 30, 2020 to $38.0 million as of December 31, 2020. As a result of these recent events, the Company determined indicators of impairment were present and, accordingly, performed a test for recoverability of long-lived assets to be held and used pursuant to ASC 360, Impairment Testing: Long Lived Assets Classified as Held and Used. After grouping the long-lived assets, including purchased developed technology and trademarks, at the lowest level for which there are identifiable cash flows that are largely independent of the cash flows of other assets and liabilities, the Company estimated the future net undiscounted cash flows expected to be generated from the use of the long-lived asset group and its eventual disposition. The Company then compared the estimated undiscounted cash flows to the carrying amount of the long-lived asset group. Based on this test, the Company determined that the estimated undiscounted cash flows were in excess of the carrying amount of the long-lived asset group and, accordingly, the long-lived asset group is fully recoverable. As of December 31, 2019, the Company determined there were indicators of impairment present related to the NUCYNTA intangible asset based on current unfavorable commercial outlook resulting in a downward revision to the expected future cash flows from the NUCYNTA franchise, which made the carrying amount not recoverable. As a result, the Company recognized an impairment loss of $189.8 million on the NUCYNTA intangible asset to reduce the carrying value of $564.8 million to its estimated fair value of $375.0 million as of December 31, 2019. The evaluation of fair value was determined under ASC 820, Fair Value Measurement (ASC 820) as the price that would be received to sell the asset in an orderly transaction between market participants at the measurement date of December 31, 2019. The fair value was based on a combination of an income approach and the observable transaction price from Collegium’s purchase of the NUCYNTA franchise in February 2020. The income approach consisted of the present value of future cash flows that a market participant would expect to receive from holding the asset in its current use. This included assumptions of a market participant’s view such as, but not limited to, future product net sales, related operating expenses, competitive landscape, and a discount rate to reflect the risk inherent in the future cash flows. The following table reflects expected future amortization expense related to the Company’s intangible assets (in thousands): Year Ending December 31, Estimated 2021 $ 26,004 2022 24,081 2023 23,337 2024 18,413 Thereafter 108,247 Total $ 200,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Dec. 31, 2020</t>
        </is>
      </c>
    </row>
    <row r="3">
      <c r="A3" s="3" t="inlineStr">
        <is>
          <t>Accounts Payable and Accrued Liabilities, Current [Abstract]</t>
        </is>
      </c>
    </row>
    <row r="4">
      <c r="A4" s="4" t="inlineStr">
        <is>
          <t>ACCRUED LIABILITIES</t>
        </is>
      </c>
      <c r="B4" s="4" t="inlineStr">
        <is>
          <t xml:space="preserve">ACCRUED LIABILITIES The following table reflects accrued liabilities as of December 31, 2020 and 2019 (in thousands): December 31, 2020 2019 Accrued compensation $ 5,498 $ 6,188 Accrued consent fees 4,500 — Accrued restructuring and one-time termination costs 8,744 3,763 Other accrued liabilities 12,829 8,997 Total accrued liabilities $ 31,571 $ 18,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reflects the Company’s debt as of December 31, 2020 and 2019 (in thousands): December 31, 2020 December 31, 2019 13% Senior Secured Note due 2024 (1) $ 80,250 $ — Royalty rights obligation (2) 3,533 — 2.50% Convertible Notes due 2021 335 145,000 5.00% Convertible Notes due 2024 (3) — 120,000 Senior Secured Notes (4) — 162,500 Total principal amount 84,118 427,500 Unamortized debt discounts (16) (70,699) Unamortized debt issuance costs — (5,543) Carrying value 84,102 351,258 Less: current portion of long-term debt (11,942) (80,000) Net, long-term debt $ 72,160 $ 271,258 (1) In connection with the Zyla Merger on May 20, 2020, the Company assumed the obligations of Zyla under its Existing Indenture, and Assertio and the other subsidiaries of the Company (other than Depo DR) became guarantors of Zyla's 13% Senior Secured Notes due 2024. (2) In connection with the Zyla Merger on May 20, 2020, the Company assumed the obligations of Zyla under its royalty rights agreement with each holder of its 13% Senior Secured Notes due 2024. (3) 2024 Notes settled and retired as of June 30, 2020. (4) During the year ended December 31, 2020, the Company repaid in full the outstanding aggregate principal amount of its Senior Secured Notes. 13% Senior Secured Notes due 2024 In accordance with the Zyla Merger, Assertio assumed $95.0 million aggregate principal amount of 13% senior secured notes due 2024 (the Secured Notes) issued pursuant to an indenture (the Existing Indenture) entered into on January 31, 2019, by and among Zyla Life Sciences, the guarantors party thereto (the Guarantors) and Wilmington Savings Fund Society, FSB (as successor to U.S. Bank National Association), as trustee and collateral agent (the Trustee). The Secured Notes were issued in two series: $50.0 million of Series A-1 Notes and $45.0 million of Series A-2 Notes. The Secured Notes are reported within current portion of long-term debt and long-term debt on the Consolidated Balance Sheets. The fair value of assumed debt has been measured based on estimates using assumptions that management believes are reasonable and based on information that is currently available. As of May 20, 2020, the Existing Indenture was modified by a Supplemental Indenture (the Supplem ental Indenture and the Existing Indenture, as so modified, the Indenture), pursuant to which Assertio (the Issuer) assumed the obligations as issuer of the Secured Notes and the subsidiaries of Assertio became guarantors of the Secured Notes. The Supplemental Indenture, among other things, provides for certain amendments to the restrictive covenants in the Indenture. Interest on the Secured Notes accrues at a rate of 13% per annum and is payable semi-annually in arrears on May 1 and November 1 of each year (each, a Payment Date). The Existing Indenture also requires amortization payments of outstanding principal on the Secured Notes equal to 10% per annum, payable semi-annually on each Payment Date. The Secured Notes are senior secured obligations of the Issuer and are secured by a lien on substantially all assets of the Issuer and the guarantors. The stated maturity date of the Secured Notes is January 31, 2024. Upon the occurrence of a Change of Control, subject to certain conditions (as defined in the Existing Indenture), holders of the Secured Notes may require the Issuer to repurchase for cash all or part of their Secured Notes at a repurchase price equal to 100% of the principal amount of the Secured Notes to be repurchased, plus accrued and unpaid interest to the date of repurchase. The Issuer may redeem the Secured Notes at its option, in whole or in part from time to time, at a redemption price equal to 100% of the principal amount of the Secured Notes being redeemed, plus accrued and unpaid interest, if any, through the redemption date. No sinking fund is provided for the Secured Notes. Pursuant to the Supplemental Indenture, Assertio and its restricted subsidiaries must also comply with certain covenants, including limitations on the issuance of debt; the issuance of preferred and/or disqualified stock; the payment of dividends and other restricted payments; the prepayment, redemption or repurchase of subordinated debt; mergers, amalgamations or consolidations; engaging in certain transactions with affiliates; and the making of investments. In addition, the Issuer must maintain a minimum level of consolidated liquidity, based on unrestricted cash on hand and availability under any revolving credit facility, equal to the greater of (1) the quotient of the outstanding principal amount of the Secured Notes divided by 9.5 and (2) $7.5 million. The Company was in compliance with its covenants with respect to the Secured Notes as of December 31, 2020. On July 31, 2020, the Company voluntarily redeemed $10.0 million of aggregate principal plus accrued interest on its Secured Notes due 2024. The following is a summary of Secured Notes interest expense for the year ended December 31, 2020 (in thousands): December 31, 2020 Stated coupon interest $ 6,870 Total interest expense $ 6,870 The Secured Notes do not have associated debt discount or debt issuance costs. Royalty Rights Obligation In accordance with the Zyla Merger, the Company assumed a royalty rights agreement (the Royalty Rights) with each of the holders of its Secured Notes pursuant to which the Company will pay the holders of the Secured Notes an aggregate 1.5% royalty on Net Sales (as defined in the Existing Indenture) through December 31, 2022. The Royalty Rights were determined to be a freestanding element with respect to the Secured Notes and the Company is accounting for the Royalty Rights obligation relating to future royalties as a debt instrument. The Company has Royalty Rights obligations of $3.5 million as of December 31, 2020, with $2.1 million cla ssified as current and $1.4 million classified as non-current debt in the Company’s Consolidated Balance Sheets. The Company recognized $0.2 million of interest expense related the Royalty Rights during the year ended December 31, 2020. The accounting for the Royalty Right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2.50% Convertible Senior Notes Due 2021 On September 9, 2014, the Company issued $345.0 million aggregate principal amount of 2.50% Convertible Senior Notes Due 2021 (the 2021 Notes) resulting in net proceeds to the Company of $334.2 million after deducting the underwriting discount and offering expenses of $10.4 million and $0.4 million, respectively. The 2021 Notes were issued pursuant to an indenture, as supplemented by a supplemental indenture dated September 9, 2014, between the Company and The Bank of New York Mellon Trust Company, N.A., as trustee (the Trustee), and mature on September 1, 2021, unless earlier converted, redeemed, or repurchased. The 2021 Notes bear interest at the rate of 2.50% per annum, payable semi-annually in arrears on March 1 and September 1 of each year, beginning March 1, 2015. Prior to March 1, 2021, holders of the 2021 Notes can convert their securities, at their option: (i) during any calendar quarter commencing after December 31, 2015, if the last reported sale price of the common stock for at least 20 trading days (whether or not consecutive) during the period of 30 consecutive trading days ending on the last trading day of the immediately preceding calendar quarter is greater than or equal to $25.01 (130.0% of the $19.24 (conversion price) on each applicable trading day (ii) during the 5 business day period after any 5 consecutive trading day period in which the trading price per 1,000 principal amount of notes for each trading day of the measurement period was less than 98.0% of the product of the last reported sale price of the Company’s common stock and the conversion rate on each such trading day; and (iii) at any time upon the occurrence of specified corporate transactions, to include a change of control (as defined in the Notes Indenture). On or after March 1, 2021 to the close of business on the second scheduled trading day immediately preceding the maturity date, the holders of the 2021 Convertible Notes may convert all or any portion of their notes, in multiples of 1,000 principal amount, at the option of the holder regardless of the foregoing circumstances. The initial conversion rate of 51.9852 shares of common stock per 1,000 principal amount of Convertible Notes is equivalent to a conversion price of approximately $19.24 per share of common stock. Upon conversion, the Company will pay or deliver, as appropriate, cash, shares of the Company’s common stock or a combination of cash and shares of the Company’s common stock, at the Company’s election. If the conversion obligation is satisfied solely in cash or through payment and delivery of a combination of cash and shares, the amount of cash and shares, if any, due upon conversion will be based on a daily conversion value calculated on a proportionate basis for each trading day in a 40 trading day observation period. The 2021 Notes bear interest at the rate of 2.50% per annum, payable semi-annually in arrears on March 1 and September 1 of each year, beginning March 1, 2015. The 2021 Notes were accounted for in accordance with ASC Subtopic 470-20, Debt with Conversion and Other Options (ASU Subtopic 470-20) . Pursuant to ASC Subtopic 470-20, since the 2021 Notes can be settled in cash, shares of common stock or a combination of cash and shares of common stock at the Company’s option, the Company is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21 Notes was 9.34%. This resulted in the initial recognition of $226.0 million as the liability component net of a $119.0 million debt discount with a corresponding net of tax increase to paid-in capital of $73.3 million representing the equity component of the 2021 Notes. The underwriting discount of $10.4 million and offering expenses of $0.4 million were allocated between debt issuance costs and equity issuance costs in proportion to the allocation of the proceeds. Equity issuance costs of $3.7 million related to the convertible notes were recorded as an offset to additional paid-in capital. On August 13, 2019, the Company entered into separate, privately negotiated exchange agreements (the Exchange Agreements) with a limited number of holders of the 2021 Notes. The Company exchanged (the Convertible Note Exchange) $200.0 million aggregate principal amount of the 2021 Notes for a combination of (a) its new $120.0 million aggregate principal amount of 5.0% Convertible Senior Notes due August 15, 2024 (the 2024 Notes), (b) an aggregate cash payment of $30.0 million, and (c) an aggregate of 15.8 million shares of the Company’s common stock. The Company did not receive any cash proceeds from the issuance of the 2024 Notes or the issuance of the shares of its common stock. In connection with the Convertible Note Exchange a beneficial owner holding more than 10% of the Company’s common stock exchanged $22.0 million in aggregate principal of the 2021 Notes for a combination of $13.2 million in aggregate principal of the 2024 Notes, 1.7 million shares of the Company’s common stock, and $3.5 million in cash. The Convertible Note Exchange was accounted for in accordance with ASC 470-50, Debt Modifications and Extinguishments (ASC 470-50). Pursuant to ASC 470-50, the Convertible Note Exchange was deemed to be an extinguishment of debt as there was a substantive modification in the conversion option of the 2024 Notes from 2021 Notes. During the year ended December 31, 2019, the Company recognized a $26.4 million gain on debt extinguishment, which represented the difference between the carrying value and the fair value of the 2021 Notes just prior to Convertible Note Exchange. The Company also recognized reacquisition of $6.2 million in additional paid-in capital related to the equity component of the 2021 Notes based on the excess of the fair value of total considerations provided in the Convertible Note Exchange against the fair value of the 2021 Notes just prior to the Convertible Note Exchange. The components of total consideration given in the Convertible Note Exchange consisted of (a) the new 2024 Notes, (b) an aggregate cash payment of $30.0 million, and (c) an aggregate of 15.8 million shares of the Company’s common stock. Upon completion of the Convertible Note Exchange, the aggregate principal amount of the 2021 Notes was reduced by $200.0 million to $145.0 million, the unamortized debt discount and debt issuance costs was reduced by $26.1 million to $18.9 million and the carrying amount of the equity component was reduced by $6.2 million to $112.8 million. During February 2020, the Company entered into separate, privately negotiated purchase agreements (Purchase Agreements) with a limited number of holders of the Company’s currently outstanding 2021 Notes and 2024 Notes. The Company used proceeds from the sale of Gralise and NUCYNTA to repurchase $102.5 million aggregate principal amount of 2021 Notes for a cash payment plus accrued but unpaid interest. The repurchase of the 2021 Notes was accounted for in accordance with ASC 470-50, and accordingly, during the year ended December 31, 2020, the Company recognized a $10.3 million loss on debt extinguishment, which represented the difference between the carrying value and the fair value of the 2021 Notes just prior to the repurchase plus transaction costs. The Company also recognized reacquisition of $0.3 million in additional paid-in capital related to the equity component of the 2021 Notes based on the excess of the fair value of total considerations provided against the fair value of the 2021 Notes just prior to the repurchase. Additionally, during April 2020, the Company completed its public tender offers to purchase the 2021 Notes for cash in an amount equal to $995.00 per $1,000 principal amount (exclusive of accrued and unpaid interest) from each registered holder of the 2021 Notes. As a result of the tender offer, a total of $42.1 million in aggregate principal amount of the 2021 Notes were properly tendered and purchased by the Company. The tender offer of the 2021 Notes was accounted for in accordance with ASC 470-50, and the Company recognized a $3.9 million loss on debt extinguishment during the year ended December 31, 2020, which represented the difference between the carrying value and the fair value of the 2021 Notes just prior to the tender offer plus transaction costs. As a result of the February 2020 repurchase and the April 2020 tender offer transactions, the aggregate principal amount of the 2021 Notes was reduced to $0.3 million and the unamortized debt discount and debt issuance costs eliminated as of December 31, 2020. Based on the Company’s intention to settle in cash the total remaining outstanding aggregate principal of 2021 Notes, the liability component of the 2021 Notes is classified as part of current portion of long-term debt on the Company’s Consolidated Balance Sheet as of December 31, 2020. The closing price of the Company’s common stock did not exceed 130% of the $19.24 conversion price, for the required period during the quarter ended December 31, 2020. As a result, the 2021 Notes are not convertible as of December 31, 2020. The following is a summary of the liability component of the 2021 Notes as of December 31, 2020 and 2019 (in thousands): December 31, 2020 2019 Principal amount of the 2021 Notes $ 335 $ 145,000 Unamortized discount of the liability component — (14,963) Unamortized debt issuance costs — (725) Total 2021 Notes $ 335 $ 129,312 The debt discount and debt issuance costs are amortized as interest expense using the effective interest method. The following is a summary of interest expense for the 2021 Notes for the years ended December 31, 2020 and 2019 (in thousands): December 31, 2020 2019 Stated coupon interest $ 637 $ 6,708 Amortization of debt discount and debt issuance costs 1,550 15,398 Total interest expense 2021 Notes $ 2,187 $ 22,106 5.00% Convertible Senior Notes Due 2024 On August 13, 2019, as part of the Convertible Note Exchange, the Company issued $120.0 million aggregate principal of Convertible Senior Notes Due 2024 (the 2024 Notes) which mature on August 14, 2024 and bear interest at a rate of 5.0%, payable semiannually in arrears on February 15 and August 15 of each year, beginning on February 15, 2020. The 2024 Notes were issued pursuant to the Third Supplemental Indenture (the Third Indenture), dated August 13, 2019, to the indenture of the 2021 Notes, dated September 9, 2014, between the Company and the Bank of New York Mellon Trust Company, N.A. Holders may convert their 2024 Notes at any time prior to the earlier of (i) the close of business on the trading day immediately preceding the Maturity Date and (ii) if the Company calls the 2024 Notes for optional redemption, the close of business on the second trading day prior to the redemption date. The 2024 Notes will be convertible at an initial conversion rate of 323.5198 shares per $1,000 in principal amount, equivalent to a conversion price of approximately $3.09 per share. The Company may settle conversions in cash, shares of the Company’s common stock or a combination of cash and shares of the Company’s common stock, at the Company’s election. If the conversion obligation is satisfied solely in cash or through payment and delivery of a combination of cash and shares of the Company’s common stock, the amount of cash and shares of common stock, if any, due upon conversion will be based on a daily conversion value calculated on a proportionate basis for each trading day in a 40 consecutive trading day observation period. Upon the occurrence of a fundamental change (as defined in the Third Indenture) at any time, the holder of the 2024 Notes will have the right to require the Company to repurchase for cash any or all the 2024 Notes, or any portion of the principal amount, that is equal to $1,000 or a multiple of $1,000. The price the Company is required to pay equals 100% of the principal amount plus accrued and unpaid interest (up to but excluding the fundamental change purchase date). On or after August 20, 2020, the Company may redeem for cash all or part of the notes, at its option,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is equal to 100% of the principal amount of the notes to be redeemed, plus accrued and unpaid interest to, but excluding, the redemption date. Upon conversion as a result of an optional redemption by the Company, the holder will also receive a payment equal to all remaining required interest payments due on each $1,000 principal amount being converted through and including the maturity date (excluding accrued but unpaid interest to the applicable conversion date), known as an interest make-whole payment. The Company may pay any interest make-whole amount either in cash, in shares of common stock or a combination thereof, at its election. Upon the occurrence of an event of default (as defined by the Third Indenture), the holders of the notes may accelerate the maturity of the notes and 100% of the principal and accrued and unpaid interest shall be due and payable immediately. If the Company fails to comply with certain reporting covenants under the Supplemental Indenture, the Company may elect to pay additional interest on the 2024 Notes as the sole remedy for such default. Additionally, if the Company consolidates or merges with or into, sells, conveys, transfers or leases its consolidated properties and assets substantially as an entirety to a foreign entity, it may be required to pay additional amounts for withholding taxes, duties, assessments or governmental charges as necessary to the 2024 Note holders. The 2024 Notes are accounted for in accordance with ASC Subtopic 470-20. The effective interest rate used in determining the liability component of the 2024 Notes was 17.82%. The fair value of the 2024 Notes, which also represents the proceeds received, was $98.4 million as of the date of the Convertible Note Exchange. This resulted in the recognition of $65.8 million as the liability component of the 2024 Notes and the recognition of the residual $54.2 million as the debt discount composed of $21.6 million in fair value discount and $32.6 million for the equity component. The equity component is reflected as an increase to additional paid-in capital. The total issuance costs of $4.3 million were allocated between the debt and equity issuance costs in proportion to the allocation of the liability and equity components of the 2024 Notes. Total debt issuance costs of $2.9 million were recorded on the issuance date and are reflected in the Company’s Consolidated Balance Sheet as a direct deduction from the carrying value of the associated debt liability. The debt discount and debt issuance costs will be amortized as interest expense through maturity using the effective interest method. During the year ended December 31, 2020, the Company entered into Purchase Agreements with a limited number of holders of the Company’s outstanding 2021 Notes and 2024 Notes. The Company used proceeds from the sale of Gralise and NUCYNTA to repurchase $85.5 million aggregate principal amount of 2024 Notes for a cash payment plus accrued but unpaid interest. The repurchase of the 2024 Notes was accounted for in accordance with ASC 470-50. During the year ended December 31, 2020, the Company recognized a $21.3 million loss on debt extinguishment, which represented the difference between the carrying value and the fair value of the 2024 Notes just prior to the repurchase plus transaction costs. The Company also recognized reacquisition of $16.8 million in additional paid-in capital related to the equity component of the 2024 Notes based on the excess of the fair value of total considerations provided against the fair value of the 2024 Notes just prior to the repurchase. Additionally, during the year ended December 31, 2020, the Company completed its public tender offers to purchase the 2024 Notes for cash in an amount equal to $995.00 per $1,000 principal amount (exclusive of accrued and unpaid interest) from each registered holder of the 2024 Notes. As a result of the tender offer, a total of $34.5 million in aggregate principal amount of the 2024 Notes were properly tendered and purchased by the Company. The tender offer of the 2024 Notes was accounted for in accordance with ASC 470-50. During the year ended December 31, 2020, the Company recognized a $12.4 million loss on debt extinguishment, which represented the difference between the carrying value and the fair value of the 2024 Notes just prior to the tender offer plus transaction costs. The Company also recognized reacquisition of $2.7 million in additional paid-in capital related to the equity component of the 2024 Notes based on the excess of the fair value of total considerations provided against the fair value of the 2024 Notes just prior to the repurchase. As a result of the 2020 repurchase and tender offer transactions, the 2024 Notes were settled and retired in full with no amount and the unamortized debt discount and debt issuance costs remaining as of December 31, 2020. The following is a summary of the liability component of the 2024 Notes as of December 31, 2019 (in thousands): December 31, 2019 Principal amount of the 2024 Notes $ 120,000 Unamortized discount of the liability component (51,701) Unamortized debt issuance costs (2,796) Total 2024 Notes $ 65,503 As of December 31, 2020, the Company had repaid in full all outstanding 2024 Notes. The debt discount and debt issuance costs are amortized as interest expense using the effective interest method. The following is a summary of interest expense for the 2024 Notes for the years ended December 31, 2020 and 2019 (in thousands): December 31, 2020 2019 Stated coupon interest $ 1,090 $ 2,250 Amortization of debt discount and debt issuance costs 1,273 2,583 Total interest expense 2024 Notes $ 2,363 $ 4,833 Senior Secured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As of February 13, 2020, the Company had repaid in full all outstanding indebtedness, and terminated all commitments and obligations, under its Note Purchase Agreement. The Company used proceeds from the sale of Gralise and NUCYNTA to repay the outstanding principal of $162.5 million. In addition, the Company paid approximately $4.9 million and $4.4 million in prepayment premiums and accrued exit fees, respectively, plus accrued but unpaid interest. In connection with the termination of the Note Purchase Agreement, the Company was released from all security interests, liens and encumbrances under the Note Purchase Agreement. Accordingly, during the year ended December 31, 2020, the Company recognized a loss on debt extinguishment of $8.2 million composed of the $4.9 million prepayment fee and $3.3 million of unamortized debt discount and debt issuance costs, recognized as part of loss on debt extinguishment in the Company’s Consolidated Statement of Comprehensive Income. The Senior Notes were secured by substantially all of the assets of the Company and any subsidiary guarantors, and the interest rate was equal to the lesser of (i) 9.75% over the three-month London Inter-Bank Offer Rate (LIBOR), subject to a floor of 1.00%and (ii) 11.95% (through the third anniversary of the purchase date) and 12.95% (thereafter). The interest rate is determined at the first business day of each fiscal quarter, commencing with the first such date following April 2, 2015. The following is a summary of the carrying value of the Senior Notes as of December 31, 2019 (in thousands): 2019 Principal amount of the Senior Notes $ 162,500 Unamortized debt discount balance (4,035) Unamortized debt issuance costs (2,022) Total Senior Notes $ 156,443 As of December 31, 2020, the Company had repaid in full all outstanding Senior Notes. The debt discount and debt issuance costs are amortized as interest expense using the effective interest method. The following is a summary of Senior Notes interest expense for the years ended December 31, 2020 and 2019 (in thousands): December 31, 2020 2019 Contractual interest expense $ 1,648 $ 25,559 Amortization of debt discount and debt issuance costs 2,699 5,783 Total interest expense $ 4,347 $ 31,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RESTRUCTURING CHARGES The Company continually evaluates its operations to identify opportunities to streamline operations and optimize operating efficiencies as an anticipation to changes in the business environment. On December 15, 2020, the Company announced the December 2020 Plan which is designed to substantially reduce the Company’s operating footprint through the reduction of its workforce. The Company believes the December 2020 Plan will allow it to adapt to the current market environment by reducing cost and better positioning the Company to continue to provide our differentiated products to patients and maximize shareholder value. The reorganization plan included a reduction of staff at our headquarters office and remote sales force. As a result, $9.6 million of severance and benefits costs and $1.6 million of other exit costs, including the write off of fixed assets no longer in use and the early termination of fleet leases, were recognized as restructuring charges, related to the December 2020 Plan, during the year ended December 31, 2020. The Company expects to substantially complete the workforce reduction by the end of the first quarter of 2021. Subsequent to the Zyla Merger in May 2020, the Company began implementing reorganization plans of its workforce and other restructuring activities to realize the synergies of the Zyla Merger and to re-align resources to strategic areas and drive growth. The reorganization plan primarily focused on reduction of staff at the Company’s headquarters offices (Zyla Merger Reorganization). As a result, $5.6 million of severance and benefits costs, which includes $1.0 million of stock-based compensation expense associated with equity modifications for certain executives, and $0.2 million of other exit costs were recognized as restructuring charges, related to the Zyla Merger, during the year ended December 31, 2020. The Company does not expect to incur significant costs related to the Zyla Merger Reorganization beyond 2020. In April 2020, the Company executed a limited reduction to its sales force due to the impact of COVID-19 on its ability to see in-person providers who prescribe our products. As a result, $0.3 million of severance and benefits costs and $0.3 million of other costs were recognized as restructuring charges during the year ended December 31, 2020. This initiative was completed during 2020. In November 2019, the Company announced an acceleration of cost-saving initiatives that included a decision to discontinue its relationship with its contract sales organization, a reduction in the use of certain outside vendors and consultants, and the reorganization of certain functions resulting in a reduction of staff at its headquarters office and remote positions during the fourth quarter of 2019 (the 2019 Plan). As a result, $0.2 million and $3.9 million of severance and benefits costs for the reduction of staff were recognized as restructuring charges, related to the 2019 Plan, during the years ended December 31, 2020 and 2019, respectively. The 2019 cost-saving initiative was substantially complete as of December 31, 2020. The following table reflects total expenses related to restructuring activities recognized within the Consolidated Statement of Comprehensive Income as restructuring charges for the years ended December 31, 2020 and 2019 (in thousands): Year ended December 31, 2020 2019 Employee compensation costs $ 15,705 $ 3,891 Other exit costs 2,101 — Total restructuring charges $ 17,806 $ 3,891 The following table reflects cash activity related to the Company’s accrued restructuring as of December 31, 2020 and 2019 (in thousands): Employee separation costs Other exit costs Total Balance as of December 31, 2018 $ 1,578 $ — $ 1,578 Accruals 3,891 $ — 3,891 Cash paid (1,706) — (1,706) Balance as of December 31, 2019 $ 3,763 $ — $ 3,763 Accruals 15,705 2,101 17,806 Adjustment to previous accrual estimate (594) — (594) Write off of fixed assets and leases and other adjustments — (1,888) (1,888) Cash paid (10,130) (213) (10,343) Balance as of December 31, 2020 $ 8,744 $ — $ 8,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December 31, 2020,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The Wayne, Pennsylvania office lease terminates in 2022 and will not be renewed. The Company relocated its corporate headquarters from Newark, CA to Lake Forest, Illinois in 2018 and subsequently entered into two subleases which, together, account for the entirety of the Newark facility. Each sublease contains abated rent periods resulting in reduced operating lease cash flows through May 2019. Operating lease costs and sublease income related to the Newark facility are accounted for in Other (loss) gain in the Consolidated Statements of Comprehensive Income. In connection with the December 2020 restructuring plan, the Company’s operating leases for its automobiles used by its sales force were terminated early and the Wayne, Pennsylvania office lease assets was determined to be no longer be in use and abandoned. The Company recognized a charge of $0.7 million to write off the Wayne, Pennsylvania office and automobile lease right-of-use assets, which is included in restructuring charges in the Company’s Consolidated Statements of Comprehensive Income for the year ended December 31, 2020. The following table reflects lease expense for the years ended December 31, 2020 and 2019 (in thousands): Year ended Year ended Financial Statement Classification Operating lease cost Selling, general and administrative expenses $ 1,760 $ 718 Operating lease cost Other (loss) gain 1,391 591 Total lease cost $ 3,151 $ 1,309 Sublease Income Other (loss) gain $ 2,236 $ 1,386 The following table reflects supplemental cash flow information related to leases for the years ended December 31, 2020 and 2019 (in thousands): Year ended Year ended Cash paid for amounts included in measurement of liabilities: Operating cash flows from operating leases $ 3,004 $ 2,446 The following table reflects supplemental balance sheet information related to leases as of December 31, 2020 and 2019 (in thousands): Financial Statement Classification December 31, December 31, Assets Operating lease right-of-use assets Other long-term assets $ 2,347 $ 2,776 Liabilities Current operating lease liabilities Other current liabilities $ 2,683 $ 2,094 Noncurrent operating lease liabilities Other long term liabilities 2,815 4,820 Total lease liabilities $ 5,498 $ 6,914 Future undiscounted cash flows to be received from subleases is expected to be approximately $1.5 million on an annual basis for the years ended December 31, 2021 and 2022. The following table reflects other lease information as of December 31, 2020 and 2019: December 31, December 31, Weighted-average remaining lease term (years): Operating leases 2.2 3.2 Weighted-average discount rate: Operating leases 6.3 % 6.0 % The following table reflects future minimum lease payments under the Company’s non-cancelable operating leases as of December 31, 2020 (in thousands): Lease Payments 2021 2,917 2022 2,308 2023 632 Thereafter — Total lease payments $ 5,857 Less: Interest 359 Present value of lease liabilities $ 5,498 </t>
        </is>
      </c>
    </row>
    <row r="5">
      <c r="A5" s="4" t="inlineStr">
        <is>
          <t>LEASES</t>
        </is>
      </c>
      <c r="B5" s="4" t="inlineStr">
        <is>
          <t xml:space="preserve">LEASES As of December 31, 2020,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The Wayne, Pennsylvania office lease terminates in 2022 and will not be renewed. The Company relocated its corporate headquarters from Newark, CA to Lake Forest, Illinois in 2018 and subsequently entered into two subleases which, together, account for the entirety of the Newark facility. Each sublease contains abated rent periods resulting in reduced operating lease cash flows through May 2019. Operating lease costs and sublease income related to the Newark facility are accounted for in Other (loss) gain in the Consolidated Statements of Comprehensive Income. In connection with the December 2020 restructuring plan, the Company’s operating leases for its automobiles used by its sales force were terminated early and the Wayne, Pennsylvania office lease assets was determined to be no longer be in use and abandoned. The Company recognized a charge of $0.7 million to write off the Wayne, Pennsylvania office and automobile lease right-of-use assets, which is included in restructuring charges in the Company’s Consolidated Statements of Comprehensive Income for the year ended December 31, 2020. The following table reflects lease expense for the years ended December 31, 2020 and 2019 (in thousands): Year ended Year ended Financial Statement Classification Operating lease cost Selling, general and administrative expenses $ 1,760 $ 718 Operating lease cost Other (loss) gain 1,391 591 Total lease cost $ 3,151 $ 1,309 Sublease Income Other (loss) gain $ 2,236 $ 1,386 The following table reflects supplemental cash flow information related to leases for the years ended December 31, 2020 and 2019 (in thousands): Year ended Year ended Cash paid for amounts included in measurement of liabilities: Operating cash flows from operating leases $ 3,004 $ 2,446 The following table reflects supplemental balance sheet information related to leases as of December 31, 2020 and 2019 (in thousands): Financial Statement Classification December 31, December 31, Assets Operating lease right-of-use assets Other long-term assets $ 2,347 $ 2,776 Liabilities Current operating lease liabilities Other current liabilities $ 2,683 $ 2,094 Noncurrent operating lease liabilities Other long term liabilities 2,815 4,820 Total lease liabilities $ 5,498 $ 6,914 Future undiscounted cash flows to be received from subleases is expected to be approximately $1.5 million on an annual basis for the years ended December 31, 2021 and 2022. The following table reflects other lease information as of December 31, 2020 and 2019: December 31, December 31, Weighted-average remaining lease term (years): Operating leases 2.2 3.2 Weighted-average discount rate: Operating leases 6.3 % 6.0 % The following table reflects future minimum lease payments under the Company’s non-cancelable operating leases as of December 31, 2020 (in thousands): Lease Payments 2021 2,917 2022 2,308 2023 632 Thereafter — Total lease payments $ 5,857 Less: Interest 359 Present value of lease liabilities $ 5,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re were no non-cancelable purchase orders related to consulting services as of December 31, 2020. Cosette Pharmaceuticals Supply Agreement Pursuant to the Zyla Merger,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The Company is obligated to purchase all of its requirements for INDOCIN Suppositories from Cosette Pharmaceuticals, Inc., and was required to meet minimum purchase requirements for the calendar year 2020. All 2020 minimum requirements were met. The term of the Supply Agreement extends through July 31, 2023, and there are no minimum requirements in any of the other subsequent years. Catalent Pharma Solutions Commercial Supply Agreement Pursuant to the Zyla Merger, the Company assumed a Commercial Supply Agreement (“CSA”) with Catalent Pharma Solutions (“Catalent Pharma”) for the manufacture of certain specified products. Based on the CSA, the Company is obligated to purchase certain minimum amounts of manufacturing and product maintenance services on an annual basis for the term of the contract through September 2021. Total commitments to Catalent of $1.0 million, for the period through September 2021, have been fulfilled as of the year ended December 31, 2020. Jubilant HollisterStier Manufacturing and Supply Agreement Pursuant to the Zyla Merger, the Company assumed a Manufacturing and Supply Agreement (the “Agreement”) with Jubilant HollisterStier LLC (“JHS”) pursuant to which the Company engaged JHS to provide certain services related to the manufacture and supply of SPRIX for the Company’s commercial use. Under the Agreement, JHS will be responsible for supplying a minimum of 75% of the Company’s annual requirements of SPRIX through July 30, 2022. The Company has agreed to purchase a minimum number of batches of SPRIX per calendar year from JHS over the term of the Agreement. Total commitments to JHS are $2.9 million through the period ending July 30, 2022 and are expected to be met. Legal Matters Glumetza Antitrust Litigation Antitrust class actions and related direct antitrust actions have been filed in the Northern District of California against the Company and several other defendants relating to our former drug Glumetza ® . The named class representatives in the currently pending actions include Meijer, Inc., Bi-Lo, LLC, Winn-Dixie Logistics, Inc., City of Providence, and KPH Healthcare Services, Inc. These class representatives seek to represent a putative class of direct purchasers of Glumetza. In addition, several retailers, including CVS Pharmacy, Inc., Rite Aid Corporation, Walgreen Co., the Kroger Co., the Albertsons Companies, Inc., H-E-B, L.P., and Hy-Vee, Inc., have filed substantially similar direct antitrust claims based on alleged assignments of claims from direct purchaser wholesalers. On December 23, 2019, the Company filed a motion to dismiss all claims in the actions. That motion was heard by the District Court on February 20, 2020. On March 5, 2020 the District Court issued an order denying the motion to dismiss. However, based on the order on the motion, claims previously filed by a putative class of end payor plaintiffs were voluntarily dismissed. On July 30, 2020, Humana Inc. also filed a complaint against the Company in the Northern District of California alleging similar claims related to Glumetza ® . On February 2, 2021, the District Court dismissed Humana’s state-law antitrust claims, but permitted Humana to proceed on its federal claims. On February 8, 2021, Humana refiled those state-law claims against the Company and several other defendants in the Superior Court for the State of California in the County of Alamed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 due to delayed generic entry. Plaintiffs seek treble damages for alleged past harm, attorneys’ fees and costs. In the federal litigations, fact and expert discovery have now closed, and the parties are currently briefing summary judgment motions. The federal court granted class certification in the direct purchaser action on August 15, 2020. In the event that the federal case proceeds to trial, that trial is expected to occur on or about October 2021. With respect to the newly-filed Humana case in California state court, the next step is for the defendants to file a motion to dismiss. The Company intends to defend itself vigorously in these matters. Securities Class Action Lawsuit and Related Matters On August 23, 2017, the Company, two individuals who formerly served as its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7,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and the District Court granted that motion with prejudice on March 11, 2020. On April 9, 2020, the plaintiffs filed a notice of appeal with the United States Court of Appeals for the Ninth Circuit. The parties completed their briefing of the appeal on December 14, 2020. On March 1, 2021, the court granted to parties’ joint motion to stay the appeal pending settlement discussions. The Company believes that the action is without merit. The Company is unable to predict the outcome of this matter.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purported federal securities class action described above.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action. On July 12, 2019, the Singh and Youse actions were consolidated. All of the derivative actions were stayed pending the resolution of the class action, and the stays have been extended pending the resolution of the appeal. The Company believes that these actions are without merit. The Company is unable to predict the outcome of these matters.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also from time to time receives and complies with subpoenas from governmental authorities related to investigations primarily focused on third parties, including healthcare practitioners. Assertio Therapeutics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Plaintiffs may file additional lawsuits in which the Company may be named. Plaintiffs in the pending federal cases involving the Company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Alabama, Arkansas, Mississippi, Missouri, Nevada, Pennsylvania, Texas and Utah. Plaintiffs may file additional lawsuits in which Assertio Therapeutics may be named. In the pending cases involving Assertio Therapeutics ,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the Company has been served are generally each at an early stage of proceedings (discovery will soon begin in one Alabama case, and trial in that case is scheduled for May 2022). The Company intends to defend itself vigorously in these matters. Insurance Litigation On January 15, 2019, the Company was named as a defendant in a declaratory judgment action filed by Navigators Specialty Insurance Company (Navigators) in the U.S. District Court for the Northern District of California (Case No. 3:19-cv-255). Navigators is the Company’s primary product liability insurer. Navigators was seeking declaratory judgment that opioid litigation claims noticed by the Company (as further described above under “Multidistrict Opioid Litigation” and “State Opioid Litigation”) are not covered by the Company’s life sciences liability policies with Navigators. On February 3, 2021, the Company entered into a Confidential Settlement Agreement and Mutual Release with Navigators to resolve the declaratory judgment action and the Company’s counterclaims. Pursuant to the Settlement Agreement, the parties settled and the coverage action was dismissed without prejudice. CAMBIA ® ANDA Litigation On July 16, 2020, the Company and APR Applied Pharma Research SA (APR), received notice from Patrin Pharma Inc. (Patrin) advising that Patrin had filed an Abbreviated New Drug Application (ANDA) seeking to market a generic version of CAMBIA ® 50 mg prior to the expiration of U.S. patents listed in the FDA “Orange Book” for CAMBIA (Orange Book Patents). The Orange Book Patents are licensed to the Company by APR. On August 27, 2020, the Company and APR filed a lawsuit against Patrin in the U.S. District Court for the Northern District of Illinois, Eastern Division, seeking an injunction to prevent approval of the Patrin ANDA. The lawsuit alleges that Patrin has infringed the Orange Book Patents by filing an ANDA with a Paragraph IV Certification seeking approval from the FDA to market a generic version of CAMBIA prior to the expiration of the patents. The commencement of the patent infringement suit stays or bars the FDA from approving Patrin’s ANDA for 30 months or until an earlier district court decision that each of the patents is invalid or not infringed. On September 18, 2020, Patrin filed its answer including affirmative defenses and counterclaims. On October 9, 2020, the Company and APR filed an answer to Patrin’s counterclaims. Trial has not yet been scheduled in the action. On January 21, 2021, the court stayed all case deadlines pending settlement discussions between the parties. On March 8, 2021, the Company entered into a confidential settlement agreement with Patrin. On March 10, 2021, the Court granted the parties’ agreed motion for entry of Judgment and Order of Permanent Injunction. This settlement concludes all ongoing ANDA litigation relating to CAMBIA.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0786</v>
      </c>
      <c r="C3" s="7" t="n">
        <v>42107</v>
      </c>
    </row>
    <row r="4">
      <c r="A4" s="4" t="inlineStr">
        <is>
          <t>Accounts receivable, net</t>
        </is>
      </c>
      <c r="B4" s="6" t="n">
        <v>44350</v>
      </c>
      <c r="C4" s="6" t="n">
        <v>42744</v>
      </c>
    </row>
    <row r="5">
      <c r="A5" s="4" t="inlineStr">
        <is>
          <t>Inventories, net</t>
        </is>
      </c>
      <c r="B5" s="6" t="n">
        <v>11712</v>
      </c>
      <c r="C5" s="6" t="n">
        <v>3412</v>
      </c>
    </row>
    <row r="6">
      <c r="A6" s="4" t="inlineStr">
        <is>
          <t>Prepaid and other current assets</t>
        </is>
      </c>
      <c r="B6" s="6" t="n">
        <v>17406</v>
      </c>
      <c r="C6" s="6" t="n">
        <v>15688</v>
      </c>
    </row>
    <row r="7">
      <c r="A7" s="4" t="inlineStr">
        <is>
          <t>Total current assets</t>
        </is>
      </c>
      <c r="B7" s="6" t="n">
        <v>94254</v>
      </c>
      <c r="C7" s="6" t="n">
        <v>103951</v>
      </c>
    </row>
    <row r="8">
      <c r="A8" s="4" t="inlineStr">
        <is>
          <t>Property and equipment, net</t>
        </is>
      </c>
      <c r="B8" s="6" t="n">
        <v>2437</v>
      </c>
      <c r="C8" s="6" t="n">
        <v>3497</v>
      </c>
    </row>
    <row r="9">
      <c r="A9" s="4" t="inlineStr">
        <is>
          <t>Intangible assets, net</t>
        </is>
      </c>
      <c r="B9" s="6" t="n">
        <v>200082</v>
      </c>
      <c r="C9" s="6" t="n">
        <v>400535</v>
      </c>
    </row>
    <row r="10">
      <c r="A10" s="4" t="inlineStr">
        <is>
          <t>Investments, net</t>
        </is>
      </c>
      <c r="B10" s="6" t="n">
        <v>1579</v>
      </c>
      <c r="C10" s="6" t="n">
        <v>13064</v>
      </c>
    </row>
    <row r="11">
      <c r="A11" s="4" t="inlineStr">
        <is>
          <t>Other long-term assets</t>
        </is>
      </c>
      <c r="B11" s="6" t="n">
        <v>4922</v>
      </c>
      <c r="C11" s="6" t="n">
        <v>6123</v>
      </c>
    </row>
    <row r="12">
      <c r="A12" s="4" t="inlineStr">
        <is>
          <t>Total assets</t>
        </is>
      </c>
      <c r="B12" s="6" t="n">
        <v>303274</v>
      </c>
      <c r="C12" s="6" t="n">
        <v>527170</v>
      </c>
    </row>
    <row r="13">
      <c r="A13" s="3" t="inlineStr">
        <is>
          <t>Current liabilities:</t>
        </is>
      </c>
    </row>
    <row r="14">
      <c r="A14" s="4" t="inlineStr">
        <is>
          <t>Accounts payable</t>
        </is>
      </c>
      <c r="B14" s="6" t="n">
        <v>14808</v>
      </c>
      <c r="C14" s="6" t="n">
        <v>16193</v>
      </c>
    </row>
    <row r="15">
      <c r="A15" s="4" t="inlineStr">
        <is>
          <t>Accrued rebates, returns and discounts</t>
        </is>
      </c>
      <c r="B15" s="6" t="n">
        <v>63114</v>
      </c>
      <c r="C15" s="6" t="n">
        <v>58943</v>
      </c>
    </row>
    <row r="16">
      <c r="A16" s="4" t="inlineStr">
        <is>
          <t>Accrued liabilities</t>
        </is>
      </c>
      <c r="B16" s="6" t="n">
        <v>31571</v>
      </c>
      <c r="C16" s="6" t="n">
        <v>18948</v>
      </c>
    </row>
    <row r="17">
      <c r="A17" s="4" t="inlineStr">
        <is>
          <t>Current portion of long-term debt</t>
        </is>
      </c>
      <c r="B17" s="6" t="n">
        <v>11942</v>
      </c>
      <c r="C17" s="6" t="n">
        <v>80000</v>
      </c>
    </row>
    <row r="18">
      <c r="A18" s="4" t="inlineStr">
        <is>
          <t>Contingent consideration, current portion</t>
        </is>
      </c>
      <c r="B18" s="6" t="n">
        <v>6776</v>
      </c>
      <c r="C18" s="6" t="n">
        <v>0</v>
      </c>
    </row>
    <row r="19">
      <c r="A19" s="4" t="inlineStr">
        <is>
          <t>Interest payable</t>
        </is>
      </c>
      <c r="B19" s="6" t="n">
        <v>1793</v>
      </c>
      <c r="C19" s="6" t="n">
        <v>8375</v>
      </c>
    </row>
    <row r="20">
      <c r="A20" s="4" t="inlineStr">
        <is>
          <t>Other current liabilities</t>
        </is>
      </c>
      <c r="B20" s="6" t="n">
        <v>2682</v>
      </c>
      <c r="C20" s="6" t="n">
        <v>2094</v>
      </c>
    </row>
    <row r="21">
      <c r="A21" s="4" t="inlineStr">
        <is>
          <t>Total current liabilities</t>
        </is>
      </c>
      <c r="B21" s="6" t="n">
        <v>132686</v>
      </c>
      <c r="C21" s="6" t="n">
        <v>184553</v>
      </c>
    </row>
    <row r="22">
      <c r="A22" s="4" t="inlineStr">
        <is>
          <t>Long-term debt</t>
        </is>
      </c>
      <c r="B22" s="6" t="n">
        <v>72160</v>
      </c>
      <c r="C22" s="6" t="n">
        <v>271258</v>
      </c>
    </row>
    <row r="23">
      <c r="A23" s="4" t="inlineStr">
        <is>
          <t>Contingent consideration</t>
        </is>
      </c>
      <c r="B23" s="6" t="n">
        <v>31776</v>
      </c>
      <c r="C23" s="6" t="n">
        <v>168</v>
      </c>
    </row>
    <row r="24">
      <c r="A24" s="4" t="inlineStr">
        <is>
          <t>Other long-term liabilities</t>
        </is>
      </c>
      <c r="B24" s="6" t="n">
        <v>11138</v>
      </c>
      <c r="C24" s="6" t="n">
        <v>13233</v>
      </c>
    </row>
    <row r="25">
      <c r="A25" s="4" t="inlineStr">
        <is>
          <t>Total liabilities</t>
        </is>
      </c>
      <c r="B25" s="6" t="n">
        <v>247760</v>
      </c>
      <c r="C25" s="6" t="n">
        <v>469212</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tock, $0.0001 par value, 200,000,000 shares authorized; 113,568,597 and 80,888,134 shares issued and outstanding as of December 31, 2020 and 2019, respectively</t>
        </is>
      </c>
      <c r="B28" s="6" t="n">
        <v>13</v>
      </c>
      <c r="C28" s="6" t="n">
        <v>8</v>
      </c>
    </row>
    <row r="29">
      <c r="A29" s="4" t="inlineStr">
        <is>
          <t>Additional paid-in capital</t>
        </is>
      </c>
      <c r="B29" s="6" t="n">
        <v>483446</v>
      </c>
      <c r="C29" s="6" t="n">
        <v>457751</v>
      </c>
    </row>
    <row r="30">
      <c r="A30" s="4" t="inlineStr">
        <is>
          <t>Accumulated deficit</t>
        </is>
      </c>
      <c r="B30" s="6" t="n">
        <v>-427945</v>
      </c>
      <c r="C30" s="6" t="n">
        <v>-399801</v>
      </c>
    </row>
    <row r="31">
      <c r="A31" s="4" t="inlineStr">
        <is>
          <t>Total shareholders’ equity</t>
        </is>
      </c>
      <c r="B31" s="6" t="n">
        <v>55514</v>
      </c>
      <c r="C31" s="6" t="n">
        <v>57958</v>
      </c>
    </row>
    <row r="32">
      <c r="A32" s="4" t="inlineStr">
        <is>
          <t>Total liabilities and shareholders' equity</t>
        </is>
      </c>
      <c r="B32" s="7" t="n">
        <v>303274</v>
      </c>
      <c r="C32" s="7" t="n">
        <v>527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s 401(k) Employee Savings Plan (the "401(k) Plan") is available to all U.S. employees meeting certain eligibility criteria. The 401(k) Plan was amended at the time of the Zyla Merger in May 2020. The Company may make discretionary matching contributions for employees of Assertio Therapeutics, Inc., and the percentage of elective deferral contributions matched, if any, shall be a percentage as determined by the Company. The Company has elected to make matching contributions for former employees of Zyla Life Sciences, Inc in an amount equal to 100% of elective deferral contributions that are not over 3% of compensation, plus 50% of elective deferral contributions that are over 3% of compensation but are not over 5% of compensation. The Company contributed cash of $0.2 million to the 401(k) Plan during each of the years ended December 31, 2020 and 2019. The Company's common stock is not an investment option available to participants in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stock-based compensation generally includes stock options, restricted stock units (RSUs), performance share units (PSUs), and purchases under the Company’s employee stock purchase plan (ESPP). The following table reflects stock‑based compensation expense recognized in the Company’s Consolidated Statements of Comprehensive Income for the years ended December 31, 2020 and 2019 (in thousands): Years Ended December 31, 2020 2019 Cost of sales (excluding amortization of intangible assets) $ 92 $ 106 Research and development expenses 268 693 Selling, general and administrative expenses 9,565 9,797 Restructuring charges 999 — Total $ 10,924 $ 10,596 There is no stock‑based compensation recorded within inventory in any of the years presented. The recognized tax benefits on total stock-based compensation expense during the year ended December 31, 2020 was immaterial and during the year ended December 31, 2019 was $0.6 million. As of December 31, 2020, the Company had $2.7 million, $0.2 million, and $1.1 million of total unrecognized compensation expense related to RSUs, PSUs, and stock option grants, respectively, that will be recognized over a weighted average vesting period of 1.41 years, 0.89 years, and 1.87 years, respectively. The following table reflects assumptions used to calculate the fair value of option grants for the year ended December 31, 2020: 2020 Risk-free interest rate 0.20% - 0.35% Dividend yield —% Expected option term (in years) 3.4 - 5.0 Expected stock price volatility 80% The weighted average grant date fair value of options granted during the year ended December 31, 2020 was $0.41 per option share. No stock options were granted during the year ended December 31, 2019. No stock options were exercised during the year ended December 31, 2020, and stock options exercised during 2019 were immaterial. Total grant date fair value of options that vested during the years ended December 31, 2020 and 2019 was $0.7 million and $1.4 million, respectively. Employee Stock Purchase Plan The weighted average grant date fair value of stock purchase rights granted under the ESPP during the years ended December 31, 2020 and 2019 was $0.41 and $1.15, respectively. The following table reflects assumptions used to calculate the fair value of stock purchase rights granted under the ESPP for the years ended December 31, 2020 and 2019: 2020 2019 Employee Stock Purchase Plan Risk-free interest rate 0.09% - 0.18% 1.63% - 2.35% Dividend yield —% —% Expected term (in years) 0.5 0.5 Expected stock price volatility 85.8% - 142.3% 57.2% - 132.2% 2004 Equity Incentive Plan The Company’s 2004 Equity Incentive Plan (2004 Plan) was adopted by the Board of Directors and approved by the shareholders in May 2004. The 2004 Plan provides for the grant to employees of the Company, including officers, of incentive stock options, and for the grant of non-statutory stock options to employees, directors and consultants of the Company. The number of shares authorized under the 2004 Plan was 14,450,000 shares and there were no more shares available for future issuance at December 31, 2020. Generally, the exercise price of all incentive stock options and non-statutory stock options granted under the 2004 Plan must be at least 100% and 80%, respectively, of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s reflects activity for the year ended December 31, 2020 under the 2004 Plan (dollar amounts in thousands): Shares Weighted- Weighted- Aggregate Options outstanding as of December 31, 2019 345,206 $ 7.29 Options granted — — Options exercised — — Options forfeited — — Options expired (221,706) 7.76 Options outstanding as of December 31, 2020 123,500 $ 6.43 1.9 $ — Options vested and expected as of vest at December 31, 2020 123,500 $ 6.43 1.9 $ — Options exercisable as of December 31, 2020 123,500 $ 6.43 1.9 $ — There were no restricted stock units granted under the 2004 Equity Incentive Plan. 2014 Omnibus Incentive Plan The Company’s 2014 Omnibus Incentive Plan (2014 Plan) was adopted by the Board of Directors and approved by the shareholders in May 2014, and subsequently amended and restated in June 2020 (2014 Amended Plan). The 2014 Amended Plan provides for the grant of stock options, stock appreciation rights, stock awards, cash awards and performance award to the employees, non-employee directors and consultants of the Company. Shares available for grant under the 2014 Amended Plan were increased during the year ended December 31, 2020 by 13 million shares. The number of shares authorized under the 2014 Amended Plan is 28,780,000 shares, of which 17,378,077 were available for future issuance at December 31, 2020. Incentive Stock Options Generally, the exercise price of all incentive stock options and non-statutory stock options granted under the 2014 Amended Plan must be the fair value of the common stock of the Company on the grant date. The term of incentive and non-statutory stock options may not exceed 10 years from the date of grant. An option shall be exercisable on or after each vesting date in accordance with the terms set forth in the option agreement. The right to exercise an option generally vests over four years at the rate of at least 25% by the end of the first year and then ratably in monthly installments over the remaining vesting period of the option. The following table reflects option activity for the year ended December 31, 2020 under the 2014 Amended Plan (dollar amounts in thousands): Number of Weighted Weighted- Aggregate Options outstanding as of December 31, 2019 1,178,045 $ 12.64 Options granted 200,000 0.80 Options exercised — — Options forfeited (46,285) 9.17 Options expired (367,372) 13.68 Options outstanding as of December 31, 2020 964,388 $ 9.14 4.83 $ — Options vested and expected to vest as of December 31, 2020 964,388 $ 9.14 4.83 $ — Options exercisable as of December 31, 2020 716,501 $ 11.47 3.6 $ — Restricted Stock Units The following table reflects RSU activity for the year ended December 31, 2020 under the 2014 Amended Plan (dollar amounts in thousands): Number of Weighted Weighted Non-vested performance-based restricted stock units as of December 31, 2019 2,936,715 $ 4.64 Granted 5,985,196 0.97 Vested (1,225,191) 4.77 Forfeited (2,199,758) 1.99 Non-vested restricted stock units as of December 31, 2020 5,496,962 $ 2.32 0.8 RSUs generally vest over three Performance-based Restricted Stock Units During the year ended December 31, 2019, the Company granted PSUs with an aggregate target award of 643,266 units and a weighted-average grant-date fair value of $8.2327 per unit.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The following table reflects PSU activity for the year ended December 31, 2020 under the 2014 Amended Plan (dollar amounts in thousands): Number of Weighted Weighted Aggregate Non-vested performance-based restricted stock units as of December 31, 2019 983,843 $ 8.11 Granted — — Vested — — Forfeited (78,007) 6.74 Non-vested performance-based restricted stock units as of December 31, 2020 905,836 $ 8.23 0.68 $ 324 Zyla Life Sciences Amended and Restated 2019 Stock-Based Incentive Compensation Plan The 2019 Zyla Plan was assumed in connection with the Zyla Merger, and pursuant to the Zyla Merger Agreement, each outstanding Zyla stock option was cancelled and converted into a stock option to purchase the Company’s Common Stock on the same terms and conditions with (1) the number of shares of Company Common Stock subject to each such option equal to (i) the number of shares of the common stock subject to the option multiplied by (ii) the Merger Exchange Ratio, which was 2.5, rounded, if necessary, to the nearest whole share and (2) an exercise price per share (rounded to the nearest whole cent) equal to the original exercise price of the Zyla stock option divided by (B) the Exchange Ratio. This resulted in the issuance of 5.0 million options with an average fair market value of $0.62 per share value, of which $0.4 million was recognized as merger consideration. The term of Zyla options may not exceed 10 years from the date of grant. An option shall be exercisable on or after each vesting date in accordance with the terms set forth in the option agreement. The right to exercise an option generally vests over three years at the rate of at least 33%, by the end of the first year and then ratably in monthly installments over the remaining vesting period of the stock option. The number of shares authorized under the 2019 Zyla Plan is 4,985,875 shares and there were no more shares available for future issuance as of December 31, 2020. The following table reflects option activity for the year ended December 31, 2020 under the 2019 Zyla Plan (dollar amounts in thousands): Shares Weighted Weighted- Aggregate Options outstanding as of December 31, 2019 — $ — Options granted 4,985,875 0.73 Options exercised — — Options forfeited (952,101) 0.70 Options expired (90,025) 1.12 Options outstanding as of December 31, 2020 3,943,749 0.73 9.3 — Options vested and expected to vest as of December 31, 2020 3,943,749 0.73 9.3 — Options exercisable as of December 31, 2020 1,933,604 0.80 9.5 — There were no restricted stock units granted under the 2019 Zyla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SHAREHOLDERS' EQUITY Zyla Merger On May 20, 2020, Assertio completed the Zyla Merger pursuant to the Agreement and Plan of Merger dated March 16, 2020. Upon consummation of the Zyla Merger, each issued and outstanding share of Zyla common stock converted into 2.5 shares of Assertio Holding’s common stock (the Exchange Ratio). The Company issued 25.5 million in common shares related to the Zyla Merger, refer to “Note 2. Acquisitions”. Warrant Agreements Upon the Zyla Merger, the Company assumed Zyla’s outstanding Warrant Agreements which provides the holder the right to receive shares of the Company’s common stock. The warrants are exercisable at any time at an exercise price of $0.0004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During December 2020, 6.1 million warrants were exercised and 6.1 million common shares were issued by the Company. The Company has 6.3 million warrant shares that remain outstanding. Employee Stock Purchase Plan In May 2004 the Employee Stock Purchase Plan (ESPP) was approved by the shareholders. The ESPP is qualified under Section 423 of the Internal Revenue Code, and allows eligible employees to purchase shares of the Company’s common stock through periodic payroll deductions. The price of the common stock purchased under the ESPP must be equal to at least 85% of the lower of the fair market value of the common stock on the commencement date of each offering period or the specified purchase date. The number of shares authorized for issuance under the ESPP as of December 31, 2020 was 4,200,000, of which 1,151,033 shares were available for future issuance. In 2020, the Company sold 182,726 shares of its common stock under the ESPP. The shares were purchased at a weighted‑average purchase price of $0.48 with proceeds of approximately $0.1 million. In 2019, the Company sold 168,790 shares of its common stock under the ESPP. The shares were purchased at a weighted‑average purchase price of $1.34 with proceeds of approximately $0.2 million. Option Exerci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 xml:space="preserve">NET (LOSS) INCOME PER SHARE Basic net (loss) income per share is calculated by dividing the net (loss) income by the weighted-average number of shares of common stock outstanding during the period. Diluted net (loss) income per share is calculated by dividing the net income by the weighted-average number of shares of common stock outstanding during the period, plus potentially dilutive common shares, consisting of stock options and convertible debt. The 6,339,765 shares of common stock issuable upon the exercise of warrants are included in the number of outstanding shares used for the computation of basic and diluted loss per share for the year ended December 31, 2020 (see Note 15. Shareholders’ Equity).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The following table reflects the calculation of basic and diluted earnings per common share for the years ended December 31, 2020 and 2019 (in thousands, except for per share amounts): Year ended December 31, 2020 2019 Basic net income (loss) per share Net loss $ (28,144) $ (217,201) Weighted average common shares outstanding 104,835 70,716 Basic net loss per share $ (0.27) $ (3.07) Diluted net income (loss) per share Net loss $ (28,144) $ (217,201) Weighted average common shares outstanding 104,835 70,716 Add: effect of dilutive securities — — Denominator for diluted loss per share 104,835 70,716 Diluted net loss per share $ (0.27) $ (3.07) The following table reflects outstanding potentially dilutive shares of common stock that are not included in the computation of diluted net income (loss) per share because, to do so would be anti-dilutive for the years ended December 31, 2020, and 2019 (in thousands): Year ended December 31, 2020 2019 2.50% Convertible Notes due 2021 1,344 13,895 5.00% Convertible Notes due 2024 6,831 14,895 Stock options and equivalents 10,620 6,486 Total potentially dilutive common shares 18,795 35,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0</t>
        </is>
      </c>
    </row>
    <row r="3">
      <c r="A3" s="3" t="inlineStr">
        <is>
          <t>Business Combinations [Abstract]</t>
        </is>
      </c>
    </row>
    <row r="4">
      <c r="A4" s="4" t="inlineStr">
        <is>
          <t>DISPOSITIONS</t>
        </is>
      </c>
      <c r="B4" s="4" t="inlineStr">
        <is>
          <t>DISPOSITIONS Sale of Gralise On December 12, 2019, the Company entered into an Asset Purchase Agreement with Golf Acquiror LLC, an affiliate of Alvogen, Inc. (Alvogen) to divest its rights, title and interest in and to Gralise, including certain related assets, to Alvogen. The transaction subsequently closed on January 10, 2020. At closing, the Company received $78.6 million, including a $75.0 base purchase price and a preliminary positive inventory adjustment equal to $3.6 million. In addition, the Company was entitled to receive 75% of Alvogen’s first $70.0 million of Gralise net sales after closing, as contingent consideration. Alvogen has also assumed, pursuant to the terms of the Asset Purchase Agreement, certain contracts, liabilities and obligations of the Company relating to Gralise, including those related to manufacturing and supply, post-market commitments and clinical development costs. On June 3, 2020 Alvogen agreed to disburse the contingent consideration due to satisfy its remaining obligations to the Company pursuant to the Asset Purchase Agreement. As consideration for the early disbursement, the Company agreed to reduce the total payments due from Alvogen by $0.9 million, which was recognized as an adjustment to the gain on the sale of Gralise in the Consolidated Statement of Comprehensive Income during the year ended December 31, 2020. During the year ended December 31, 2020, the Company collected a total of $51.6 million from Alvogen in contingent consideration receivable for the sale of Gralise. Pursuant to ASC 205-20, Presentation of Financial Statements— Discontinued Operations, Gralise did not meet the criteria of a discontinued operation as it was not considered a component of an entity that comprises operations and cash flows that can be clearly distinguished, operationally and for financial reporting purposes, from the rest of the Company, nor did it represent a strategic shift of the Company. The Company accounted for the divestiture under ASC 610-20 Other Income - Derecognition of Nonfinancial Assets . During the year ended December 31, 2020, the Company recognized a gain of $126.6 million in Other income on the Company’s Consolidated Statements of Comprehensive Income composed of the $78.6 million in upfront consideration received and $51.6 million in contingent consideration settled and $3.6 million in inventory transferred. In addition, the Company recognized co-promotion service income of approximately $1.3 million and Co-promotion services were completed as of the first quarter of 2020. Termination of Slán Agreements On November 7, 2017, the Company entered into an agreement with Slán Medicinal Holdings Limited (Slán) under which it (i) acquired from Slán certain rights to market the specialty drug, long-acting cosyntropin in the U.S. and (ii) divested to Slán all of its rights to Lazanda® (fentanyl) Nasal Spray CII. As consideration for this acquisition, the Company provided the seller all of the rights and obligations, as defined under the arrangement, associated with Lazanda and together with $5.0 million in cash to Slán. As outlined in the Slán Agreements, each party would support the development, including clinical development, of the licensed product and efforts to obtain regulatory approval of the initial NDA. Subsequent to approval of the initial NDA, Assertio and Slán would share in the net sales of long-acting cosyntropin for a 10-year period (after which time the product will revert back to Slán). As of December 31, 2019, the Company had $2.0 million of reimbursable development expenses in Prepaid and other current assets on the Company’s Consolidated Balance Sheet. On February 6, 2020, the Company entered into an amended agreement with Eolas Pharma Teoranta (Eolas), an affiliate of Slán. Pursuant to the amendment the license granted to the Company for the commercialization of long-acting cosyntropin was terminated and the Company received $2.0 million in settlement for the receivable for reimbursable development expenses. Additionally, the Company may receive up to $10.0 million in future payments based upon commercial sales of long-acting cosyntropin if Eolas successfully obtains regulatory approval for and commercializes the product. Sale of NUCYNTA On February 6, 2020, the Company entered into a Purchase Agreement with Collegium, to divest its remaining rights, title and interest in and to the NUCYNTA franchise of products from the Company, and assumed certain contracts, liabilities and obligations of the Company relating to the NUCYNTA products, including those related to manufacturing and supply, post-market commitments and clinical development costs. The transaction subsequently closed on February 13, 2020. The Company received $367.9 million in net proceeds, which consisted of $375.0 million in base purchase price, plus $6.0 million in preliminary positive inventory value and less $13.1 million for royalties paid to the Company by Collegium between January 1, 2020 and February 11, 2020 pursuant to the Final Commercialization Agreement Payment Value of the Asset Purchase Agreement. In connection with the sale, the Company entered into a third-party consent agreement which requires two lump sum payments of $4.5 million each payable in 2021 and 2022 subject to Collegium achieving certain net sales in 2020 and 2021, respectively. Since January 9, 2018, Collegium has been responsible for the commercialization of NUCYNTA in the U.S., including sales and marketing, and the Company received royalties based on certain net sales thresholds, in accordance with the Pursuant to ASC 205-20, the divestiture of NUCYNTA did not meet the criteria of a discontinued operation as it was not considered a strategic shift. The Company accounted for the divestiture under ASC 610-20 Other Income - Derecognition of Nonfinanci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flect the fair value hierarchy for Company financial assets and liabilities measured at fair value on a recurring basis as of December 31, 2020 and 2019 (in thousands): December 31, 2020 Financial Statement Classification Level 1 Level 2 Level 3 Total Assets: Money market funds Cash and cash equivalents $ 77 $ — $ — $ 77 Total $ 77 $ — $ — $ 77 Liabilities: Short-term contingent consideration Contingent consideration liability $ — $ — $ 6,776 $ 6,776 Long-term contingent consideration Contingent consideration liability — — 31,776 31,776 Total $ — $ — $ 38,552 $ 38,552 December 31, 2019 Financial Statement Classification Level 1 Level 2 Level 3 Total Assets: Collegium warrants Investments $ — $ 9,629 $ — $ 9,629 Total $ — $ 9,629 $ — $ 9,629 Liabilities: Contingent consideration Contingent consideration liability $ — $ — $ 168 $ 168 Total $ — $ — $ 168 $ 168 Cash and Cash Equivalents Cash equivalents consisted of money market funds with overnight liquidity and no stated maturities. The Company classified cash equivalents as Level 1, due to their short-term maturity, and measured the fair value based on quoted prices in active markets for identical assets. Contingent Consideration Pursuant to the Zyla Merger, the Company assumed a contingent consideration obligation which is measured at fair value. The Company has obligations to make contingent consideration payments for future royalties to Iroko based upon annual INDOCIN Product net sales over $20.0 million. The Company recorded the fair value of the contingent consideration liability, based on the likelihood of contingent earn-out payments. The earn-out payments are remeasured to fair value each reporting period and cash payments made, if required, in May and November of each year. The Company classified the acquisition-related contingent consideration liabilities to be settled in cash as Level 3, due to the lack of relevant observable inputs and market activity. As of December 31, 2020, INDOCIN Product contingent consideration was $38.4 million with $6.8 million classified as short-term and $31.6 million million classified as long-term contingent consideration, respectively, in the Consolidated Balance Sheet. The fair value of the contingent consideration at the Zyla Merger date was determined using an option pricing model under the income approach based on estimated INDOCIN Product revenues over 10 years and discounted to present value. The significant assumptions used in the calculation of the fair value as of December 31, 2020 included revenue volatility of 35.0%, discount rate of 6.0%, credit spread of 5.9% and updated projections of future INDOCIN Product revenues. The fair value of the contingent consideration is remeasured each reporting period, with changes in the fair value resulting from a change in the underlying inputs are recognized within Selling, general and administrative expenses on the Consolidated Statement of Comprehensive Income until the contingent consideration is settled. Contingent consideration related to CAMBIA was $0.2 million as of December 31, 2020 and 2019. The following table summarizes changes in fair value that are measured on a recurring basis using significant unobservable inputs (Level 3) for the years ended December 31, 2020, and 2019 (in thousands): December 31, 2020 2019 Fair value, beginning of the period $ 168 $ 1,038 Contingent consideration acquired with Zyla Merger 39,900 — Change in fair value of contingent consideration recorded within costs and expenses 1,500 (983) Cash payment related to contingent consideration (3,016) — Changes in fair value of contingent consideration recorded in interest expense — 113 Total $ 38,552 $ 168 Investments The fair value of the warrants to purchase Collegium’s common stock was calculated using the Black-Scholes option pricing model. As of December 31, 2019, the significant inputs included the fair value of Collegium’s common stock of $16.33, an expected term of 2.61 years and a risk-free rate of $0.27%. The expected term was based on the remaining contractual period of 2.61 years, and the volatility was determined using Collegium’s historical common stock volatility over the expected term. In May 2020, the Company sold the Collegium warrants for an aggregate purchase price of $6.0 million to Armistice Capital Mater Fund, Ltd. As a result, the Company derecognized the carrying value of $9.6 million of the financial asset and recognized a net loss of approximately $3.6 million, recorded within other (expense) income, net on the Consolidated Statement of Comprehensive Income, during the year ended December 31, 2020. There were no transfers between Level 1, Level 2 or Level 3 of the fair value hierarchy during the years ended December 31, 2020 and 2019. The outstanding principal amount of the Secured Notes (as defined in “Note 9. Debt”) approximate their fair value as of December 31, 2020 and represents a Level 2 valuation. When determining the estimated fair value of the Company’s debt, the Company uses a commonly accepted valuation methodology and market-based risk measurements that are indirectly observable, such as credi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reflects Loss before income taxes by source for the years ended December 31, 2020 and 2019 (in thousands): Year ended December 31, 2020 2019 U.S. $ (45,327) $ (222,484) Outside the U.S. (186) — Net loss before income taxes $ (45,513) $ (222,484) The following table reflects benefit provision for income taxes for the years ended December 31, 2020 and 2019 (in thousands): Year ended December 31, 2020 2019 Current: Federal $ (9,100) $ (1,231) State 155 1,715 Total current taxes $ (8,945) $ 484 Deferred: Federal $ (7,037) $ (5,767) State (1,387) — Total deferred taxes (8,424) (5,767) Total benefit for income taxes $ (17,369) $ (5,283) The following table reflects a reconciliation of income taxes at the statutory federal income tax rate to the actual tax rate included in the Statements of Comprehensive Income for the years ended December 31, 2020 and 2019 (in thousands): Year ended December 31, 2020 2019 Tax at federal statutory rate $ (9,558) $ (46,722) State tax, net of federal benefit 276 (3,845) Goodwill impairment 3,661 — Disallowed officers' compensation 818 — Non-deductible transaction cost 451 — Non-deductible meals and entertainment 148 129 Stock based compensation 17 2,038 Change in valuation allowance (13,029) 48,943 Uncertain tax provisions (190) (5,758) Non-deductible other expense 37 5,837 Research credit — (138) Intraperiod tax allocations — (5,767) Total tax benefit $ (17,369) $ (5,283) On March 27, 2020, the Coronavirus Aid, Relief, and Economic Security (“CARES”) Act was enacted. The CARES ACT was a massive tax-and-spending package intended to provide additional economic relief to address the impact of the COVID-19 pandemic. The CARES Act, among other business tax provisions, included legislative changes and updates to net operating losses (NOLs), interest disallowance, and depreciation for qualified improvement property. The Company considered the income tax accounting implications from CARES Act to the Company’s income tax provision calculation for the year ended December 31, 2020. Prior to the enactment of the CARES Act, federal NOLs generated after December 31, 2017 could not be carried back to prior tax years. Upon the enactment of the CARES Act, federal NOLs generated in tax years 2018, 2019, and 2020 can now be carried back to the previous five tax years without taxable income limitation. The Company is intending to carryback the 2020 federal taxable loss to the 2018 and 2019 tax years to offset taxable income (and federal taxes paid) for those two tax years. The estimated cash tax refund is approximately $8.3 million, which should be received in 2021. During the year ended December 31, 2020, the Company recorded an income tax benefit of $17.4 million, principally due to the carryback of the Company’s 2020 federal NOL to its 2018 and 2019 tax years under the NOL carryback provisions enacted as part of the CARES Act mentioned above and the current year reversal of valuation allowance related to the utilization of the Company’s deferred tax assets (“DTA”) to offset the deferred tax liabilities (“DTL”) of Zyla recorded through acquisition accounting. During 2019, the Company recorded an income tax benefit of $5.3 million, principally due to the release of FASB Interpretation No. 48, Accounting for Uncertainties in Income Taxes (FIN 48) liabilities based on lapsing of statute of limitation, and tax benefits being recorded as a result of intraperiod tax allocation from the Company’s Convertible Note Exchange. Utilization of the Company’s net operating loss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Deferred income taxes reflect the temporary differences between the carrying amounts of assets and liabilities for financial reporting purposes and the amounts used for income tax purposes. The following table reflects significant components of the Company’s deferred tax assets are as of December 31, 2020 and 2019 (in thousands): December 31, 2020 2019 Deferred tax assets: Net operating losses $ 81,471 $ 5,885 Tax credit carryforwards 3,360 1,411 Intangible assets — 82,582 Stock-based compensation 2,999 1,907 Operating lease liabilities 1,248 1,577 Fixed assets 1,315 — Reserves and other accruals not currently deductible 20,652 9,729 Disallowed interest carryforward 15,496 718 Total deferred tax assets $ 126,541 $ 103,809 Valuation allowance for deferred tax assets (103,906) (90,820) $ 22,635 $ 12,989 Deferred tax liabilities: Intangible assets $ (21,739) $ — Convertible debt (459) (12,247) Fixed Assets — (109) Operating lease right-of-use assets (437) (633) Net deferred tax liability $ — $ — During the year ended December 31, 2020, the Company recorded a valuation allowance of $103.9 million to offset, in full, the benefit related to its net deferred tax assets as of December 31, 2020 because realization of the future benefits is uncertain. The Company reviewed both positive evidence such as, but not limited to, the projected availability of future taxable income and negative evidence such as the history of cumulative losses in recent years. The Company will continue to assess the realizability of its deferred tax assets on a quarterly basis and assess whether an additional reserve or a release of the valuation allowance is required in future periods. The valuation allowance increased $13.1 million to $103.9 million during the year ended December 31, 2020 and increased $48.9 million to $90.8 million during the year ended December 31, 2019. As of December 31, 2020, the Company had federal NOLs of $288.1 million with no expiration and $40.1 million expiring in varying amounts from 2032 through 2036. NOL carryforwards for state income tax purposes are $181.9 million, which begin to expire in 2021. Utilization of the Company’s NOL and credit carryforwards may be subject to a substantial annual limitation due to ownership change limitations provided by the Internal Revenue Code of 1986 and similar state provisions. The annual limitation may result in the expiration of net operating losses and credits before utilization. The Company does not have any significant federal or state tax examinations in process as of December 31, 2020. The federal and state statute of limitations remains open primarily for the 2017 through 2019 tax years. The California statute of limitations is open for the 2007 through 2019 tax years. The following table reflects activity related to the Company’s unrecognized tax benefits for the years ended December 31, 2020 and 2019 (in thousands): Unrecognized tax benefits—December 31, 2018 $ 16,064 Increases related to current year tax positions 212 Changes in prior year tax positions (232) Decreases related to lapse of statutes (12,011) Unrecognized tax benefits—December 31, 2019 $ 4,033 Increases related to current year tax positions 194 Changes in prior year tax positions (2) Decreases related to lapse of statutes (124) Unrecognized tax benefits—December 31, 2020 $ 4,101 The total amount of unrecognized tax benefit that would affect the effective tax rate is $4.1 million as of December 31, 2020 and $4.0 million as of December 31, 2019. The Company does not expect a significant change to its unrecognized tax benefits over the next twelve months.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9, 2021, the Company completed a registered direct offering with certain institutional investors and accredited investors to sell 22,600,000 shares of its common stock at a purchase price of $0.62 per share. The gross proceeds to the Company from the offering were approximately $14.0 million. After placement agent fees and other offering expenses payable by the Company, the Company received net proceeds of approximately $13.1 million. On February 12, 2021, the Company completed a registered direct offering with certain institutional investors and accredited investors to sell 35,000,000 shares of its common stock at a purchase price of $0.98 per share. The gross proceeds to the Company from the offering were approximately $34.3 million. After placement agent fees and other offering expenses payable by the Company, the Company received net proceeds of approximately $32.2 million. The Company intends to use proceeds from both offerings for general corporate purposes, including general working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in thousands) Additions Description Balance at Charged as a Reduction to Revenue (1) Deductions (2) Balance at End of Year (3) Sales &amp; return allowances, discounts, chargebacks and rebates: Year ended December 31, 2020 $ 60,183 132,340 (128,081) $ 64,442 Year ended December 31, 2019 $ 76,401 $ 163,261 $ (179,479) $ 60,183 Description Balance at Additions Deductions Balance at Deferred tax asset valuation allowance: December 31, 2020 (4) $ 90,820 $ 29,833 $ (16,747) $ 103,906 December 31, 2019 (5) $ 41,905 $ 48,915 $ — $ 90,820 (1) Includes $33.3 million provision for liabilities assumed from the Zyla Merger. (2) Deductions to sales discounts and allowances relate to discounts or allowances, returns, chargebacks and rebates actually taken or paid. (3) Balance includes allowances for cash discounts of $1.3 million and $1.2 million as of December 31, 2020 and 2019, respectively, for prompt payment recognized in Accounts Receivable, net on the Company’s Consolidated Balance Sheets. (4) The Company recorded a valuation allowance of $13.1 million during 2020. The addition is primarily attributable to the increase in the DTA for the portion of the 2020 net operating loss that is carried forward to future years and the Zyla Merger. The deduction is related to the DTL recorded in the opening balance sheet for Zyla and the carryback of the 2020 net operating loss carryback to the 2018 and 2019 years. (5) The Company recorded a valuation allowance of $48.9 million during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paration The Company’s consolidated financial statements are prepared in accordance with United States (“U.S.”) generally accepted accounting principles (U.S. GAAP) and U.S. Securities and Exchange Commission (SEC) regulations for annual reporting. In connection with the preparation of the financial statements for the year ended December 31, 2020,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 actual results could differ materially from these estimates.</t>
        </is>
      </c>
    </row>
    <row r="7">
      <c r="A7" s="4" t="inlineStr">
        <is>
          <t>Segment Information</t>
        </is>
      </c>
      <c r="B7" s="4" t="inlineStr">
        <is>
          <t>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t>
        </is>
      </c>
    </row>
    <row r="8">
      <c r="A8" s="4" t="inlineStr">
        <is>
          <t>Cash, Cash Equivalents</t>
        </is>
      </c>
      <c r="B8" s="4" t="inlineStr">
        <is>
          <t>Cash, Cash Equivalents Cash and cash equivalents include cash in readily available checking and money market funds. We consider all highly liquid investments purchased with a maturity of three months or less on the date of purchase to be cash equivalents. Cash equivalents are carried at cost, which approximates fair value.</t>
        </is>
      </c>
    </row>
    <row r="9">
      <c r="A9" s="4" t="inlineStr">
        <is>
          <t>Accounts Receivable</t>
        </is>
      </c>
      <c r="B9" s="4" t="inlineStr">
        <is>
          <t>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t>
        </is>
      </c>
    </row>
    <row r="10">
      <c r="A10" s="4" t="inlineStr">
        <is>
          <t>Inventories</t>
        </is>
      </c>
      <c r="B10" s="4" t="inlineStr">
        <is>
          <t xml:space="preserve">Inventories Inventories are stated at the lower of cost or net realizable value with cost determined by specific manufactured lot. Inventories consist of costs of the active pharmaceutical ingredient, contract manufacturing and packaging costs. Additionally, </t>
        </is>
      </c>
    </row>
    <row r="11">
      <c r="A11" s="4" t="inlineStr">
        <is>
          <t>Investments</t>
        </is>
      </c>
      <c r="B11" s="4" t="inlineStr">
        <is>
          <t>Investments Assertio received warrants to purchase Collegium stock in conjunction with its November 2018 amendment to the Collegium Commercialization Agreement. Such warrants were measured at fair value with changes in fair value recorded in Other (loss) gain on the Company’s Consolidated Statements of Comprehensive Income during the year ended December 31, 2019. The Collegium warrants were sold during the year ended December 31, 2020.</t>
        </is>
      </c>
    </row>
    <row r="12">
      <c r="A12" s="4" t="inlineStr">
        <is>
          <t>Property and Equipment</t>
        </is>
      </c>
      <c r="B12" s="4" t="inlineStr">
        <is>
          <t>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13">
      <c r="A13" s="4" t="inlineStr">
        <is>
          <t>Intangible And Long-Lived Assets</t>
        </is>
      </c>
      <c r="B13" s="4" t="inlineStr">
        <is>
          <t xml:space="preserve">Intangible Assets (other than goodwill) Intangible assets, other than goodwill,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including property and equipment and product righ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Estimating future cash flows and fair value related to an intangible asset involves significant estimates and assumptions. If the Company’s assumptions are not correct, there could be an impairment loss or, in the case of a change in the estimated useful life of the asset, a change in amortization expense. As of December 31, 2020, the Company determined there were indicators of impairment present related to the declining revenues due to the adverse impact of COVID-19 on our business as well as unfavorable changes in product payor mix, resulting in the Company’s announcement of the December 2020 Plan. These factors contributed to higher operating losses and cash used by operating activities during the year ended December 31, 2020, as compared to the prior year. In addition, during the fourth quarter of 2020, the Company’s market capitalization declined from approximately $72.0 million as of September 30, 2020 to $38.0 million as of December 31, 2020. As a result of these recent events, the Company determined indicators of impairment were present and, accordingly, performed a test for recoverability of long-lived assets to be held and used pursuant to ASC 360, Impairment Testing: Long Lived Assets Classified as Held and Used. After grouping the long-lived assets, including purchased developed technology and trademarks, at the lowest level for which there are identifiable cash flows that are largely independent of the cash flows of other assets and liabilities, the Company estimated the future net undiscounted cash flows expected to be generated from the use of the long-lived asset group and its eventual disposition. The Company then compared the estimated undiscounted cash flows to the carrying amount of the long-lived asset group. Based on this test, the </t>
        </is>
      </c>
    </row>
    <row r="14">
      <c r="A14" s="4" t="inlineStr">
        <is>
          <t>Acquisitions</t>
        </is>
      </c>
      <c r="B14" s="4" t="inlineStr">
        <is>
          <t>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t>
        </is>
      </c>
    </row>
    <row r="15">
      <c r="A15" s="4" t="inlineStr">
        <is>
          <t>Goodwill</t>
        </is>
      </c>
      <c r="B15" s="4" t="inlineStr">
        <is>
          <t>Goodwill Under the purchase method of accounting pursuant to ASC 805 , Goodwill is calculated as the excess of the purchase price over the fair value of the assets acquired and liabilities assumed. Goodwill, which is not tax-deductible, is recognized within other long-term assets, and is not amortized but subject to an annual review for impairment. Goodwill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reporting unit. As of December 31, 2020, the Company determined, due to declining revenues and a decrease in its market capitalization, that it was more likely than not that the fair value of net assets are below their carrying amounts and, therefore, the Company performed the required goodwill impairment test under ASC 350, I ntangibles - Goodwill and Other . First, the Company estimated the fair value of the reporting unit to which goodwill is assigned using a combination of the income and market approach. The Company then compared the carrying amount of the reporting unit, including goodwill, to its fair value. Since the fair value was less than the reporting unit’s carrying amount, the Company calculated the goodwill impairment as the difference between the reporting unit’s fair value and the carrying amount, not to exceed the carrying amount of goodwill. Accordingly, the Company recorded an impairment charge of $17.4 million, recognized within total costs and expenses in the Consolidated Statement of Comprehensive Income, to impair the carrying amount of goodwill as of December 31, 2020.</t>
        </is>
      </c>
    </row>
    <row r="16">
      <c r="A16" s="4" t="inlineStr">
        <is>
          <t>Contingent Consideration</t>
        </is>
      </c>
      <c r="B16" s="4" t="inlineStr">
        <is>
          <t>Contingent Consideration The Company assumed a contingent consideration liability upon its merger with Zyla.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which is recognized as change in fair value of contingent consideration payable within operating expenses in the Company’s Consolidated Statements of Operations.</t>
        </is>
      </c>
    </row>
    <row r="17">
      <c r="A17" s="4" t="inlineStr">
        <is>
          <t>Revenue Recognition</t>
        </is>
      </c>
      <c r="B17" s="4" t="inlineStr">
        <is>
          <t>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Product Sales Allowances - 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 - The Company allows customers to return product for credit with respect to that product within six months before and up to 12 months after its product expiration date. The Company estimates product returns and associated credit on Zipsor, CAMBIA, NUCYNTA, Gralise, Lazanda and products acquired from Zyla, INDOCIN Products, ZORVOLEX, VIVLODEX and OXAYDO.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previously sold by Janssen Pharma or Lazanda product previously sold by Archimedes Pharma US Inc. Under the Commercialization Agreement with Collegium for NUCYNTA, the divestiture of Lazanda to Slán and the divestiture of Gralise to Alvogen, the Company is only financially responsible for product returns for product that were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Medicaid Rebates - 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Chargebacks - The Company provides discounts to authorized users of the Federal Supply Schedule (FSS) of the General Services Administration under an FSS contract with the Department of Veterans Affairs and 340B eligible entities. These federal and 340B entities purchase products from the wholesale distributors at a discounted price, and the wholesale distributors then charge back to the Company the difference between the current retail price and the price the federal entity paid for the product. Managed Care Rebates - The Company offers discounts under contracts with certain managed care providers. The Company generally pays managed care rebates one Medicare Part D Coverage Gap Rebates - The Company participates in the Medicare Part D Coverage Gap Discount Program under which it provides rebates on prescriptions that fall within the “donut hole” coverage gap. The Company generally pays Medicare Part D Coverage Gap rebates two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t>
        </is>
      </c>
    </row>
    <row r="18">
      <c r="A18" s="4" t="inlineStr">
        <is>
          <t>Leases</t>
        </is>
      </c>
      <c r="B18" s="4" t="inlineStr">
        <is>
          <t>Leases The Company adopted ASC 842, Leases (ASC 842), on January 1, 2019 using the modified retrospective approach.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solidated Comprehensive Income.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term assets, other current liabilities other long term liabilities The Company accounts for operating leases with an initial term of 12 months or less on a straight-line basis over the lease term in the Consolidated Statements of Comprehensive Income.</t>
        </is>
      </c>
    </row>
    <row r="19">
      <c r="A19" s="4" t="inlineStr">
        <is>
          <t>Stock-Based Compensation</t>
        </is>
      </c>
      <c r="B19" s="4" t="inlineStr">
        <is>
          <t>Stock Based Compensation The Company’s stock-based compensation generally includes stock options, restricted stock units (RSUs), performance share units (PSUs), and purchases under the Company’s employee stock purchase plan (ESPP).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erformance share units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t>
        </is>
      </c>
    </row>
    <row r="20">
      <c r="A20" s="4" t="inlineStr">
        <is>
          <t>Research and Development Expense</t>
        </is>
      </c>
      <c r="B20" s="4" t="inlineStr">
        <is>
          <t>Research and Development Expense Research and development (R&amp;D) expenses include salaries, clinical trial costs, consultant fees, supplies, manufacturing costs for research and development programs, allocations of corporate costs, as well as post-marketing clinical studies. All such costs are charged to R&amp;D expense as incurred. These expenses result from the Company’s independent R&amp;D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t>
        </is>
      </c>
    </row>
    <row r="21">
      <c r="A21" s="4" t="inlineStr">
        <is>
          <t>Advertising Costs</t>
        </is>
      </c>
      <c r="B21" s="4" t="inlineStr">
        <is>
          <t xml:space="preserve">Advertising Costs </t>
        </is>
      </c>
    </row>
    <row r="22">
      <c r="A22" s="4" t="inlineStr">
        <is>
          <t>Restructuring</t>
        </is>
      </c>
      <c r="B22" s="4" t="inlineStr">
        <is>
          <t xml:space="preserve">Restructuring Restructuring costs are included in Restructuring charges within the Consolidated Statements of Comprehensive Income. The Company has accounted for these costs in accordance with ASC 420, Exit or Disposal Cost Obligations (ASC 420) and ASC 712, Compensation - Nonretirement Postemployment Benefits </t>
        </is>
      </c>
    </row>
    <row r="23">
      <c r="A23" s="4" t="inlineStr">
        <is>
          <t>Income Taxes</t>
        </is>
      </c>
      <c r="B23" s="4" t="inlineStr">
        <is>
          <t>Income Taxes The Company records the estimated future tax effects of temporary differences between the tax basis of assets and liabilities and amounts reported in its Consolidated Balance Sheets, as well as operating loss and tax credit carryforwards. The Company follows the guidelines set forth in the applicable accounting guidance regarding the recoverability of any tax assets recorded on the Consolidated Balance Sheets and provide any necessary allowances as required. Determining necessary allowances requires the Company to make assessments about the timing of future events, including the probability of expected future taxable income and available tax planning opportunities. When it is determined that it is more likely than not that some portion or all of the deferred tax assets will not be realized in the future, the deferred tax assets are reduced by a valuation allowance. The valuation allowance is sufficient to reduce the deferred tax assets to the amount determined is more likely than not to be realized. At this time, the Company has recorded a valuation allowance against its net deferred tax assets.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its judgment, is more than 50 percent likely to be realized upon settlement. It further requires that a change in judgment related to the expected ultimate resolution of uncertain tax positions be recognized in earnings in the period of such change. The Company recognizes tax liabilities in accordance with ASC Topic 740, Income Taxes , and adjusts these liabilities when its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row r="24">
      <c r="A24" s="4" t="inlineStr">
        <is>
          <t>Concentration of Risk</t>
        </is>
      </c>
      <c r="B24" s="4" t="inlineStr">
        <is>
          <t>Concentration of RiskThe Company is subject to credit risk from its accounts receivable related to product sales.</t>
        </is>
      </c>
    </row>
    <row r="25">
      <c r="A25" s="4" t="inlineStr">
        <is>
          <t>Recently Adopted Accounting Pronouncements</t>
        </is>
      </c>
      <c r="B25" s="4" t="inlineStr">
        <is>
          <t>Recently Adopt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Company adopted this standard on January 1, 2020 and updated its internal controls to include certain forward-looking considerations in the current process of developing and recognizing credit losses for in scope financial assets, which primarily included accounts receivable and a $3.5 million investment in a company engaged in medical research. ASC 326 had an immaterial impact to our allowance for credit losses reported in accounts receivable on our Condensed Consolidated Balance Sheet upon adoption. The investment is structured as a long-term loan receivable with a convertible feature and carried at amortized cost with accruing interest. To calculate the expected credit loss allowance, the Company utilized a probability-of-default method (PDM). This process estimates the probability of the loan being successfully paid back or converted into equity based on the ability of the investee to obtain FDA acceptance of its research. As of December 31, 2020, the Company estimated an expected credit loss of approximately $1.9 million, which was recognized in Other (expense) income in the Company’s Condensed Consolidated Statement of Comprehensive Income in the first quarter of 2020 and is included in Investments, net in the Company’s Condensed Consolidated Balance Sheet. The Company’s expected credit losses can vary from period to period based on several factors, such as progress of the medical research and FDA submission, and overall economic environment and the ability of the investee to fund its operations. The primary factor that contributed to the provision for expected credit losses as of the second quarter of 2020 was an evaluation of probability of default to exist based on the outlook of the macro environment due to the COVID-19 pandemic and its impact to delay the FDA acceptance process combined with the investee’s ability to fund its operations and raise capital if required.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Company adopted the standard as of January 1, 2020 and have applied modified retrospective transition method to the date of initial application of ASC 606. The adoption of this guidance did not have a material impact on the Company’s condensed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Effective January 1, 2020, the Company adopted the standard using the prospective approach to eligible costs incurred on or after the date of adoption. The adoption of this guidance did not have a material impact on the Company’s condensed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The Company adopted the standard as of January 1, 2020 and included these disclosures in the condensed consolidated financial statements. The additional elements of this release did not impact the Company's condensed consolidated financial statements. In December 2019, the FASB issued ASU 2019-12, Income Taxes (ASU 2019-12):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ar value (in dollars per share)</t>
        </is>
      </c>
      <c r="B3" s="8" t="n">
        <v>0.0001</v>
      </c>
      <c r="C3" s="8" t="n">
        <v>0.0001</v>
      </c>
    </row>
    <row r="4">
      <c r="A4" s="4" t="inlineStr">
        <is>
          <t>Common stock, shares authorized (in shares)</t>
        </is>
      </c>
      <c r="B4" s="6" t="n">
        <v>200000000</v>
      </c>
      <c r="C4" s="6" t="n">
        <v>200000000</v>
      </c>
    </row>
    <row r="5">
      <c r="A5" s="4" t="inlineStr">
        <is>
          <t>Common stock, shares outstanding (in shares)</t>
        </is>
      </c>
      <c r="B5" s="6" t="n">
        <v>113568597</v>
      </c>
      <c r="C5" s="6" t="n">
        <v>80888134</v>
      </c>
    </row>
    <row r="6">
      <c r="A6" s="4" t="inlineStr">
        <is>
          <t>Common stock, shares issued (in shares)</t>
        </is>
      </c>
      <c r="B6" s="6" t="n">
        <v>113568597</v>
      </c>
      <c r="C6" s="6" t="n">
        <v>80888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useful lives of property and equipment</t>
        </is>
      </c>
      <c r="B4" s="4" t="inlineStr">
        <is>
          <t>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t>
        </is>
      </c>
    </row>
    <row r="5">
      <c r="A5" s="4" t="inlineStr">
        <is>
          <t>Schedule of sales and accounts receivable customer concentration risk</t>
        </is>
      </c>
      <c r="B5" s="4" t="inlineStr">
        <is>
          <t>The three large, national wholesale distributors represent the vast majority of the Company’s business and represented the following percentage of consolidated revenue by customer and the percentage accounts receivable by customer related to product shipments for the years ended December 31, 2020 and 2019. Consolidated revenue Accounts receivable related to product sales 2020 2019 2020 2019 Cardinal Health 42 % 10 % 53 % 25 % McKesson Corporation 14 % 16 % 20 % 46 % AmerisourceBergen Corporation 13 % 12 % 18 % 17 % Collegium 11 % 52 % — % — % All others 20 % 10 % 9 % 12 % Total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nd Corresponding Shares Issued</t>
        </is>
      </c>
      <c r="B4" s="4" t="inlineStr">
        <is>
          <t xml:space="preserve">The following table reflects the acquisition date fair value of the consideration transferred with respect to the Zyla Merger: Total number of Company ordinary shares issued 25,478,539 Assertio share price as of May 20, 2020 $ 0.90 Fair value of common shares issued (in thousands) $ 22,931 Fair value of warrants and stock options issued (in thousands) (1) $ 11,626 Taxes paid by the Company on behalf of Zyla (in thousands) 529 Total purchase consideration (in thousands) $ 35,086 </t>
        </is>
      </c>
    </row>
    <row r="5">
      <c r="A5" s="4" t="inlineStr">
        <is>
          <t>Schedule of Purchase Price Allocation</t>
        </is>
      </c>
      <c r="B5" s="4" t="inlineStr">
        <is>
          <t>The following table reflects the initial preliminary and final fair values of the assets acquired and liabilities assumed, and measurement period adjustments during the year ended December 31, 2020, as of the acquisition date (in thousands): Initial Preliminary Purchase Price Allocation (PPA) to Fair Value Measurement period adjustments Final PPA to Fair Value Cash $ 7,585 $ — $ 7,585 Accounts receivable 23,133 — 23,133 Inventories 26,742 (12,481) 14,261 Property and equipment 4,512 (3,016) 1,496 Intangible assets 160,900 32,500 193,400 Other assets 9,629 (1,964) 7,665 Total identifiable assets acquired $ 232,501 $ 15,039 $ 247,540 Accounts payable 21,574 — 21,574 Accrued rebates, returns and discounts 33,254 — 33,254 Other accrued liabilities 15,434 8,424 23,858 Contingent consideration (a) 29,400 10,500 39,900 Debt (b) 111,900 (600) 111,300 Total liabilities assumed $ 211,562 $ 18,324 $ 229,886 Net identifiable assets acquired 20,939 (3,285) 17,654 Goodwill (c) 14,147 3,285 17,432 Net assets acquired 35,086 — $ 35,086 (a) Contingent consideration was recognized and measured at an estimated fair value as of the acquisition date. The contingent consideration liability assumed is the result of Zyla’s previous acquisition of INDOCIN Products.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subsequently re-measure the contingent consideration obligation to estimated fair value. Any changes in the fair value of contingent consideration will be recognized in operating expenses until the contingent consideration arrangement is settled. (b) The fair value of acquired debt is comprised of the following (in thousands): 13% Senior Secured Note due 2024 $ 95,000 Royalty rights obligation 3,300 Promissory note 3,000 Credit agreement 10,000 Total debt $ 111,300 Upon the Zyla Merger, the Company assumed and immediately paid off a $3.0 million promissory note. The promissory note was scheduled to mature on July 31, 2020. Additionally upon the Zyla Merger, the Company assumed and immediately paid off a $10.0 million credit agreement. The credit agreement was recognized by Zyla as a related party transaction as the lenders were also holders of a portion of the Zyla’s 13% Notes that were issued on January 31, 2019. The Credit Agreement was scheduled to mature on March 20, 2022. See Note 9, Debt , for further information regarding assumed Debt. (c) The Company recognized $17.4 million of goodwill which represents the fair value of assets net of the fair value of liabilities assumed in excess of consideration paid. Goodwill arising from the Zyla Merger is not expected to be deductible for tax purposes and is subject to material revision as the purchase price allocation is completed. The goodwill recognized is attributable primarily to expected synergies and the assembled workforce of Zyla.</t>
        </is>
      </c>
    </row>
    <row r="6">
      <c r="A6" s="4" t="inlineStr">
        <is>
          <t>Schedule of Pro Forma Financial Information</t>
        </is>
      </c>
      <c r="B6" s="4" t="inlineStr">
        <is>
          <t>The following table reflects the pro forma consolidated total revenues and net loss for the periods presented, as if the acquisition of Zyla had occurred on January 1, 2019. Unaudited Twelve Months Ended December 31, 2020 2019 Total revenues $ 131,969 $ 246,375 Net loss $ (60,105) $ (145,4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 from contracts with customers</t>
        </is>
      </c>
      <c r="B4" s="4" t="inlineStr">
        <is>
          <t xml:space="preserve">The following table reflects summary revenues the years ended December 31, 2020 and 2019 (in thousands): Year ended December 31, 2020 2019 Product sales, net: INDOCIN Products (1) $ 31,684 $ — CAMBIA 28,350 32,453 Zipsor 13,286 12,498 SPRIX ( (1) 11,077 — Other (2) 9,101 63,855 Total product sales, net 93,498 108,806 Commercialization agreement revenue, net 11,258 118,614 Royalties and milestone revenue 1,519 2,084 Total revenues $ 106,275 $ 229,504 (1) Products acquired in connection with Zyla Merger represent product sales, net for the period of May 20, 2020 through December 31, 2020. </t>
        </is>
      </c>
    </row>
    <row r="5">
      <c r="A5" s="4" t="inlineStr">
        <is>
          <t>Summary of contract assets</t>
        </is>
      </c>
      <c r="B5" s="4" t="inlineStr">
        <is>
          <t xml:space="preserve">The following table reflects changes in the Company’s contract asset as of December 31, 2020 (in thousands): Balance as of Balance as of December 31, 2019 Additions Deductions December 31, 2020 Contract assets: Contract asset - Collegium, net 1,896 — (1,896) — $ 1,896 $ — $ (1,89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 (Tables)</t>
        </is>
      </c>
      <c r="B1" s="2" t="inlineStr">
        <is>
          <t>12 Months Ended</t>
        </is>
      </c>
    </row>
    <row r="2">
      <c r="B2" s="2" t="inlineStr">
        <is>
          <t>Dec. 31, 2020</t>
        </is>
      </c>
    </row>
    <row r="3">
      <c r="A3" s="3" t="inlineStr">
        <is>
          <t>Receivables [Abstract]</t>
        </is>
      </c>
    </row>
    <row r="4">
      <c r="A4" s="4" t="inlineStr">
        <is>
          <t>Summary of accounts receivables, net</t>
        </is>
      </c>
      <c r="B4" s="4" t="inlineStr">
        <is>
          <t xml:space="preserve">The following table reflects accounts receivables, net, as of December 31, 2020 and 2019 (in thousands): December 31, 2020 2019 Receivables related to product sales, net $ 40,784 $ 38,353 Receivables from Collegium 3,566 4,104 Other — 287 Total Accounts receivable, net $ 44,350 $ 42,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following table reflects the components of inventory, net as of December 31, 2020 and 2019 (in thousands): December 31, 2020 2019 Raw materials $ 1,136 $ 1,065 Work-in-process 1,340 426 Finished goods 9,236 1,921 Total Inventories, net $ 11,712 $ 3,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 reflects property and equipment as of December 31, 2020 and 2019 (in thousands): December 31, 2020 2019 Furniture and office equipment $ 2,680 $ 2,557 Machinery and equipment — 2,731 Laboratory equipment 20 221 Leasehold improvements 10,523 9,858 13,223 15,367 Less: Accumulated depreciation and amortization (10,786) (11,870) Property and equipment, net $ 2,437 $ 3,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reflects the gross carrying amounts and net book values of intangible assets as of December 31, 2020 and 2019 (in thousands): December 31, 2020 December 31, 2019 Product rights Remaining Gross Accumulated Net Book Gross Accumulated Impairment Net Book INDOCIN Products 11.4 $ 154,100 $ (7,812) $ 146,288 $ — $ — $ — $ — SPRIX 6.4 39,000 (3,389) 35,611 — — — — CAMBIA 3.0 51,360 (36,163) 15,197 51,360 (31,027) — 20,333 Zipsor 1.2 27,250 (24,381) 2,869 27,250 (22,044) 5,206 OXAYDO 0.4 300 (183) 117 — — — — NUCYNTA 0.0 — — — 1,019,978 (455,192) (189,790) 374,996 Total Intangible Assets $ 272,010 $ (71,928) $ 200,082 $ 1,098,588 $ (508,263) $ (189,790) $ 400,535 </t>
        </is>
      </c>
    </row>
    <row r="5">
      <c r="A5" s="4" t="inlineStr">
        <is>
          <t>Summary of the future amortization expenses of intangible assets</t>
        </is>
      </c>
      <c r="B5" s="4" t="inlineStr">
        <is>
          <t xml:space="preserve">The following table reflects expected future amortization expense related to the Company’s intangible assets (in thousands): Year Ending December 31, Estimated 2021 $ 26,004 2022 24,081 2023 23,337 2024 18,413 Thereafter 108,247 Total $ 200,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Dec. 31, 2020</t>
        </is>
      </c>
    </row>
    <row r="3">
      <c r="A3" s="3" t="inlineStr">
        <is>
          <t>Accounts Payable and Accrued Liabilities, Current [Abstract]</t>
        </is>
      </c>
    </row>
    <row r="4">
      <c r="A4" s="4" t="inlineStr">
        <is>
          <t>Schedule of accounts payable and accrued liabilities</t>
        </is>
      </c>
      <c r="B4" s="4" t="inlineStr">
        <is>
          <t xml:space="preserve">The following table reflects accrued liabilities as of December 31, 2020 and 2019 (in thousands): December 31, 2020 2019 Accrued compensation $ 5,498 $ 6,188 Accrued consent fees 4,500 — Accrued restructuring and one-time termination costs 8,744 3,763 Other accrued liabilities 12,829 8,997 Total accrued liabilities $ 31,571 $ 18,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The following table reflects the Company’s debt as of December 31, 2020 and 2019 (in thousands): December 31, 2020 December 31, 2019 13% Senior Secured Note due 2024 (1) $ 80,250 $ — Royalty rights obligation (2) 3,533 — 2.50% Convertible Notes due 2021 335 145,000 5.00% Convertible Notes due 2024 (3) — 120,000 Senior Secured Notes (4) — 162,500 Total principal amount 84,118 427,500 Unamortized debt discounts (16) (70,699) Unamortized debt issuance costs — (5,543) Carrying value 84,102 351,258 Less: current portion of long-term debt (11,942) (80,000) Net, long-term debt $ 72,160 $ 271,258 (1) In connection with the Zyla Merger on May 20, 2020, the Company assumed the obligations of Zyla under its Existing Indenture, and Assertio and the other subsidiaries of the Company (other than Depo DR) became guarantors of Zyla's 13% Senior Secured Notes due 2024. (2) In connection with the Zyla Merger on May 20, 2020, the Company assumed the obligations of Zyla under its royalty rights agreement with each holder of its 13% Senior Secured Notes due 2024. (3) 2024 Notes settled and retired as of June 30, 2020. (4) During the year ended December 31, 2020, the Company repaid in full the outstanding aggregate principal amount of its Senior Secured Notes. The following is a summary of the carrying value of the Senior Notes as of December 31, 2019 (in thousands): 2019 Principal amount of the Senior Notes $ 162,500 Unamortized debt discount balance (4,035) Unamortized debt issuance costs (2,022) Total Senior Notes $ 156,443 </t>
        </is>
      </c>
    </row>
    <row r="5">
      <c r="A5" s="4" t="inlineStr">
        <is>
          <t>Summary of interest expense</t>
        </is>
      </c>
      <c r="B5" s="4" t="inlineStr">
        <is>
          <t xml:space="preserve">The following is a summary of Secured Notes interest expense for the year ended December 31, 2020 (in thousands): December 31, 2020 Stated coupon interest $ 6,870 Total interest expense $ 6,870 December 31, 2020 2019 Stated coupon interest $ 637 $ 6,708 Amortization of debt discount and debt issuance costs 1,550 15,398 Total interest expense 2021 Notes $ 2,187 $ 22,106 December 31, 2020 2019 Stated coupon interest $ 1,090 $ 2,250 Amortization of debt discount and debt issuance costs 1,273 2,583 Total interest expense 2024 Notes $ 2,363 $ 4,833 December 31, 2020 2019 Contractual interest expense $ 1,648 $ 25,559 Amortization of debt discount and debt issuance costs 2,699 5,783 Total interest expense $ 4,347 $ 31,342 </t>
        </is>
      </c>
    </row>
    <row r="6">
      <c r="A6" s="4" t="inlineStr">
        <is>
          <t>Summary of the liability components</t>
        </is>
      </c>
      <c r="B6" s="4" t="inlineStr">
        <is>
          <t xml:space="preserve">The following is a summary of the liability component of the 2021 Notes as of December 31, 2020 and 2019 (in thousands): December 31, 2020 2019 Principal amount of the 2021 Notes $ 335 $ 145,000 Unamortized discount of the liability component — (14,963) Unamortized debt issuance costs — (725) Total 2021 Notes $ 335 $ 129,312 December 31, 2019 Principal amount of the 2024 Notes $ 120,000 Unamortized discount of the liability component (51,701) Unamortized debt issuance costs (2,796) Total 2024 Notes $ 65,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osts</t>
        </is>
      </c>
      <c r="B4" s="4" t="inlineStr">
        <is>
          <t xml:space="preserve">The following table reflects total expenses related to restructuring activities recognized within the Consolidated Statement of Comprehensive Income as restructuring charges for the years ended December 31, 2020 and 2019 (in thousands): Year ended December 31, 2020 2019 Employee compensation costs $ 15,705 $ 3,891 Other exit costs 2,101 — Total restructuring charges $ 17,806 $ 3,891 </t>
        </is>
      </c>
    </row>
    <row r="5">
      <c r="A5" s="4" t="inlineStr">
        <is>
          <t>Schedule of accrued restructuring and severance costs</t>
        </is>
      </c>
      <c r="B5" s="4" t="inlineStr">
        <is>
          <t xml:space="preserve">The following table reflects cash activity related to the Company’s accrued restructuring as of December 31, 2020 and 2019 (in thousands): Employee separation costs Other exit costs Total Balance as of December 31, 2018 $ 1,578 $ — $ 1,578 Accruals 3,891 $ — 3,891 Cash paid (1,706) — (1,706) Balance as of December 31, 2019 $ 3,763 $ — $ 3,763 Accruals 15,705 2,101 17,806 Adjustment to previous accrual estimate (594) — (594) Write off of fixed assets and leases and other adjustments — (1,888) (1,888) Cash paid (10,130) (213) (10,343) Balance as of December 31, 2020 $ 8,744 $ — $ 8,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7" t="n">
        <v>106275</v>
      </c>
      <c r="C4" s="7" t="n">
        <v>229504</v>
      </c>
    </row>
    <row r="5">
      <c r="A5" s="3" t="inlineStr">
        <is>
          <t>Costs and expenses:</t>
        </is>
      </c>
    </row>
    <row r="6">
      <c r="A6" s="4" t="inlineStr">
        <is>
          <t>Cost of sales (excluding amortization of intangible assets)</t>
        </is>
      </c>
      <c r="B6" s="6" t="n">
        <v>19872</v>
      </c>
      <c r="C6" s="6" t="n">
        <v>9505</v>
      </c>
    </row>
    <row r="7">
      <c r="A7" s="4" t="inlineStr">
        <is>
          <t>Research and development expenses</t>
        </is>
      </c>
      <c r="B7" s="6" t="n">
        <v>4213</v>
      </c>
      <c r="C7" s="6" t="n">
        <v>10106</v>
      </c>
    </row>
    <row r="8">
      <c r="A8" s="4" t="inlineStr">
        <is>
          <t>Selling, general and administrative expenses</t>
        </is>
      </c>
      <c r="B8" s="6" t="n">
        <v>104324</v>
      </c>
      <c r="C8" s="6" t="n">
        <v>108866</v>
      </c>
    </row>
    <row r="9">
      <c r="A9" s="4" t="inlineStr">
        <is>
          <t>Amortization of intangible assets</t>
        </is>
      </c>
      <c r="B9" s="6" t="n">
        <v>24783</v>
      </c>
      <c r="C9" s="6" t="n">
        <v>101774</v>
      </c>
    </row>
    <row r="10">
      <c r="A10" s="4" t="inlineStr">
        <is>
          <t>Loss on impairment of goodwill and intangible assets</t>
        </is>
      </c>
      <c r="B10" s="6" t="n">
        <v>17432</v>
      </c>
      <c r="C10" s="6" t="n">
        <v>189790</v>
      </c>
    </row>
    <row r="11">
      <c r="A11" s="4" t="inlineStr">
        <is>
          <t>Restructuring charges</t>
        </is>
      </c>
      <c r="B11" s="6" t="n">
        <v>17806</v>
      </c>
      <c r="C11" s="6" t="n">
        <v>3891</v>
      </c>
    </row>
    <row r="12">
      <c r="A12" s="4" t="inlineStr">
        <is>
          <t>Total costs and expenses</t>
        </is>
      </c>
      <c r="B12" s="6" t="n">
        <v>188430</v>
      </c>
      <c r="C12" s="6" t="n">
        <v>423932</v>
      </c>
    </row>
    <row r="13">
      <c r="A13" s="4" t="inlineStr">
        <is>
          <t>Loss from operations</t>
        </is>
      </c>
      <c r="B13" s="6" t="n">
        <v>-82155</v>
      </c>
      <c r="C13" s="6" t="n">
        <v>-194428</v>
      </c>
    </row>
    <row r="14">
      <c r="A14" s="3" t="inlineStr">
        <is>
          <t>Other income (expense):</t>
        </is>
      </c>
    </row>
    <row r="15">
      <c r="A15" s="4" t="inlineStr">
        <is>
          <t>(Loss) Gain on debt extinguishment</t>
        </is>
      </c>
      <c r="B15" s="6" t="n">
        <v>-56113</v>
      </c>
      <c r="C15" s="6" t="n">
        <v>26385</v>
      </c>
    </row>
    <row r="16">
      <c r="A16" s="4" t="inlineStr">
        <is>
          <t>Interest expense</t>
        </is>
      </c>
      <c r="B16" s="6" t="n">
        <v>-15926</v>
      </c>
      <c r="C16" s="6" t="n">
        <v>-58389</v>
      </c>
    </row>
    <row r="17">
      <c r="A17" s="4" t="inlineStr">
        <is>
          <t>Other (loss) gain</t>
        </is>
      </c>
      <c r="B17" s="6" t="n">
        <v>-3225</v>
      </c>
      <c r="C17" s="6" t="n">
        <v>3948</v>
      </c>
    </row>
    <row r="18">
      <c r="A18" s="4" t="inlineStr">
        <is>
          <t>Total other income (expense)</t>
        </is>
      </c>
      <c r="B18" s="6" t="n">
        <v>36642</v>
      </c>
      <c r="C18" s="6" t="n">
        <v>-28056</v>
      </c>
    </row>
    <row r="19">
      <c r="A19" s="4" t="inlineStr">
        <is>
          <t>Net loss before income taxes</t>
        </is>
      </c>
      <c r="B19" s="6" t="n">
        <v>-45513</v>
      </c>
      <c r="C19" s="6" t="n">
        <v>-222484</v>
      </c>
    </row>
    <row r="20">
      <c r="A20" s="4" t="inlineStr">
        <is>
          <t>Income tax benefit</t>
        </is>
      </c>
      <c r="B20" s="6" t="n">
        <v>17369</v>
      </c>
      <c r="C20" s="6" t="n">
        <v>5283</v>
      </c>
    </row>
    <row r="21">
      <c r="A21" s="4" t="inlineStr">
        <is>
          <t>Net loss</t>
        </is>
      </c>
      <c r="B21" s="6" t="n">
        <v>-28144</v>
      </c>
      <c r="C21" s="6" t="n">
        <v>-217201</v>
      </c>
    </row>
    <row r="22">
      <c r="A22" s="4" t="inlineStr">
        <is>
          <t>Comprehensive loss</t>
        </is>
      </c>
      <c r="B22" s="7" t="n">
        <v>-28144</v>
      </c>
      <c r="C22" s="7" t="n">
        <v>-217201</v>
      </c>
    </row>
    <row r="23">
      <c r="A23" s="4" t="inlineStr">
        <is>
          <t>Basic net loss per share (in dollars per share)</t>
        </is>
      </c>
      <c r="B23" s="9" t="n">
        <v>-0.27</v>
      </c>
      <c r="C23" s="9" t="n">
        <v>-3.07</v>
      </c>
    </row>
    <row r="24">
      <c r="A24" s="4" t="inlineStr">
        <is>
          <t>Diluted net loss per share (in dollars per share)</t>
        </is>
      </c>
      <c r="B24" s="9" t="n">
        <v>-0.27</v>
      </c>
      <c r="C24" s="9" t="n">
        <v>-3.07</v>
      </c>
    </row>
    <row r="25">
      <c r="A25" s="4" t="inlineStr">
        <is>
          <t>Shares used in computing basic net loss per share (in shares)</t>
        </is>
      </c>
      <c r="B25" s="6" t="n">
        <v>104835</v>
      </c>
      <c r="C25" s="6" t="n">
        <v>70716</v>
      </c>
    </row>
    <row r="26">
      <c r="A26" s="4" t="inlineStr">
        <is>
          <t>Shares used in computing diluted net loss per share (in shares)</t>
        </is>
      </c>
      <c r="B26" s="6" t="n">
        <v>104835</v>
      </c>
      <c r="C26" s="6" t="n">
        <v>70716</v>
      </c>
    </row>
    <row r="27">
      <c r="A27" s="4" t="inlineStr">
        <is>
          <t>Product sales, net</t>
        </is>
      </c>
    </row>
    <row r="28">
      <c r="A28" s="3" t="inlineStr">
        <is>
          <t>Revenues:</t>
        </is>
      </c>
    </row>
    <row r="29">
      <c r="A29" s="4" t="inlineStr">
        <is>
          <t>Total revenues</t>
        </is>
      </c>
      <c r="B29" s="7" t="n">
        <v>93498</v>
      </c>
      <c r="C29" s="7" t="n">
        <v>108806</v>
      </c>
    </row>
    <row r="30">
      <c r="A30" s="4" t="inlineStr">
        <is>
          <t>Commercialization agreement, net</t>
        </is>
      </c>
    </row>
    <row r="31">
      <c r="A31" s="3" t="inlineStr">
        <is>
          <t>Revenues:</t>
        </is>
      </c>
    </row>
    <row r="32">
      <c r="A32" s="4" t="inlineStr">
        <is>
          <t>Total revenues</t>
        </is>
      </c>
      <c r="B32" s="6" t="n">
        <v>11258</v>
      </c>
      <c r="C32" s="6" t="n">
        <v>118614</v>
      </c>
    </row>
    <row r="33">
      <c r="A33" s="4" t="inlineStr">
        <is>
          <t>Royalties and milestones</t>
        </is>
      </c>
    </row>
    <row r="34">
      <c r="A34" s="3" t="inlineStr">
        <is>
          <t>Revenues:</t>
        </is>
      </c>
    </row>
    <row r="35">
      <c r="A35" s="4" t="inlineStr">
        <is>
          <t>Total revenues</t>
        </is>
      </c>
      <c r="B35" s="6" t="n">
        <v>1519</v>
      </c>
      <c r="C35" s="6" t="n">
        <v>2084</v>
      </c>
    </row>
    <row r="36">
      <c r="A36" s="4" t="inlineStr">
        <is>
          <t>NUCYNTA</t>
        </is>
      </c>
    </row>
    <row r="37">
      <c r="A37" s="3" t="inlineStr">
        <is>
          <t>Other income (expense):</t>
        </is>
      </c>
    </row>
    <row r="38">
      <c r="A38" s="4" t="inlineStr">
        <is>
          <t>Gain (loss) on sale</t>
        </is>
      </c>
      <c r="B38" s="6" t="n">
        <v>-14749</v>
      </c>
      <c r="C38" s="6" t="n">
        <v>0</v>
      </c>
    </row>
    <row r="39">
      <c r="A39" s="4" t="inlineStr">
        <is>
          <t>Gralise</t>
        </is>
      </c>
    </row>
    <row r="40">
      <c r="A40" s="3" t="inlineStr">
        <is>
          <t>Revenues:</t>
        </is>
      </c>
    </row>
    <row r="41">
      <c r="A41" s="4" t="inlineStr">
        <is>
          <t>Total revenues</t>
        </is>
      </c>
      <c r="B41" s="6" t="n">
        <v>300</v>
      </c>
      <c r="C41" s="6" t="n">
        <v>63100</v>
      </c>
    </row>
    <row r="42">
      <c r="A42" s="3" t="inlineStr">
        <is>
          <t>Other income (expense):</t>
        </is>
      </c>
    </row>
    <row r="43">
      <c r="A43" s="4" t="inlineStr">
        <is>
          <t>Gain (loss) on sale</t>
        </is>
      </c>
      <c r="B43" s="7" t="n">
        <v>126655</v>
      </c>
      <c r="C43"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components, Cash Flow information, and term and discount rate information</t>
        </is>
      </c>
      <c r="B4" s="4" t="inlineStr">
        <is>
          <t>The following table reflects lease expense for the years ended December 31, 2020 and 2019 (in thousands): Year ended Year ended Financial Statement Classification Operating lease cost Selling, general and administrative expenses $ 1,760 $ 718 Operating lease cost Other (loss) gain 1,391 591 Total lease cost $ 3,151 $ 1,309 Sublease Income Other (loss) gain $ 2,236 $ 1,386 The following table reflects supplemental cash flow information related to leases for the years ended December 31, 2020 and 2019 (in thousands): Year ended Year ended Cash paid for amounts included in measurement of liabilities: Operating cash flows from operating leases $ 3,004 $ 2,446 December 31, December 31, Weighted-average remaining lease term (years): Operating leases 2.2 3.2 Weighted-average discount rate: Operating leases 6.3 % 6.0 %</t>
        </is>
      </c>
    </row>
    <row r="5">
      <c r="A5" s="4" t="inlineStr">
        <is>
          <t>Schedule of supplemental Balance Sheet information</t>
        </is>
      </c>
      <c r="B5" s="4" t="inlineStr">
        <is>
          <t xml:space="preserve">The following table reflects supplemental balance sheet information related to leases as of December 31, 2020 and 2019 (in thousands): Financial Statement Classification December 31, December 31, Assets Operating lease right-of-use assets Other long-term assets $ 2,347 $ 2,776 Liabilities Current operating lease liabilities Other current liabilities $ 2,683 $ 2,094 Noncurrent operating lease liabilities Other long term liabilities 2,815 4,820 Total lease liabilities $ 5,498 $ 6,914 </t>
        </is>
      </c>
    </row>
    <row r="6">
      <c r="A6" s="4" t="inlineStr">
        <is>
          <t>Schedule of maturity of lease liabilities</t>
        </is>
      </c>
      <c r="B6" s="4" t="inlineStr">
        <is>
          <t xml:space="preserve">The following table reflects future minimum lease payments under the Company’s non-cancelable operating leases as of December 31, 2020 (in thousands): Lease Payments 2021 2,917 2022 2,308 2023 632 Thereafter — Total lease payments $ 5,857 Less: Interest 359 Present value of lease liabilities $ 5,4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he following table reflects stock‑based compensation expense recognized in the Company’s Consolidated Statements of Comprehensive Income for the years ended December 31, 2020 and 2019 (in thousands): Years Ended December 31, 2020 2019 Cost of sales (excluding amortization of intangible assets) $ 92 $ 106 Research and development expenses 268 693 Selling, general and administrative expenses 9,565 9,797 Restructuring charges 999 — Total $ 10,924 $ 10,596 </t>
        </is>
      </c>
    </row>
    <row r="5">
      <c r="A5" s="4" t="inlineStr">
        <is>
          <t>Schedule of assumptions used to calculate the fair value of option grants</t>
        </is>
      </c>
      <c r="B5" s="4" t="inlineStr">
        <is>
          <t>The following table reflects assumptions used to calculate the fair value of option grants for the year ended December 31, 2020: 2020 Risk-free interest rate 0.20% - 0.35% Dividend yield —% Expected option term (in years) 3.4 - 5.0 Expected stock price volatility 80%</t>
        </is>
      </c>
    </row>
    <row r="6">
      <c r="A6" s="4" t="inlineStr">
        <is>
          <t>Schedule of assumptions used to calculate the fair value of stock purchase rights granted under the ESPP</t>
        </is>
      </c>
      <c r="B6" s="4" t="inlineStr">
        <is>
          <t>The following table reflects assumptions used to calculate the fair value of stock purchase rights granted under the ESPP for the years ended December 31, 2020 and 2019: 2020 2019 Employee Stock Purchase Plan Risk-free interest rate 0.09% - 0.18% 1.63% - 2.35% Dividend yield —% —% Expected term (in years) 0.5 0.5 Expected stock price volatility 85.8% - 142.3% 57.2% - 132.2%</t>
        </is>
      </c>
    </row>
    <row r="7">
      <c r="A7" s="4" t="inlineStr">
        <is>
          <t>Summary of the options activity</t>
        </is>
      </c>
      <c r="B7" s="4" t="inlineStr">
        <is>
          <t xml:space="preserve">The following tables reflects activity for the year ended December 31, 2020 under the 2004 Plan (dollar amounts in thousands): Shares Weighted- Weighted- Aggregate Options outstanding as of December 31, 2019 345,206 $ 7.29 Options granted — — Options exercised — — Options forfeited — — Options expired (221,706) 7.76 Options outstanding as of December 31, 2020 123,500 $ 6.43 1.9 $ — Options vested and expected as of vest at December 31, 2020 123,500 $ 6.43 1.9 $ — Options exercisable as of December 31, 2020 123,500 $ 6.43 1.9 $ — The following table reflects option activity for the year ended December 31, 2020 under the 2014 Amended Plan (dollar amounts in thousands): Number of Weighted Weighted- Aggregate Options outstanding as of December 31, 2019 1,178,045 $ 12.64 Options granted 200,000 0.80 Options exercised — — Options forfeited (46,285) 9.17 Options expired (367,372) 13.68 Options outstanding as of December 31, 2020 964,388 $ 9.14 4.83 $ — Options vested and expected to vest as of December 31, 2020 964,388 $ 9.14 4.83 $ — Options exercisable as of December 31, 2020 716,501 $ 11.47 3.6 $ — The following table reflects option activity for the year ended December 31, 2020 under the 2019 Zyla Plan (dollar amounts in thousands): Shares Weighted Weighted- Aggregate Options outstanding as of December 31, 2019 — $ — Options granted 4,985,875 0.73 Options exercised — — Options forfeited (952,101) 0.70 Options expired (90,025) 1.12 Options outstanding as of December 31, 2020 3,943,749 0.73 9.3 — Options vested and expected to vest as of December 31, 2020 3,943,749 0.73 9.3 — Options exercisable as of December 31, 2020 1,933,604 0.80 9.5 — </t>
        </is>
      </c>
    </row>
    <row r="8">
      <c r="A8" s="4" t="inlineStr">
        <is>
          <t>Schedule of restricted stock units and performance-based restricted stock units activity</t>
        </is>
      </c>
      <c r="B8" s="4" t="inlineStr">
        <is>
          <t xml:space="preserve">The following table reflects RSU activity for the year ended December 31, 2020 under the 2014 Amended Plan (dollar amounts in thousands): Number of Weighted Weighted Non-vested performance-based restricted stock units as of December 31, 2019 2,936,715 $ 4.64 Granted 5,985,196 0.97 Vested (1,225,191) 4.77 Forfeited (2,199,758) 1.99 Non-vested restricted stock units as of December 31, 2020 5,496,962 $ 2.32 0.8 The following table reflects PSU activity for the year ended December 31, 2020 under the 2014 Amended Plan (dollar amounts in thousands): Number of Weighted Weighted Aggregate Non-vested performance-based restricted stock units as of December 31, 2019 983,843 $ 8.11 Granted — — Vested — — Forfeited (78,007) 6.74 Non-vested performance-based restricted stock units as of December 31, 2020 905,836 $ 8.23 0.68 $ 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calculation of basic and diluted earnings per common share</t>
        </is>
      </c>
      <c r="B4" s="4" t="inlineStr">
        <is>
          <t>The following table reflects the calculation of basic and diluted earnings per common share for the years ended December 31, 2020 and 2019 (in thousands, except for per share amounts): Year ended December 31, 2020 2019 Basic net income (loss) per share Net loss $ (28,144) $ (217,201) Weighted average common shares outstanding 104,835 70,716 Basic net loss per share $ (0.27) $ (3.07) Diluted net income (loss) per share Net loss $ (28,144) $ (217,201) Weighted average common shares outstanding 104,835 70,716 Add: effect of dilutive securities — — Denominator for diluted loss per share 104,835 70,716 Diluted net loss per share $ (0.27) $ (3.07)</t>
        </is>
      </c>
    </row>
    <row r="5">
      <c r="A5" s="4" t="inlineStr">
        <is>
          <t>Schedule of antidilutive securities excluded from computation of diluted net income (loss) per share</t>
        </is>
      </c>
      <c r="B5" s="4" t="inlineStr">
        <is>
          <t xml:space="preserve">The following table reflects outstanding potentially dilutive shares of common stock that are not included in the computation of diluted net income (loss) per share because, to do so would be anti-dilutive for the years ended December 31, 2020, and 2019 (in thousands): Year ended December 31, 2020 2019 2.50% Convertible Notes due 2021 1,344 13,895 5.00% Convertible Notes due 2024 6,831 14,895 Stock options and equivalents 10,620 6,486 Total potentially dilutive common shares 18,795 35,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hierarchy for financial assets and liabilities measured at fair value on a recurring basis</t>
        </is>
      </c>
      <c r="B4" s="4" t="inlineStr">
        <is>
          <t xml:space="preserve">The following tables reflect the fair value hierarchy for Company financial assets and liabilities measured at fair value on a recurring basis as of December 31, 2020 and 2019 (in thousands): December 31, 2020 Financial Statement Classification Level 1 Level 2 Level 3 Total Assets: Money market funds Cash and cash equivalents $ 77 $ — $ — $ 77 Total $ 77 $ — $ — $ 77 Liabilities: Short-term contingent consideration Contingent consideration liability $ — $ — $ 6,776 $ 6,776 Long-term contingent consideration Contingent consideration liability — — 31,776 31,776 Total $ — $ — $ 38,552 $ 38,552 December 31, 2019 Financial Statement Classification Level 1 Level 2 Level 3 Total Assets: Collegium warrants Investments $ — $ 9,629 $ — $ 9,629 Total $ — $ 9,629 $ — $ 9,629 Liabilities: Contingent consideration Contingent consideration liability $ — $ — $ 168 $ 168 Total $ — $ — $ 168 $ 168 </t>
        </is>
      </c>
    </row>
    <row r="5">
      <c r="A5" s="4" t="inlineStr">
        <is>
          <t>Summary of the changes in fair value of all financial liabilities measured at fair value on a recurring basis using significant unobservable inputs</t>
        </is>
      </c>
      <c r="B5" s="4" t="inlineStr">
        <is>
          <t xml:space="preserve">The following table summarizes changes in fair value that are measured on a recurring basis using significant unobservable inputs (Level 3) for the years ended December 31, 2020, and 2019 (in thousands): December 31, 2020 2019 Fair value, beginning of the period $ 168 $ 1,038 Contingent consideration acquired with Zyla Merger 39,900 — Change in fair value of contingent consideration recorded within costs and expenses 1,500 (983) Cash payment related to contingent consideration (3,016) — Changes in fair value of contingent consideration recorded in interest expense — 113 Total $ 38,552 $ 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 by source</t>
        </is>
      </c>
      <c r="B4" s="4" t="inlineStr">
        <is>
          <t>The following table reflects Loss before income taxes by source for the years ended December 31, 2020 and 2019 (in thousands): Year ended December 31, 2020 2019 U.S. $ (45,327) $ (222,484) Outside the U.S. (186) — Net loss before income taxes $ (45,513) $ (222,484)</t>
        </is>
      </c>
    </row>
    <row r="5">
      <c r="A5" s="4" t="inlineStr">
        <is>
          <t>Schedule of (benefit from) provision for income taxes</t>
        </is>
      </c>
      <c r="B5" s="4" t="inlineStr">
        <is>
          <t>The following table reflects benefit provision for income taxes for the years ended December 31, 2020 and 2019 (in thousands): Year ended December 31, 2020 2019 Current: Federal $ (9,100) $ (1,231) State 155 1,715 Total current taxes $ (8,945) $ 484 Deferred: Federal $ (7,037) $ (5,767) State (1,387) — Total deferred taxes (8,424) (5,767) Total benefit for income taxes $ (17,369) $ (5,283)</t>
        </is>
      </c>
    </row>
    <row r="6">
      <c r="A6" s="4" t="inlineStr">
        <is>
          <t>Schedule of reconciliation of income taxes at the statutory federal income tax rate to the actual tax rate</t>
        </is>
      </c>
      <c r="B6" s="4" t="inlineStr">
        <is>
          <t>The following table reflects a reconciliation of income taxes at the statutory federal income tax rate to the actual tax rate included in the Statements of Comprehensive Income for the years ended December 31, 2020 and 2019 (in thousands): Year ended December 31, 2020 2019 Tax at federal statutory rate $ (9,558) $ (46,722) State tax, net of federal benefit 276 (3,845) Goodwill impairment 3,661 — Disallowed officers' compensation 818 — Non-deductible transaction cost 451 — Non-deductible meals and entertainment 148 129 Stock based compensation 17 2,038 Change in valuation allowance (13,029) 48,943 Uncertain tax provisions (190) (5,758) Non-deductible other expense 37 5,837 Research credit — (138) Intraperiod tax allocations — (5,767) Total tax benefit $ (17,369) $ (5,283)</t>
        </is>
      </c>
    </row>
    <row r="7">
      <c r="A7" s="4" t="inlineStr">
        <is>
          <t>Schedule of significant components of the Company's deferred tax assets</t>
        </is>
      </c>
      <c r="B7" s="4" t="inlineStr">
        <is>
          <t xml:space="preserve">The following table reflects significant components of the Company’s deferred tax assets are as of December 31, 2020 and 2019 (in thousands): December 31, 2020 2019 Deferred tax assets: Net operating losses $ 81,471 $ 5,885 Tax credit carryforwards 3,360 1,411 Intangible assets — 82,582 Stock-based compensation 2,999 1,907 Operating lease liabilities 1,248 1,577 Fixed assets 1,315 — Reserves and other accruals not currently deductible 20,652 9,729 Disallowed interest carryforward 15,496 718 Total deferred tax assets $ 126,541 $ 103,809 Valuation allowance for deferred tax assets (103,906) (90,820) $ 22,635 $ 12,989 Deferred tax liabilities: Intangible assets $ (21,739) $ — Convertible debt (459) (12,247) Fixed Assets — (109) Operating lease right-of-use assets (437) (633) Net deferred tax liability $ — $ — </t>
        </is>
      </c>
    </row>
    <row r="8">
      <c r="A8" s="4" t="inlineStr">
        <is>
          <t>Summary of the activity related to the entity's unrecognized tax benefits</t>
        </is>
      </c>
      <c r="B8" s="4" t="inlineStr">
        <is>
          <t xml:space="preserve">The following table reflects activity related to the Company’s unrecognized tax benefits for the years ended December 31, 2020 and 2019 (in thousands): Unrecognized tax benefits—December 31, 2018 $ 16,064 Increases related to current year tax positions 212 Changes in prior year tax positions (232) Decreases related to lapse of statutes (12,011) Unrecognized tax benefits—December 31, 2019 $ 4,033 Increases related to current year tax positions 194 Changes in prior year tax positions (2) Decreases related to lapse of statutes (124) Unrecognized tax benefits—December 31, 2020 $ 4,1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s>
  <sheetData>
    <row r="1">
      <c r="A1" s="1" t="inlineStr">
        <is>
          <t>ORGANIZATION AND SUMMARY OF SIGNIFICANT ACCOUNTING POLICIES - Organization (Details) - USD ($) $ / shares in Units, $ in Millions</t>
        </is>
      </c>
      <c r="B1" s="2" t="inlineStr">
        <is>
          <t>Jun. 03, 2020</t>
        </is>
      </c>
      <c r="C1" s="2" t="inlineStr">
        <is>
          <t>Feb. 13, 2020</t>
        </is>
      </c>
      <c r="D1" s="2" t="inlineStr">
        <is>
          <t>Jan. 10, 2020</t>
        </is>
      </c>
      <c r="E1" s="2" t="inlineStr">
        <is>
          <t>Dec. 31, 2020</t>
        </is>
      </c>
      <c r="F1" s="2" t="inlineStr">
        <is>
          <t>May 20, 2020</t>
        </is>
      </c>
      <c r="G1" s="2" t="inlineStr">
        <is>
          <t>May 19, 2020</t>
        </is>
      </c>
      <c r="H1" s="2" t="inlineStr">
        <is>
          <t>Dec. 31, 2019</t>
        </is>
      </c>
    </row>
    <row r="2">
      <c r="A2" s="3" t="inlineStr">
        <is>
          <t>Income Statement, Balance Sheet and Additional Disclosures by Disposal Groups, Including Discontinued Operations [Line Items]</t>
        </is>
      </c>
    </row>
    <row r="3">
      <c r="A3" s="4" t="inlineStr">
        <is>
          <t>Par value (in dollars per share)</t>
        </is>
      </c>
      <c r="E3" s="8" t="n">
        <v>0.0001</v>
      </c>
      <c r="H3" s="8" t="n">
        <v>0.0001</v>
      </c>
    </row>
    <row r="4">
      <c r="A4" s="4" t="inlineStr">
        <is>
          <t>Disposal Group, Disposed of by Sale, Not Discontinued Operations | NUCYNTA</t>
        </is>
      </c>
    </row>
    <row r="5">
      <c r="A5" s="3" t="inlineStr">
        <is>
          <t>Income Statement, Balance Sheet and Additional Disclosures by Disposal Groups, Including Discontinued Operations [Line Items]</t>
        </is>
      </c>
    </row>
    <row r="6">
      <c r="A6" s="4" t="inlineStr">
        <is>
          <t>Proceeds from divestiture of businesses</t>
        </is>
      </c>
      <c r="C6" s="7" t="n">
        <v>375</v>
      </c>
    </row>
    <row r="7">
      <c r="A7" s="4" t="inlineStr">
        <is>
          <t>Disposal Group, Disposed of by Sale, Not Discontinued Operations | Gralise</t>
        </is>
      </c>
    </row>
    <row r="8">
      <c r="A8" s="3" t="inlineStr">
        <is>
          <t>Income Statement, Balance Sheet and Additional Disclosures by Disposal Groups, Including Discontinued Operations [Line Items]</t>
        </is>
      </c>
    </row>
    <row r="9">
      <c r="A9" s="4" t="inlineStr">
        <is>
          <t>Proceeds from divestiture of businesses</t>
        </is>
      </c>
      <c r="B9" s="5" t="n">
        <v>38.8</v>
      </c>
      <c r="D9" s="7" t="n">
        <v>75</v>
      </c>
    </row>
    <row r="10">
      <c r="A10" s="4" t="inlineStr">
        <is>
          <t>Consideration received</t>
        </is>
      </c>
      <c r="D10" s="5" t="n">
        <v>130.3</v>
      </c>
    </row>
    <row r="11">
      <c r="A11" s="4" t="inlineStr">
        <is>
          <t>Consideration receivable as percentage of net sales after closing</t>
        </is>
      </c>
      <c r="D11" s="4" t="inlineStr">
        <is>
          <t>75.00%</t>
        </is>
      </c>
    </row>
    <row r="12">
      <c r="A12" s="4" t="inlineStr">
        <is>
          <t>Threshold for consideration receivable on net sales after closing</t>
        </is>
      </c>
      <c r="D12" s="7" t="n">
        <v>70</v>
      </c>
    </row>
    <row r="13">
      <c r="A13" s="4" t="inlineStr">
        <is>
          <t>Remaining consideration receivable balance</t>
        </is>
      </c>
      <c r="B13" s="10" t="n">
        <v>39.7</v>
      </c>
    </row>
    <row r="14">
      <c r="A14" s="4" t="inlineStr">
        <is>
          <t>Remaining consideration receivable reduction</t>
        </is>
      </c>
      <c r="B14" s="5" t="n">
        <v>0.9</v>
      </c>
    </row>
    <row r="15">
      <c r="A15" s="4" t="inlineStr">
        <is>
          <t>Zyla Life Sciences</t>
        </is>
      </c>
    </row>
    <row r="16">
      <c r="A16" s="3" t="inlineStr">
        <is>
          <t>Income Statement, Balance Sheet and Additional Disclosures by Disposal Groups, Including Discontinued Operations [Line Items]</t>
        </is>
      </c>
    </row>
    <row r="17">
      <c r="A17" s="4" t="inlineStr">
        <is>
          <t>Par value (in dollars per share)</t>
        </is>
      </c>
      <c r="F17" s="8" t="n">
        <v>0.0001</v>
      </c>
    </row>
    <row r="18">
      <c r="A18" s="4" t="inlineStr">
        <is>
          <t>Zyla Life Sciences | Assertio Therapeutics</t>
        </is>
      </c>
    </row>
    <row r="19">
      <c r="A19" s="3" t="inlineStr">
        <is>
          <t>Income Statement, Balance Sheet and Additional Disclosures by Disposal Groups, Including Discontinued Operations [Line Items]</t>
        </is>
      </c>
    </row>
    <row r="20">
      <c r="A20" s="4" t="inlineStr">
        <is>
          <t>Par value (in dollars per share)</t>
        </is>
      </c>
      <c r="G20" s="8"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ORGANIZATION AND SUMMARY OF SIGNIFICANT ACCOUNTING POLICIES - Property and Equipment, Long-Lived Assets and Goodwill (Details) - USD ($) $ in Thousands</t>
        </is>
      </c>
      <c r="B1" s="2" t="inlineStr">
        <is>
          <t>12 Months Ended</t>
        </is>
      </c>
    </row>
    <row r="2">
      <c r="B2" s="2" t="inlineStr">
        <is>
          <t>Dec. 31, 2020</t>
        </is>
      </c>
      <c r="C2" s="2" t="inlineStr">
        <is>
          <t>Sep. 30, 2020</t>
        </is>
      </c>
      <c r="D2" s="2" t="inlineStr">
        <is>
          <t>May 20, 2020</t>
        </is>
      </c>
    </row>
    <row r="3">
      <c r="A3" s="3" t="inlineStr">
        <is>
          <t>Property, Plant and Equipment [Line Items]</t>
        </is>
      </c>
    </row>
    <row r="4">
      <c r="A4" s="4" t="inlineStr">
        <is>
          <t>Market capitalization</t>
        </is>
      </c>
      <c r="B4" s="7" t="n">
        <v>38000</v>
      </c>
      <c r="C4" s="7" t="n">
        <v>72000</v>
      </c>
    </row>
    <row r="5">
      <c r="A5" s="4" t="inlineStr">
        <is>
          <t>Zyla Life Sciences</t>
        </is>
      </c>
    </row>
    <row r="6">
      <c r="A6" s="3" t="inlineStr">
        <is>
          <t>Property, Plant and Equipment [Line Items]</t>
        </is>
      </c>
    </row>
    <row r="7">
      <c r="A7" s="4" t="inlineStr">
        <is>
          <t>Goodwill</t>
        </is>
      </c>
      <c r="B7" s="7" t="n">
        <v>17432</v>
      </c>
      <c r="D7" s="7" t="n">
        <v>14147</v>
      </c>
    </row>
    <row r="8">
      <c r="A8" s="4" t="inlineStr">
        <is>
          <t>Minimum | Furniture and office equipment</t>
        </is>
      </c>
    </row>
    <row r="9">
      <c r="A9" s="3" t="inlineStr">
        <is>
          <t>Property, Plant and Equipment [Line Items]</t>
        </is>
      </c>
    </row>
    <row r="10">
      <c r="A10" s="4" t="inlineStr">
        <is>
          <t>Estimated useful lives</t>
        </is>
      </c>
      <c r="B10" s="4" t="inlineStr">
        <is>
          <t>3 years</t>
        </is>
      </c>
    </row>
    <row r="11">
      <c r="A11" s="4" t="inlineStr">
        <is>
          <t>Minimum | Machinery and equipment</t>
        </is>
      </c>
    </row>
    <row r="12">
      <c r="A12" s="3" t="inlineStr">
        <is>
          <t>Property, Plant and Equipment [Line Items]</t>
        </is>
      </c>
    </row>
    <row r="13">
      <c r="A13" s="4" t="inlineStr">
        <is>
          <t>Estimated useful lives</t>
        </is>
      </c>
      <c r="B13" s="4" t="inlineStr">
        <is>
          <t>5 years</t>
        </is>
      </c>
    </row>
    <row r="14">
      <c r="A14" s="4" t="inlineStr">
        <is>
          <t>Minimum | Laboratory equipment</t>
        </is>
      </c>
    </row>
    <row r="15">
      <c r="A15" s="3" t="inlineStr">
        <is>
          <t>Property, Plant and Equipment [Line Items]</t>
        </is>
      </c>
    </row>
    <row r="16">
      <c r="A16" s="4" t="inlineStr">
        <is>
          <t>Estimated useful lives</t>
        </is>
      </c>
      <c r="B16" s="4" t="inlineStr">
        <is>
          <t>3 years</t>
        </is>
      </c>
    </row>
    <row r="17">
      <c r="A17" s="4" t="inlineStr">
        <is>
          <t>Maximum | Furniture and office equipment</t>
        </is>
      </c>
    </row>
    <row r="18">
      <c r="A18" s="3" t="inlineStr">
        <is>
          <t>Property, Plant and Equipment [Line Items]</t>
        </is>
      </c>
    </row>
    <row r="19">
      <c r="A19" s="4" t="inlineStr">
        <is>
          <t>Estimated useful lives</t>
        </is>
      </c>
      <c r="B19" s="4" t="inlineStr">
        <is>
          <t>5 years</t>
        </is>
      </c>
    </row>
    <row r="20">
      <c r="A20" s="4" t="inlineStr">
        <is>
          <t>Maximum | Machinery and equipment</t>
        </is>
      </c>
    </row>
    <row r="21">
      <c r="A21" s="3" t="inlineStr">
        <is>
          <t>Property, Plant and Equipment [Line Items]</t>
        </is>
      </c>
    </row>
    <row r="22">
      <c r="A22" s="4" t="inlineStr">
        <is>
          <t>Estimated useful lives</t>
        </is>
      </c>
      <c r="B22" s="4" t="inlineStr">
        <is>
          <t>7 years</t>
        </is>
      </c>
    </row>
    <row r="23">
      <c r="A23" s="4" t="inlineStr">
        <is>
          <t>Maximum | Laboratory equipment</t>
        </is>
      </c>
    </row>
    <row r="24">
      <c r="A24" s="3" t="inlineStr">
        <is>
          <t>Property, Plant and Equipment [Line Items]</t>
        </is>
      </c>
    </row>
    <row r="25">
      <c r="A25" s="4" t="inlineStr">
        <is>
          <t>Estimated useful lives</t>
        </is>
      </c>
      <c r="B2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venue Recognition (Details)</t>
        </is>
      </c>
      <c r="B1" s="2" t="inlineStr">
        <is>
          <t>12 Months Ended</t>
        </is>
      </c>
    </row>
    <row r="2">
      <c r="B2" s="2" t="inlineStr">
        <is>
          <t>Dec. 31, 2020</t>
        </is>
      </c>
    </row>
    <row r="3">
      <c r="A3" s="3" t="inlineStr">
        <is>
          <t>Product Sales and Royalties</t>
        </is>
      </c>
    </row>
    <row r="4">
      <c r="A4" s="4" t="inlineStr">
        <is>
          <t>Product return period prior to expiration</t>
        </is>
      </c>
      <c r="B4" s="4" t="inlineStr">
        <is>
          <t>6 months</t>
        </is>
      </c>
    </row>
    <row r="5">
      <c r="A5" s="4" t="inlineStr">
        <is>
          <t>Period after expiration for accepting unsalable product</t>
        </is>
      </c>
      <c r="B5" s="4" t="inlineStr">
        <is>
          <t>12 months</t>
        </is>
      </c>
    </row>
    <row r="6">
      <c r="A6" s="4" t="inlineStr">
        <is>
          <t>Cash discount (as a percent)</t>
        </is>
      </c>
      <c r="B6" s="4" t="inlineStr">
        <is>
          <t>2.00%</t>
        </is>
      </c>
    </row>
    <row r="7">
      <c r="A7" s="4" t="inlineStr">
        <is>
          <t>Discount reimbursement period after filling of prescription subject to discount</t>
        </is>
      </c>
      <c r="B7" s="4" t="inlineStr">
        <is>
          <t>1 month</t>
        </is>
      </c>
    </row>
    <row r="8">
      <c r="A8" s="4" t="inlineStr">
        <is>
          <t>Minimum</t>
        </is>
      </c>
    </row>
    <row r="9">
      <c r="A9" s="3" t="inlineStr">
        <is>
          <t>Product Sales and Royalties</t>
        </is>
      </c>
    </row>
    <row r="10">
      <c r="A10" s="4" t="inlineStr">
        <is>
          <t>Receivables, collection period</t>
        </is>
      </c>
      <c r="B10" s="4" t="inlineStr">
        <is>
          <t>1 month</t>
        </is>
      </c>
    </row>
    <row r="11">
      <c r="A11" s="4" t="inlineStr">
        <is>
          <t>Product shelf-life</t>
        </is>
      </c>
      <c r="B11" s="4" t="inlineStr">
        <is>
          <t>24 months</t>
        </is>
      </c>
    </row>
    <row r="12">
      <c r="A12" s="4" t="inlineStr">
        <is>
          <t>Discount taken off period after the quarter in which product shipped to the customer</t>
        </is>
      </c>
      <c r="B12" s="4" t="inlineStr">
        <is>
          <t>1 month</t>
        </is>
      </c>
    </row>
    <row r="13">
      <c r="A13" s="4" t="inlineStr">
        <is>
          <t>Period after the quarter in which prescription is filled for paying rebate</t>
        </is>
      </c>
      <c r="B13" s="4" t="inlineStr">
        <is>
          <t>2 months</t>
        </is>
      </c>
    </row>
    <row r="14">
      <c r="A14" s="4" t="inlineStr">
        <is>
          <t>Managed care rebate, period after quarter in which prescription is filled</t>
        </is>
      </c>
      <c r="B14" s="4" t="inlineStr">
        <is>
          <t>1 month</t>
        </is>
      </c>
    </row>
    <row r="15">
      <c r="A15" s="4" t="inlineStr">
        <is>
          <t>Medicare Part D coverage gap rebate, period after quarter in which prescription is filled</t>
        </is>
      </c>
      <c r="B15" s="4" t="inlineStr">
        <is>
          <t>2 months</t>
        </is>
      </c>
    </row>
    <row r="16">
      <c r="A16" s="4" t="inlineStr">
        <is>
          <t>Maximum</t>
        </is>
      </c>
    </row>
    <row r="17">
      <c r="A17" s="3" t="inlineStr">
        <is>
          <t>Product Sales and Royalties</t>
        </is>
      </c>
    </row>
    <row r="18">
      <c r="A18" s="4" t="inlineStr">
        <is>
          <t>Receivables, collection period</t>
        </is>
      </c>
      <c r="B18" s="4" t="inlineStr">
        <is>
          <t>2 months</t>
        </is>
      </c>
    </row>
    <row r="19">
      <c r="A19" s="4" t="inlineStr">
        <is>
          <t>Product return period prior to expiration</t>
        </is>
      </c>
      <c r="B19" s="4" t="inlineStr">
        <is>
          <t>6 months</t>
        </is>
      </c>
    </row>
    <row r="20">
      <c r="A20" s="4" t="inlineStr">
        <is>
          <t>Period after expiration for accepting unsalable product</t>
        </is>
      </c>
      <c r="B20" s="4" t="inlineStr">
        <is>
          <t>12 months</t>
        </is>
      </c>
    </row>
    <row r="21">
      <c r="A21" s="4" t="inlineStr">
        <is>
          <t>Product shelf-life</t>
        </is>
      </c>
      <c r="B21" s="4" t="inlineStr">
        <is>
          <t>48 months</t>
        </is>
      </c>
    </row>
    <row r="22">
      <c r="A22" s="4" t="inlineStr">
        <is>
          <t>Discount taken off period after the quarter in which product shipped to the customer</t>
        </is>
      </c>
      <c r="B22" s="4" t="inlineStr">
        <is>
          <t>2 months</t>
        </is>
      </c>
    </row>
    <row r="23">
      <c r="A23" s="4" t="inlineStr">
        <is>
          <t>Period after the quarter in which prescription is filled for paying rebate</t>
        </is>
      </c>
      <c r="B23" s="4" t="inlineStr">
        <is>
          <t>3 months</t>
        </is>
      </c>
    </row>
    <row r="24">
      <c r="A24" s="4" t="inlineStr">
        <is>
          <t>Managed care rebate, period after quarter in which prescription is filled</t>
        </is>
      </c>
      <c r="B24" s="4" t="inlineStr">
        <is>
          <t>3 months</t>
        </is>
      </c>
    </row>
    <row r="25">
      <c r="A25" s="4" t="inlineStr">
        <is>
          <t>Medicare Part D coverage gap rebate, period after quarter in which prescription is filled</t>
        </is>
      </c>
      <c r="B25" s="4" t="inlineStr">
        <is>
          <t>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RGANIZATION AND SUMMARY OF SIGNIFICANT ACCOUNTING POLICIES - Leases (Details)</t>
        </is>
      </c>
      <c r="B1" s="2" t="inlineStr">
        <is>
          <t>Dec. 31, 2020</t>
        </is>
      </c>
      <c r="C1" s="2" t="inlineStr">
        <is>
          <t>Dec. 31, 2019</t>
        </is>
      </c>
    </row>
    <row r="2">
      <c r="A2" s="3" t="inlineStr">
        <is>
          <t>Organization, Consolidation and Presentation of Financial Statements [Abstract]</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y, Noncurrent, Statement of Financial Position [Extensible List]</t>
        </is>
      </c>
      <c r="B5" s="4" t="inlineStr">
        <is>
          <t>us-gaap:OtherLiabilitiesNoncurrent</t>
        </is>
      </c>
      <c r="C5" s="4" t="inlineStr">
        <is>
          <t>us-gaap:OtherLiabilities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7" customWidth="1" min="6" max="6"/>
    <col width="17" customWidth="1" min="7" max="7"/>
    <col width="43" customWidth="1" min="8" max="8"/>
    <col width="47" customWidth="1" min="9" max="9"/>
    <col width="73" customWidth="1" min="10" max="10"/>
    <col width="47" customWidth="1" min="11" max="11"/>
    <col width="73" customWidth="1" min="12" max="12"/>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Earnings (Deficit)</t>
        </is>
      </c>
      <c r="F1" s="2" t="inlineStr">
        <is>
          <t>Accumulated Other Comprehensive Loss</t>
        </is>
      </c>
      <c r="G1" s="2" t="inlineStr">
        <is>
          <t>Convertible debt</t>
        </is>
      </c>
      <c r="H1" s="2" t="inlineStr">
        <is>
          <t>Convertible debtAdditional Paid-In Capital</t>
        </is>
      </c>
      <c r="I1" s="2" t="inlineStr">
        <is>
          <t>Convertible debtConvertible Senior Notes, 2.5%</t>
        </is>
      </c>
      <c r="J1" s="2" t="inlineStr">
        <is>
          <t>Convertible debtConvertible Senior Notes, 2.5%Additional Paid-In Capital</t>
        </is>
      </c>
      <c r="K1" s="2" t="inlineStr">
        <is>
          <t>Convertible debtConvertible Senior Notes, 5.0%</t>
        </is>
      </c>
      <c r="L1" s="2" t="inlineStr">
        <is>
          <t>Convertible debtConvertible Senior Notes, 5.0%Additional Paid-In Capital</t>
        </is>
      </c>
    </row>
    <row r="2">
      <c r="A2" s="4" t="inlineStr">
        <is>
          <t>Balances at Dec. 31, 2018</t>
        </is>
      </c>
      <c r="B2" s="7" t="n">
        <v>220335</v>
      </c>
      <c r="C2" s="7" t="n">
        <v>6</v>
      </c>
      <c r="D2" s="7" t="n">
        <v>402934</v>
      </c>
      <c r="E2" s="7" t="n">
        <v>-182600</v>
      </c>
      <c r="F2" s="7" t="n">
        <v>-5</v>
      </c>
    </row>
    <row r="3">
      <c r="A3" s="4" t="inlineStr">
        <is>
          <t>Balances (in shares) at Dec. 31, 2018</t>
        </is>
      </c>
      <c r="C3" s="6" t="n">
        <v>64185000</v>
      </c>
    </row>
    <row r="4">
      <c r="A4" s="3" t="inlineStr">
        <is>
          <t>Increase (Decrease) in Stockholders' Equity</t>
        </is>
      </c>
    </row>
    <row r="5">
      <c r="A5" s="4" t="inlineStr">
        <is>
          <t>Issuance of common stock upon exercise of options</t>
        </is>
      </c>
      <c r="B5" s="7" t="n">
        <v>25</v>
      </c>
      <c r="D5" s="6" t="n">
        <v>25</v>
      </c>
    </row>
    <row r="6">
      <c r="A6" s="4" t="inlineStr">
        <is>
          <t>Issuance of common stock upon exercise of options (in shares)</t>
        </is>
      </c>
      <c r="B6" s="6" t="n">
        <v>0</v>
      </c>
      <c r="C6" s="6" t="n">
        <v>14000</v>
      </c>
    </row>
    <row r="7">
      <c r="A7" s="4" t="inlineStr">
        <is>
          <t>Issuance of common stock under employee stock purchase plan</t>
        </is>
      </c>
      <c r="B7" s="7" t="n">
        <v>226</v>
      </c>
      <c r="D7" s="6" t="n">
        <v>226</v>
      </c>
    </row>
    <row r="8">
      <c r="A8" s="4" t="inlineStr">
        <is>
          <t>Issuance of common stock under employee stock purchase plan (in shares)</t>
        </is>
      </c>
      <c r="C8" s="6" t="n">
        <v>169000</v>
      </c>
    </row>
    <row r="9">
      <c r="A9" s="4" t="inlineStr">
        <is>
          <t>Issuance of common stock in conjunction with vesting of restricted stock units (in shares)</t>
        </is>
      </c>
      <c r="C9" s="6" t="n">
        <v>703000</v>
      </c>
    </row>
    <row r="10">
      <c r="A10" s="4" t="inlineStr">
        <is>
          <t>Issuance of common stock in conjunction with the Convertible Note Exchange (in shares)</t>
        </is>
      </c>
      <c r="C10" s="6" t="n">
        <v>15817000</v>
      </c>
    </row>
    <row r="11">
      <c r="A11" s="4" t="inlineStr">
        <is>
          <t>Issuance of common stock in conjunction with the Convertible Note Exchange</t>
        </is>
      </c>
      <c r="B11" s="6" t="n">
        <v>25307</v>
      </c>
      <c r="C11" s="7" t="n">
        <v>2</v>
      </c>
      <c r="D11" s="6" t="n">
        <v>25305</v>
      </c>
    </row>
    <row r="12">
      <c r="A12" s="4" t="inlineStr">
        <is>
          <t>Reacquisition of equity component of notes</t>
        </is>
      </c>
      <c r="I12" s="7" t="n">
        <v>-4763</v>
      </c>
      <c r="J12" s="7" t="n">
        <v>-4763</v>
      </c>
    </row>
    <row r="13">
      <c r="A13" s="4" t="inlineStr">
        <is>
          <t>Equity component of issued 2024 Notes, net of tax benefit of $7,212</t>
        </is>
      </c>
      <c r="I13" s="6" t="n">
        <v>6200</v>
      </c>
      <c r="K13" s="7" t="n">
        <v>23999</v>
      </c>
      <c r="L13" s="7" t="n">
        <v>23999</v>
      </c>
    </row>
    <row r="14">
      <c r="A14" s="4" t="inlineStr">
        <is>
          <t>Stock-based compensation</t>
        </is>
      </c>
      <c r="B14" s="6" t="n">
        <v>10596</v>
      </c>
      <c r="D14" s="6" t="n">
        <v>10596</v>
      </c>
    </row>
    <row r="15">
      <c r="A15" s="4" t="inlineStr">
        <is>
          <t>Shares withheld for payment of employees' tax liability</t>
        </is>
      </c>
      <c r="B15" s="6" t="n">
        <v>-571</v>
      </c>
      <c r="D15" s="6" t="n">
        <v>-571</v>
      </c>
    </row>
    <row r="16">
      <c r="A16" s="4" t="inlineStr">
        <is>
          <t>Unrealized gain on available-for-sale securities</t>
        </is>
      </c>
      <c r="B16" s="6" t="n">
        <v>5</v>
      </c>
      <c r="F16" s="6" t="n">
        <v>5</v>
      </c>
    </row>
    <row r="17">
      <c r="A17" s="4" t="inlineStr">
        <is>
          <t>Net income (loss)</t>
        </is>
      </c>
      <c r="B17" s="6" t="n">
        <v>-217201</v>
      </c>
      <c r="E17" s="6" t="n">
        <v>-217201</v>
      </c>
    </row>
    <row r="18">
      <c r="A18" s="4" t="inlineStr">
        <is>
          <t>Balances at Dec. 31, 2019</t>
        </is>
      </c>
      <c r="B18" s="7" t="n">
        <v>57958</v>
      </c>
      <c r="C18" s="7" t="n">
        <v>8</v>
      </c>
      <c r="D18" s="6" t="n">
        <v>457751</v>
      </c>
      <c r="E18" s="6" t="n">
        <v>-399801</v>
      </c>
      <c r="F18" s="6" t="n">
        <v>0</v>
      </c>
    </row>
    <row r="19">
      <c r="A19" s="4" t="inlineStr">
        <is>
          <t>Balances (in shares) at Dec. 31, 2019</t>
        </is>
      </c>
      <c r="B19" s="6" t="n">
        <v>80888134</v>
      </c>
      <c r="C19" s="6" t="n">
        <v>80888000</v>
      </c>
    </row>
    <row r="20">
      <c r="A20" s="3" t="inlineStr">
        <is>
          <t>Increase (Decrease) in Stockholders' Equity</t>
        </is>
      </c>
    </row>
    <row r="21">
      <c r="A21" s="4" t="inlineStr">
        <is>
          <t>Issuance of common stock upon exercise of options (in shares)</t>
        </is>
      </c>
      <c r="B21" s="6" t="n">
        <v>0</v>
      </c>
    </row>
    <row r="22">
      <c r="A22" s="4" t="inlineStr">
        <is>
          <t>Issuance of common stock under employee stock purchase plan</t>
        </is>
      </c>
      <c r="B22" s="7" t="n">
        <v>87</v>
      </c>
      <c r="D22" s="6" t="n">
        <v>87</v>
      </c>
    </row>
    <row r="23">
      <c r="A23" s="4" t="inlineStr">
        <is>
          <t>Issuance of common stock under employee stock purchase plan (in shares)</t>
        </is>
      </c>
      <c r="C23" s="6" t="n">
        <v>183000</v>
      </c>
    </row>
    <row r="24">
      <c r="A24" s="4" t="inlineStr">
        <is>
          <t>Issuance of common stock in conjunction with vesting of restricted stock units</t>
        </is>
      </c>
      <c r="C24" s="7" t="n">
        <v>1</v>
      </c>
      <c r="G24" s="7" t="n">
        <v>1</v>
      </c>
    </row>
    <row r="25">
      <c r="A25" s="4" t="inlineStr">
        <is>
          <t>Issuance of common stock in conjunction with vesting of restricted stock units (in shares)</t>
        </is>
      </c>
      <c r="C25" s="6" t="n">
        <v>934000</v>
      </c>
    </row>
    <row r="26">
      <c r="A26" s="4" t="inlineStr">
        <is>
          <t>Issuance of common stock upon exercise of warrant</t>
        </is>
      </c>
      <c r="C26" s="6" t="n">
        <v>6085000</v>
      </c>
    </row>
    <row r="27">
      <c r="A27" s="4" t="inlineStr">
        <is>
          <t>Issuance of common stock upon exercise of warrant (in shares)</t>
        </is>
      </c>
      <c r="B27" s="6" t="n">
        <v>0</v>
      </c>
      <c r="C27" s="7" t="n">
        <v>1</v>
      </c>
      <c r="D27" s="6" t="n">
        <v>-1</v>
      </c>
    </row>
    <row r="28">
      <c r="A28" s="4" t="inlineStr">
        <is>
          <t>Issuance of common stock in connection with Zyla Merger (in shares)</t>
        </is>
      </c>
      <c r="C28" s="6" t="n">
        <v>25479000</v>
      </c>
    </row>
    <row r="29">
      <c r="A29" s="4" t="inlineStr">
        <is>
          <t>Issuance of common stock in connection with Zyla Merger</t>
        </is>
      </c>
      <c r="B29" s="6" t="n">
        <v>22931</v>
      </c>
      <c r="C29" s="7" t="n">
        <v>3</v>
      </c>
      <c r="D29" s="6" t="n">
        <v>22928</v>
      </c>
    </row>
    <row r="30">
      <c r="A30" s="4" t="inlineStr">
        <is>
          <t>Issuance of warrants and stock options in connection with Zyla Merger</t>
        </is>
      </c>
      <c r="B30" s="6" t="n">
        <v>11626</v>
      </c>
      <c r="D30" s="6" t="n">
        <v>11626</v>
      </c>
    </row>
    <row r="31">
      <c r="A31" s="4" t="inlineStr">
        <is>
          <t>Reacquisition of equity component of notes</t>
        </is>
      </c>
      <c r="G31" s="7" t="n">
        <v>-19532</v>
      </c>
      <c r="H31" s="7" t="n">
        <v>-19532</v>
      </c>
      <c r="I31" s="7" t="n">
        <v>-300</v>
      </c>
    </row>
    <row r="32">
      <c r="A32" s="4" t="inlineStr">
        <is>
          <t>Stock-based compensation</t>
        </is>
      </c>
      <c r="B32" s="6" t="n">
        <v>10924</v>
      </c>
      <c r="D32" s="6" t="n">
        <v>10924</v>
      </c>
    </row>
    <row r="33">
      <c r="A33" s="4" t="inlineStr">
        <is>
          <t>Shares withheld for payment of employees' tax liability</t>
        </is>
      </c>
      <c r="B33" s="6" t="n">
        <v>-337</v>
      </c>
      <c r="D33" s="6" t="n">
        <v>-337</v>
      </c>
    </row>
    <row r="34">
      <c r="A34" s="4" t="inlineStr">
        <is>
          <t>Net income (loss)</t>
        </is>
      </c>
      <c r="B34" s="6" t="n">
        <v>-28144</v>
      </c>
      <c r="E34" s="6" t="n">
        <v>-28144</v>
      </c>
    </row>
    <row r="35">
      <c r="A35" s="4" t="inlineStr">
        <is>
          <t>Balances at Dec. 31, 2020</t>
        </is>
      </c>
      <c r="B35" s="7" t="n">
        <v>55514</v>
      </c>
      <c r="C35" s="7" t="n">
        <v>13</v>
      </c>
      <c r="D35" s="7" t="n">
        <v>483446</v>
      </c>
      <c r="E35" s="7" t="n">
        <v>-427945</v>
      </c>
      <c r="F35" s="7" t="n">
        <v>0</v>
      </c>
    </row>
    <row r="36">
      <c r="A36" s="4" t="inlineStr">
        <is>
          <t>Balances (in shares) at Dec. 31, 2020</t>
        </is>
      </c>
      <c r="B36" s="6" t="n">
        <v>113568597</v>
      </c>
      <c r="C36" s="6" t="n">
        <v>1135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vertising Cost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dvertising expense</t>
        </is>
      </c>
      <c r="B4" s="5" t="n">
        <v>0.4</v>
      </c>
      <c r="C4" s="5" t="n">
        <v>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RGANIZATION AND SUMMARY OF SIGNIFICANT ACCOUNTING POLICIES - Concentration of Risk (Details) $ in Millions</t>
        </is>
      </c>
      <c r="B1" s="2" t="inlineStr">
        <is>
          <t>12 Months Ended</t>
        </is>
      </c>
    </row>
    <row r="2">
      <c r="B2" s="2" t="inlineStr">
        <is>
          <t>Dec. 31, 2020USD ($)item</t>
        </is>
      </c>
      <c r="C2" s="2" t="inlineStr">
        <is>
          <t>Dec. 31, 2019USD ($)</t>
        </is>
      </c>
    </row>
    <row r="3">
      <c r="A3" s="3" t="inlineStr">
        <is>
          <t>Concentration Risk [Line Items]</t>
        </is>
      </c>
    </row>
    <row r="4">
      <c r="A4" s="4" t="inlineStr">
        <is>
          <t>Accounts receivable related to product sales | $</t>
        </is>
      </c>
      <c r="B4" s="5" t="n">
        <v>40.8</v>
      </c>
      <c r="C4" s="5" t="n">
        <v>38.4</v>
      </c>
    </row>
    <row r="5">
      <c r="A5" s="4" t="inlineStr">
        <is>
          <t>Customer concentration risk | Consolidated revenue</t>
        </is>
      </c>
    </row>
    <row r="6">
      <c r="A6" s="3" t="inlineStr">
        <is>
          <t>Concentration Risk [Line Items]</t>
        </is>
      </c>
    </row>
    <row r="7">
      <c r="A7" s="4" t="inlineStr">
        <is>
          <t>Number of major distributors | item</t>
        </is>
      </c>
      <c r="B7"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Product Shipments and Accounts Receivable, By Distributor (Details)</t>
        </is>
      </c>
      <c r="B1" s="2" t="inlineStr">
        <is>
          <t>12 Months Ended</t>
        </is>
      </c>
    </row>
    <row r="2">
      <c r="B2" s="2" t="inlineStr">
        <is>
          <t>Dec. 31, 2020</t>
        </is>
      </c>
      <c r="C2" s="2" t="inlineStr">
        <is>
          <t>Dec. 31, 2019</t>
        </is>
      </c>
    </row>
    <row r="3">
      <c r="A3" s="4" t="inlineStr">
        <is>
          <t>Customer concentration risk | Consolidated revenue</t>
        </is>
      </c>
    </row>
    <row r="4">
      <c r="A4" s="3" t="inlineStr">
        <is>
          <t>Concentration Risk [Line Items]</t>
        </is>
      </c>
    </row>
    <row r="5">
      <c r="A5" s="4" t="inlineStr">
        <is>
          <t>Total</t>
        </is>
      </c>
      <c r="B5" s="4" t="inlineStr">
        <is>
          <t>100.00%</t>
        </is>
      </c>
      <c r="C5" s="4" t="inlineStr">
        <is>
          <t>100.00%</t>
        </is>
      </c>
    </row>
    <row r="6">
      <c r="A6" s="4" t="inlineStr">
        <is>
          <t>Credit concentration risk | Accounts receivable related to product sales</t>
        </is>
      </c>
    </row>
    <row r="7">
      <c r="A7" s="3" t="inlineStr">
        <is>
          <t>Concentration Risk [Line Items]</t>
        </is>
      </c>
    </row>
    <row r="8">
      <c r="A8" s="4" t="inlineStr">
        <is>
          <t>Total</t>
        </is>
      </c>
      <c r="B8" s="4" t="inlineStr">
        <is>
          <t>100.00%</t>
        </is>
      </c>
      <c r="C8" s="4" t="inlineStr">
        <is>
          <t>100.00%</t>
        </is>
      </c>
    </row>
    <row r="9">
      <c r="A9" s="4" t="inlineStr">
        <is>
          <t>Cardinal Health | Customer concentration risk | Consolidated revenue</t>
        </is>
      </c>
    </row>
    <row r="10">
      <c r="A10" s="3" t="inlineStr">
        <is>
          <t>Concentration Risk [Line Items]</t>
        </is>
      </c>
    </row>
    <row r="11">
      <c r="A11" s="4" t="inlineStr">
        <is>
          <t>Total</t>
        </is>
      </c>
      <c r="B11" s="4" t="inlineStr">
        <is>
          <t>42.00%</t>
        </is>
      </c>
      <c r="C11" s="4" t="inlineStr">
        <is>
          <t>10.00%</t>
        </is>
      </c>
    </row>
    <row r="12">
      <c r="A12" s="4" t="inlineStr">
        <is>
          <t>Cardinal Health | Credit concentration risk | Accounts receivable related to product sales</t>
        </is>
      </c>
    </row>
    <row r="13">
      <c r="A13" s="3" t="inlineStr">
        <is>
          <t>Concentration Risk [Line Items]</t>
        </is>
      </c>
    </row>
    <row r="14">
      <c r="A14" s="4" t="inlineStr">
        <is>
          <t>Total</t>
        </is>
      </c>
      <c r="B14" s="4" t="inlineStr">
        <is>
          <t>53.00%</t>
        </is>
      </c>
      <c r="C14" s="4" t="inlineStr">
        <is>
          <t>25.00%</t>
        </is>
      </c>
    </row>
    <row r="15">
      <c r="A15" s="4" t="inlineStr">
        <is>
          <t>McKesson Corporation | Customer concentration risk | Consolidated revenue</t>
        </is>
      </c>
    </row>
    <row r="16">
      <c r="A16" s="3" t="inlineStr">
        <is>
          <t>Concentration Risk [Line Items]</t>
        </is>
      </c>
    </row>
    <row r="17">
      <c r="A17" s="4" t="inlineStr">
        <is>
          <t>Total</t>
        </is>
      </c>
      <c r="B17" s="4" t="inlineStr">
        <is>
          <t>14.00%</t>
        </is>
      </c>
      <c r="C17" s="4" t="inlineStr">
        <is>
          <t>16.00%</t>
        </is>
      </c>
    </row>
    <row r="18">
      <c r="A18" s="4" t="inlineStr">
        <is>
          <t>McKesson Corporation | Credit concentration risk | Accounts receivable related to product sales</t>
        </is>
      </c>
    </row>
    <row r="19">
      <c r="A19" s="3" t="inlineStr">
        <is>
          <t>Concentration Risk [Line Items]</t>
        </is>
      </c>
    </row>
    <row r="20">
      <c r="A20" s="4" t="inlineStr">
        <is>
          <t>Total</t>
        </is>
      </c>
      <c r="B20" s="4" t="inlineStr">
        <is>
          <t>20.00%</t>
        </is>
      </c>
      <c r="C20" s="4" t="inlineStr">
        <is>
          <t>46.00%</t>
        </is>
      </c>
    </row>
    <row r="21">
      <c r="A21" s="4" t="inlineStr">
        <is>
          <t>AmerisourceBergen Corporation | Customer concentration risk | Consolidated revenue</t>
        </is>
      </c>
    </row>
    <row r="22">
      <c r="A22" s="3" t="inlineStr">
        <is>
          <t>Concentration Risk [Line Items]</t>
        </is>
      </c>
    </row>
    <row r="23">
      <c r="A23" s="4" t="inlineStr">
        <is>
          <t>Total</t>
        </is>
      </c>
      <c r="B23" s="4" t="inlineStr">
        <is>
          <t>13.00%</t>
        </is>
      </c>
      <c r="C23" s="4" t="inlineStr">
        <is>
          <t>12.00%</t>
        </is>
      </c>
    </row>
    <row r="24">
      <c r="A24" s="4" t="inlineStr">
        <is>
          <t>AmerisourceBergen Corporation | Credit concentration risk | Accounts receivable related to product sales</t>
        </is>
      </c>
    </row>
    <row r="25">
      <c r="A25" s="3" t="inlineStr">
        <is>
          <t>Concentration Risk [Line Items]</t>
        </is>
      </c>
    </row>
    <row r="26">
      <c r="A26" s="4" t="inlineStr">
        <is>
          <t>Total</t>
        </is>
      </c>
      <c r="B26" s="4" t="inlineStr">
        <is>
          <t>18.00%</t>
        </is>
      </c>
      <c r="C26" s="4" t="inlineStr">
        <is>
          <t>17.00%</t>
        </is>
      </c>
    </row>
    <row r="27">
      <c r="A27" s="4" t="inlineStr">
        <is>
          <t>Collegium | Customer concentration risk | Consolidated revenue</t>
        </is>
      </c>
    </row>
    <row r="28">
      <c r="A28" s="3" t="inlineStr">
        <is>
          <t>Concentration Risk [Line Items]</t>
        </is>
      </c>
    </row>
    <row r="29">
      <c r="A29" s="4" t="inlineStr">
        <is>
          <t>Total</t>
        </is>
      </c>
      <c r="B29" s="4" t="inlineStr">
        <is>
          <t>11.00%</t>
        </is>
      </c>
      <c r="C29" s="4" t="inlineStr">
        <is>
          <t>52.00%</t>
        </is>
      </c>
    </row>
    <row r="30">
      <c r="A30" s="4" t="inlineStr">
        <is>
          <t>Collegium | Credit concentration risk | Accounts receivable related to product sales</t>
        </is>
      </c>
    </row>
    <row r="31">
      <c r="A31" s="3" t="inlineStr">
        <is>
          <t>Concentration Risk [Line Items]</t>
        </is>
      </c>
    </row>
    <row r="32">
      <c r="A32" s="4" t="inlineStr">
        <is>
          <t>Total</t>
        </is>
      </c>
      <c r="B32" s="4" t="inlineStr">
        <is>
          <t>0.00%</t>
        </is>
      </c>
      <c r="C32" s="4" t="inlineStr">
        <is>
          <t>0.00%</t>
        </is>
      </c>
    </row>
    <row r="33">
      <c r="A33" s="4" t="inlineStr">
        <is>
          <t>All others | Customer concentration risk | Consolidated revenue</t>
        </is>
      </c>
    </row>
    <row r="34">
      <c r="A34" s="3" t="inlineStr">
        <is>
          <t>Concentration Risk [Line Items]</t>
        </is>
      </c>
    </row>
    <row r="35">
      <c r="A35" s="4" t="inlineStr">
        <is>
          <t>Total</t>
        </is>
      </c>
      <c r="B35" s="4" t="inlineStr">
        <is>
          <t>20.00%</t>
        </is>
      </c>
      <c r="C35" s="4" t="inlineStr">
        <is>
          <t>10.00%</t>
        </is>
      </c>
    </row>
    <row r="36">
      <c r="A36" s="4" t="inlineStr">
        <is>
          <t>All others | Credit concentration risk | Accounts receivable related to product sales</t>
        </is>
      </c>
    </row>
    <row r="37">
      <c r="A37" s="3" t="inlineStr">
        <is>
          <t>Concentration Risk [Line Items]</t>
        </is>
      </c>
    </row>
    <row r="38">
      <c r="A38" s="4" t="inlineStr">
        <is>
          <t>Total</t>
        </is>
      </c>
      <c r="B38" s="4" t="inlineStr">
        <is>
          <t>9.00%</t>
        </is>
      </c>
      <c r="C38" s="4" t="inlineStr">
        <is>
          <t>1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 Recently Adopted Accounting Pronouncements (Details) - USD ($) $ in Thousands</t>
        </is>
      </c>
      <c r="B1" s="2" t="inlineStr">
        <is>
          <t>3 Months Ended</t>
        </is>
      </c>
      <c r="C1" s="2" t="inlineStr">
        <is>
          <t>12 Months Ended</t>
        </is>
      </c>
    </row>
    <row r="2">
      <c r="B2" s="2" t="inlineStr">
        <is>
          <t>Mar. 31, 2020</t>
        </is>
      </c>
      <c r="C2" s="2" t="inlineStr">
        <is>
          <t>Dec. 31, 2020</t>
        </is>
      </c>
      <c r="D2" s="2" t="inlineStr">
        <is>
          <t>Jan. 01, 2020</t>
        </is>
      </c>
    </row>
    <row r="3">
      <c r="A3" s="3" t="inlineStr">
        <is>
          <t>Organization, Consolidation and Presentation of Financial Statements [Abstract]</t>
        </is>
      </c>
    </row>
    <row r="4">
      <c r="A4" s="4" t="inlineStr">
        <is>
          <t>Investment, long-term loan receivable</t>
        </is>
      </c>
      <c r="D4" s="7" t="n">
        <v>3500</v>
      </c>
    </row>
    <row r="5">
      <c r="A5" s="4" t="inlineStr">
        <is>
          <t>Investment, long-term receivable, credit loss expense</t>
        </is>
      </c>
      <c r="B5" s="7" t="n">
        <v>1900</v>
      </c>
    </row>
    <row r="6">
      <c r="A6" s="4" t="inlineStr">
        <is>
          <t>Convertible debt</t>
        </is>
      </c>
    </row>
    <row r="7">
      <c r="A7" s="3" t="inlineStr">
        <is>
          <t>New Accounting Pronouncements or Change in Accounting Principle [Line Items]</t>
        </is>
      </c>
    </row>
    <row r="8">
      <c r="A8" s="4" t="inlineStr">
        <is>
          <t>Reacquisition of equity component</t>
        </is>
      </c>
      <c r="C8" s="7" t="n">
        <v>19532</v>
      </c>
    </row>
    <row r="9">
      <c r="A9" s="4" t="inlineStr">
        <is>
          <t>Convertible debt | Additional Paid-In Capital</t>
        </is>
      </c>
    </row>
    <row r="10">
      <c r="A10" s="3" t="inlineStr">
        <is>
          <t>New Accounting Pronouncements or Change in Accounting Principle [Line Items]</t>
        </is>
      </c>
    </row>
    <row r="11">
      <c r="A11" s="4" t="inlineStr">
        <is>
          <t>Reacquisition of equity component</t>
        </is>
      </c>
      <c r="C11" s="7" t="n">
        <v>195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ACQUISITIONS - Narrative (Details) $ / shares in Units, shares in Millions, $ in Millions</t>
        </is>
      </c>
      <c r="B1" s="2" t="inlineStr">
        <is>
          <t>May 20, 2020USD ($)$ / sharesshares</t>
        </is>
      </c>
      <c r="C1" s="2" t="inlineStr">
        <is>
          <t>Jun. 30, 2020USD ($)</t>
        </is>
      </c>
      <c r="D1" s="2" t="inlineStr">
        <is>
          <t>Dec. 31, 2020segment</t>
        </is>
      </c>
      <c r="E1" s="2" t="inlineStr">
        <is>
          <t>Dec. 31, 2019USD ($)</t>
        </is>
      </c>
    </row>
    <row r="2">
      <c r="A2" s="3" t="inlineStr">
        <is>
          <t>Business Acquisition [Line Items]</t>
        </is>
      </c>
    </row>
    <row r="3">
      <c r="A3" s="4" t="inlineStr">
        <is>
          <t>Number of operating segments | segment</t>
        </is>
      </c>
      <c r="D3" s="6" t="n">
        <v>1</v>
      </c>
    </row>
    <row r="4">
      <c r="A4" s="4" t="inlineStr">
        <is>
          <t>Stock Options</t>
        </is>
      </c>
    </row>
    <row r="5">
      <c r="A5" s="3" t="inlineStr">
        <is>
          <t>Business Acquisition [Line Items]</t>
        </is>
      </c>
    </row>
    <row r="6">
      <c r="A6" s="4" t="inlineStr">
        <is>
          <t>Vesting period</t>
        </is>
      </c>
      <c r="D6" s="4" t="inlineStr">
        <is>
          <t>4 years</t>
        </is>
      </c>
    </row>
    <row r="7">
      <c r="A7" s="4" t="inlineStr">
        <is>
          <t>Zyla Life Sciences</t>
        </is>
      </c>
    </row>
    <row r="8">
      <c r="A8" s="3" t="inlineStr">
        <is>
          <t>Business Acquisition [Line Items]</t>
        </is>
      </c>
    </row>
    <row r="9">
      <c r="A9" s="4" t="inlineStr">
        <is>
          <t>Merger exchange ratio</t>
        </is>
      </c>
      <c r="B9" s="10" t="n">
        <v>2.5</v>
      </c>
    </row>
    <row r="10">
      <c r="A10" s="4" t="inlineStr">
        <is>
          <t>Business transaction costs associated with merger</t>
        </is>
      </c>
      <c r="C10" s="5" t="n">
        <v>6.6</v>
      </c>
    </row>
    <row r="11">
      <c r="A11" s="4" t="inlineStr">
        <is>
          <t>Proforma information adjustment, excluded income from Zyla's January 2019 Reorganization</t>
        </is>
      </c>
      <c r="E11" s="5" t="n">
        <v>115.2</v>
      </c>
    </row>
    <row r="12">
      <c r="A12" s="4" t="inlineStr">
        <is>
          <t>Proforma information adjustment, excluded loss from impairment of intangible assets</t>
        </is>
      </c>
      <c r="E12" s="5" t="n">
        <v>189.8</v>
      </c>
    </row>
    <row r="13">
      <c r="A13" s="4" t="inlineStr">
        <is>
          <t>Zyla Life Sciences | The 2019 Zyla Plan</t>
        </is>
      </c>
    </row>
    <row r="14">
      <c r="A14" s="3" t="inlineStr">
        <is>
          <t>Business Acquisition [Line Items]</t>
        </is>
      </c>
    </row>
    <row r="15">
      <c r="A15" s="4" t="inlineStr">
        <is>
          <t>Issued (in shares) | shares</t>
        </is>
      </c>
      <c r="B15" s="6" t="n">
        <v>5</v>
      </c>
    </row>
    <row r="16">
      <c r="A16" s="4" t="inlineStr">
        <is>
          <t>Issued, average fair market value, per share (in dollars per share) | $ / shares</t>
        </is>
      </c>
      <c r="B16" s="9" t="n">
        <v>0.62</v>
      </c>
    </row>
    <row r="17">
      <c r="A17" s="4" t="inlineStr">
        <is>
          <t>Issued, value recognized as merger consideration</t>
        </is>
      </c>
      <c r="B17" s="5" t="n">
        <v>0.4</v>
      </c>
    </row>
    <row r="18">
      <c r="A18" s="4" t="inlineStr">
        <is>
          <t>Zyla Life Sciences | Iroko | Warrant Agreements</t>
        </is>
      </c>
    </row>
    <row r="19">
      <c r="A19" s="3" t="inlineStr">
        <is>
          <t>Business Acquisition [Line Items]</t>
        </is>
      </c>
    </row>
    <row r="20">
      <c r="A20" s="4" t="inlineStr">
        <is>
          <t>Exercise aggregate ownership percentage maximum threshold</t>
        </is>
      </c>
      <c r="B20" s="4" t="inlineStr">
        <is>
          <t>49.00%</t>
        </is>
      </c>
    </row>
    <row r="21">
      <c r="A21" s="4" t="inlineStr">
        <is>
          <t>Exercise aggregate ownership percentage term</t>
        </is>
      </c>
      <c r="B21" s="4" t="inlineStr">
        <is>
          <t>18 months</t>
        </is>
      </c>
    </row>
    <row r="22">
      <c r="A22" s="4" t="inlineStr">
        <is>
          <t>Zyla Life Sciences | Stock Options | The 2019 Zyla Plan</t>
        </is>
      </c>
    </row>
    <row r="23">
      <c r="A23" s="3" t="inlineStr">
        <is>
          <t>Business Acquisition [Line Items]</t>
        </is>
      </c>
    </row>
    <row r="24">
      <c r="A24" s="4" t="inlineStr">
        <is>
          <t>Term of awards (may not exceed)</t>
        </is>
      </c>
      <c r="B24" s="4" t="inlineStr">
        <is>
          <t>10 years</t>
        </is>
      </c>
    </row>
    <row r="25">
      <c r="A25" s="4" t="inlineStr">
        <is>
          <t>Vesting period</t>
        </is>
      </c>
      <c r="B25" s="4" t="inlineStr">
        <is>
          <t>3 years</t>
        </is>
      </c>
    </row>
    <row r="26">
      <c r="A26" s="4" t="inlineStr">
        <is>
          <t>Vesting percentage</t>
        </is>
      </c>
      <c r="B26" s="4" t="inlineStr">
        <is>
          <t>3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ACQUISITIONS - Acquisition Date Fair Value of Consideration Transferred (Details) $ / shares in Units, $ in Thousands</t>
        </is>
      </c>
      <c r="B1" s="2" t="inlineStr">
        <is>
          <t>May 20, 2020USD ($)$ / sharesshares</t>
        </is>
      </c>
    </row>
    <row r="2">
      <c r="A2" s="3" t="inlineStr">
        <is>
          <t>Business Acquisition [Line Items]</t>
        </is>
      </c>
    </row>
    <row r="3">
      <c r="A3" s="4" t="inlineStr">
        <is>
          <t>Share price (in dollars per share) | $ / shares</t>
        </is>
      </c>
      <c r="B3" s="9" t="n">
        <v>0.9</v>
      </c>
    </row>
    <row r="4">
      <c r="A4" s="4" t="inlineStr">
        <is>
          <t>Zyla Life Sciences</t>
        </is>
      </c>
    </row>
    <row r="5">
      <c r="A5" s="3" t="inlineStr">
        <is>
          <t>Business Acquisition [Line Items]</t>
        </is>
      </c>
    </row>
    <row r="6">
      <c r="A6" s="4" t="inlineStr">
        <is>
          <t>Total number of Company ordinary shares issued (in shares) | shares</t>
        </is>
      </c>
      <c r="B6" s="6" t="n">
        <v>25478539</v>
      </c>
    </row>
    <row r="7">
      <c r="A7" s="4" t="inlineStr">
        <is>
          <t>Assertio share price as of May 20, 2020 (in dollars per share) | $ / shares</t>
        </is>
      </c>
      <c r="B7" s="9" t="n">
        <v>0.9</v>
      </c>
    </row>
    <row r="8">
      <c r="A8" s="4" t="inlineStr">
        <is>
          <t>Taxes paid by the Company on behalf of Zyla (in thousands)</t>
        </is>
      </c>
      <c r="B8" s="7" t="n">
        <v>529</v>
      </c>
    </row>
    <row r="9">
      <c r="A9" s="4" t="inlineStr">
        <is>
          <t>Total purchase consideration (in thousands)</t>
        </is>
      </c>
      <c r="B9" s="6" t="n">
        <v>35086</v>
      </c>
    </row>
    <row r="10">
      <c r="A10" s="4" t="inlineStr">
        <is>
          <t>Zyla Life Sciences | Common Stock</t>
        </is>
      </c>
    </row>
    <row r="11">
      <c r="A11" s="3" t="inlineStr">
        <is>
          <t>Business Acquisition [Line Items]</t>
        </is>
      </c>
    </row>
    <row r="12">
      <c r="A12" s="4" t="inlineStr">
        <is>
          <t>Fair value issued (in thousands)</t>
        </is>
      </c>
      <c r="B12" s="6" t="n">
        <v>22931</v>
      </c>
    </row>
    <row r="13">
      <c r="A13" s="4" t="inlineStr">
        <is>
          <t>Zyla Life Sciences | Warrants and Options</t>
        </is>
      </c>
    </row>
    <row r="14">
      <c r="A14" s="3" t="inlineStr">
        <is>
          <t>Business Acquisition [Line Items]</t>
        </is>
      </c>
    </row>
    <row r="15">
      <c r="A15" s="4" t="inlineStr">
        <is>
          <t>Fair value issued (in thousands)</t>
        </is>
      </c>
      <c r="B15" s="7" t="n">
        <v>11626</v>
      </c>
    </row>
    <row r="16">
      <c r="A16" s="4" t="inlineStr">
        <is>
          <t>Zyla Life Sciences | Warrants</t>
        </is>
      </c>
    </row>
    <row r="17">
      <c r="A17" s="3" t="inlineStr">
        <is>
          <t>Business Acquisition [Line Items]</t>
        </is>
      </c>
    </row>
    <row r="18">
      <c r="A18" s="4" t="inlineStr">
        <is>
          <t>Purchase price, number of shares outstanding (in shares) | shares</t>
        </is>
      </c>
      <c r="B18" s="6" t="n">
        <v>12430913</v>
      </c>
    </row>
    <row r="19">
      <c r="A19" s="4" t="inlineStr">
        <is>
          <t>Zyla Life Sciences | Warrants | Zyla Life Sciences</t>
        </is>
      </c>
    </row>
    <row r="20">
      <c r="A20" s="3" t="inlineStr">
        <is>
          <t>Business Acquisition [Line Items]</t>
        </is>
      </c>
    </row>
    <row r="21">
      <c r="A21" s="4" t="inlineStr">
        <is>
          <t>Purchase price, number of shares outstanding (in shares) | shares</t>
        </is>
      </c>
      <c r="B21" s="6" t="n">
        <v>4972365</v>
      </c>
    </row>
    <row r="22">
      <c r="A22" s="4" t="inlineStr">
        <is>
          <t>Purchase price, number of shares outstanding, per share (in dollars per share) | $ / shares</t>
        </is>
      </c>
      <c r="B22" s="8" t="n">
        <v>0.0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ACQUISITIONS - Purchase Price Allocation (Details) - USD ($) $ in Thousands</t>
        </is>
      </c>
      <c r="B1" s="2" t="inlineStr">
        <is>
          <t>7 Months Ended</t>
        </is>
      </c>
    </row>
    <row r="2">
      <c r="B2" s="2" t="inlineStr">
        <is>
          <t>Dec. 31, 2020</t>
        </is>
      </c>
      <c r="C2" s="2" t="inlineStr">
        <is>
          <t>May 20, 2020</t>
        </is>
      </c>
      <c r="D2" s="2" t="inlineStr">
        <is>
          <t>Jan. 31, 2019</t>
        </is>
      </c>
    </row>
    <row r="3">
      <c r="A3" s="4" t="inlineStr">
        <is>
          <t>13% Senior Secured Note due 2024 | Senior Notes</t>
        </is>
      </c>
    </row>
    <row r="4">
      <c r="A4" s="3" t="inlineStr">
        <is>
          <t>Adjustments to Purchase Price Allocation to Fair Value</t>
        </is>
      </c>
    </row>
    <row r="5">
      <c r="A5" s="4" t="inlineStr">
        <is>
          <t>Interest rate</t>
        </is>
      </c>
      <c r="B5" s="4" t="inlineStr">
        <is>
          <t>13.00%</t>
        </is>
      </c>
      <c r="C5" s="4" t="inlineStr">
        <is>
          <t>13.00%</t>
        </is>
      </c>
    </row>
    <row r="6">
      <c r="A6" s="4" t="inlineStr">
        <is>
          <t>13% Senior Secured Note due 2024 | Senior Notes | Zyla Life Sciences</t>
        </is>
      </c>
    </row>
    <row r="7">
      <c r="A7" s="3" t="inlineStr">
        <is>
          <t>Adjustments to Purchase Price Allocation to Fair Value</t>
        </is>
      </c>
    </row>
    <row r="8">
      <c r="A8" s="4" t="inlineStr">
        <is>
          <t>Interest rate</t>
        </is>
      </c>
      <c r="D8" s="4" t="inlineStr">
        <is>
          <t>13.00%</t>
        </is>
      </c>
    </row>
    <row r="9">
      <c r="A9" s="4" t="inlineStr">
        <is>
          <t>Zyla Life Sciences</t>
        </is>
      </c>
    </row>
    <row r="10">
      <c r="A10" s="3" t="inlineStr">
        <is>
          <t>Purchase Price Allocation to Fair Value</t>
        </is>
      </c>
    </row>
    <row r="11">
      <c r="A11" s="4" t="inlineStr">
        <is>
          <t>Cash</t>
        </is>
      </c>
      <c r="B11" s="7" t="n">
        <v>7585</v>
      </c>
      <c r="C11" s="7" t="n">
        <v>7585</v>
      </c>
    </row>
    <row r="12">
      <c r="A12" s="4" t="inlineStr">
        <is>
          <t>Accounts receivable</t>
        </is>
      </c>
      <c r="B12" s="6" t="n">
        <v>23133</v>
      </c>
      <c r="C12" s="6" t="n">
        <v>23133</v>
      </c>
    </row>
    <row r="13">
      <c r="A13" s="4" t="inlineStr">
        <is>
          <t>Inventories</t>
        </is>
      </c>
      <c r="B13" s="6" t="n">
        <v>14261</v>
      </c>
      <c r="C13" s="6" t="n">
        <v>26742</v>
      </c>
    </row>
    <row r="14">
      <c r="A14" s="4" t="inlineStr">
        <is>
          <t>Property and equipment</t>
        </is>
      </c>
      <c r="B14" s="6" t="n">
        <v>1496</v>
      </c>
      <c r="C14" s="6" t="n">
        <v>4512</v>
      </c>
    </row>
    <row r="15">
      <c r="A15" s="4" t="inlineStr">
        <is>
          <t>Intangible assets</t>
        </is>
      </c>
      <c r="B15" s="6" t="n">
        <v>193400</v>
      </c>
      <c r="C15" s="6" t="n">
        <v>160900</v>
      </c>
    </row>
    <row r="16">
      <c r="A16" s="4" t="inlineStr">
        <is>
          <t>Other assets</t>
        </is>
      </c>
      <c r="B16" s="6" t="n">
        <v>7665</v>
      </c>
      <c r="C16" s="6" t="n">
        <v>9629</v>
      </c>
    </row>
    <row r="17">
      <c r="A17" s="4" t="inlineStr">
        <is>
          <t>Total identifiable assets acquired</t>
        </is>
      </c>
      <c r="B17" s="6" t="n">
        <v>247540</v>
      </c>
      <c r="C17" s="6" t="n">
        <v>232501</v>
      </c>
    </row>
    <row r="18">
      <c r="A18" s="4" t="inlineStr">
        <is>
          <t>Accounts payable</t>
        </is>
      </c>
      <c r="B18" s="6" t="n">
        <v>21574</v>
      </c>
      <c r="C18" s="6" t="n">
        <v>21574</v>
      </c>
    </row>
    <row r="19">
      <c r="A19" s="4" t="inlineStr">
        <is>
          <t>Accrued rebates, returns and discounts</t>
        </is>
      </c>
      <c r="B19" s="6" t="n">
        <v>33254</v>
      </c>
      <c r="C19" s="6" t="n">
        <v>33254</v>
      </c>
    </row>
    <row r="20">
      <c r="A20" s="4" t="inlineStr">
        <is>
          <t>Other accrued liabilities</t>
        </is>
      </c>
      <c r="B20" s="6" t="n">
        <v>23858</v>
      </c>
      <c r="C20" s="6" t="n">
        <v>15434</v>
      </c>
    </row>
    <row r="21">
      <c r="A21" s="4" t="inlineStr">
        <is>
          <t>Contingent consideration</t>
        </is>
      </c>
      <c r="B21" s="6" t="n">
        <v>39900</v>
      </c>
      <c r="C21" s="6" t="n">
        <v>29400</v>
      </c>
    </row>
    <row r="22">
      <c r="A22" s="4" t="inlineStr">
        <is>
          <t>Debt</t>
        </is>
      </c>
      <c r="B22" s="6" t="n">
        <v>111300</v>
      </c>
      <c r="C22" s="6" t="n">
        <v>111900</v>
      </c>
    </row>
    <row r="23">
      <c r="A23" s="4" t="inlineStr">
        <is>
          <t>Total liabilities assumed</t>
        </is>
      </c>
      <c r="B23" s="6" t="n">
        <v>229886</v>
      </c>
      <c r="C23" s="6" t="n">
        <v>211562</v>
      </c>
    </row>
    <row r="24">
      <c r="A24" s="4" t="inlineStr">
        <is>
          <t>Net identifiable assets acquired</t>
        </is>
      </c>
      <c r="B24" s="6" t="n">
        <v>17654</v>
      </c>
      <c r="C24" s="6" t="n">
        <v>20939</v>
      </c>
    </row>
    <row r="25">
      <c r="A25" s="4" t="inlineStr">
        <is>
          <t>Goodwill</t>
        </is>
      </c>
      <c r="B25" s="6" t="n">
        <v>17432</v>
      </c>
      <c r="C25" s="6" t="n">
        <v>14147</v>
      </c>
    </row>
    <row r="26">
      <c r="A26" s="4" t="inlineStr">
        <is>
          <t>Net assets acquired</t>
        </is>
      </c>
      <c r="B26" s="6" t="n">
        <v>35086</v>
      </c>
      <c r="C26" s="7" t="n">
        <v>35086</v>
      </c>
    </row>
    <row r="27">
      <c r="A27" s="3" t="inlineStr">
        <is>
          <t>Adjustments to Purchase Price Allocation to Fair Value</t>
        </is>
      </c>
    </row>
    <row r="28">
      <c r="A28" s="4" t="inlineStr">
        <is>
          <t>Inventories</t>
        </is>
      </c>
      <c r="B28" s="6" t="n">
        <v>-12481</v>
      </c>
    </row>
    <row r="29">
      <c r="A29" s="4" t="inlineStr">
        <is>
          <t>Property and equipment</t>
        </is>
      </c>
      <c r="B29" s="6" t="n">
        <v>-3016</v>
      </c>
    </row>
    <row r="30">
      <c r="A30" s="4" t="inlineStr">
        <is>
          <t>Intangible assets</t>
        </is>
      </c>
      <c r="B30" s="6" t="n">
        <v>32500</v>
      </c>
    </row>
    <row r="31">
      <c r="A31" s="4" t="inlineStr">
        <is>
          <t>Other assets</t>
        </is>
      </c>
      <c r="B31" s="6" t="n">
        <v>-1964</v>
      </c>
    </row>
    <row r="32">
      <c r="A32" s="4" t="inlineStr">
        <is>
          <t>Total identifiable assets acquired</t>
        </is>
      </c>
      <c r="B32" s="6" t="n">
        <v>15039</v>
      </c>
    </row>
    <row r="33">
      <c r="A33" s="4" t="inlineStr">
        <is>
          <t>Other accrued liabilities</t>
        </is>
      </c>
      <c r="B33" s="6" t="n">
        <v>8424</v>
      </c>
    </row>
    <row r="34">
      <c r="A34" s="4" t="inlineStr">
        <is>
          <t>Contingent consideration</t>
        </is>
      </c>
      <c r="B34" s="6" t="n">
        <v>10500</v>
      </c>
    </row>
    <row r="35">
      <c r="A35" s="4" t="inlineStr">
        <is>
          <t>Debt</t>
        </is>
      </c>
      <c r="B35" s="6" t="n">
        <v>-600</v>
      </c>
    </row>
    <row r="36">
      <c r="A36" s="4" t="inlineStr">
        <is>
          <t>Total liabilities assumed</t>
        </is>
      </c>
      <c r="B36" s="6" t="n">
        <v>18324</v>
      </c>
    </row>
    <row r="37">
      <c r="A37" s="4" t="inlineStr">
        <is>
          <t>Net identifiable assets acquired</t>
        </is>
      </c>
      <c r="B37" s="6" t="n">
        <v>-3285</v>
      </c>
    </row>
    <row r="38">
      <c r="A38" s="4" t="inlineStr">
        <is>
          <t>Goodwill</t>
        </is>
      </c>
      <c r="B38" s="6" t="n">
        <v>3285</v>
      </c>
    </row>
    <row r="39">
      <c r="A39" s="4" t="inlineStr">
        <is>
          <t>Zyla Life Sciences | Promissory note</t>
        </is>
      </c>
    </row>
    <row r="40">
      <c r="A40" s="3" t="inlineStr">
        <is>
          <t>Purchase Price Allocation to Fair Value</t>
        </is>
      </c>
    </row>
    <row r="41">
      <c r="A41" s="4" t="inlineStr">
        <is>
          <t>Debt</t>
        </is>
      </c>
      <c r="B41" s="6" t="n">
        <v>3000</v>
      </c>
    </row>
    <row r="42">
      <c r="A42" s="4" t="inlineStr">
        <is>
          <t>Zyla Life Sciences | Credit agreement</t>
        </is>
      </c>
    </row>
    <row r="43">
      <c r="A43" s="3" t="inlineStr">
        <is>
          <t>Purchase Price Allocation to Fair Value</t>
        </is>
      </c>
    </row>
    <row r="44">
      <c r="A44" s="4" t="inlineStr">
        <is>
          <t>Debt</t>
        </is>
      </c>
      <c r="B44" s="6" t="n">
        <v>10000</v>
      </c>
    </row>
    <row r="45">
      <c r="A45" s="4" t="inlineStr">
        <is>
          <t>Zyla Life Sciences | 13% Senior Secured Note due 2024 | Senior Notes</t>
        </is>
      </c>
    </row>
    <row r="46">
      <c r="A46" s="3" t="inlineStr">
        <is>
          <t>Purchase Price Allocation to Fair Value</t>
        </is>
      </c>
    </row>
    <row r="47">
      <c r="A47" s="4" t="inlineStr">
        <is>
          <t>Debt</t>
        </is>
      </c>
      <c r="B47" s="6" t="n">
        <v>95000</v>
      </c>
    </row>
    <row r="48">
      <c r="A48" s="4" t="inlineStr">
        <is>
          <t>Zyla Life Sciences | Royalty rights obligation | Senior Notes</t>
        </is>
      </c>
    </row>
    <row r="49">
      <c r="A49" s="3" t="inlineStr">
        <is>
          <t>Purchase Price Allocation to Fair Value</t>
        </is>
      </c>
    </row>
    <row r="50">
      <c r="A50" s="4" t="inlineStr">
        <is>
          <t>Debt</t>
        </is>
      </c>
      <c r="B50" s="7" t="n">
        <v>3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Zyla Life Sciences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s</t>
        </is>
      </c>
      <c r="B4" s="7" t="n">
        <v>131969</v>
      </c>
      <c r="C4" s="7" t="n">
        <v>246375</v>
      </c>
    </row>
    <row r="5">
      <c r="A5" s="4" t="inlineStr">
        <is>
          <t>Net loss</t>
        </is>
      </c>
      <c r="B5" s="7" t="n">
        <v>-60105</v>
      </c>
      <c r="C5" s="7" t="n">
        <v>-1454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from Contracts with Customer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7" t="n">
        <v>106275</v>
      </c>
      <c r="C4" s="7" t="n">
        <v>229504</v>
      </c>
    </row>
    <row r="5">
      <c r="A5" s="4" t="inlineStr">
        <is>
          <t>Product sales, net</t>
        </is>
      </c>
    </row>
    <row r="6">
      <c r="A6" s="3" t="inlineStr">
        <is>
          <t>Disaggregation of Revenue [Line Items]</t>
        </is>
      </c>
    </row>
    <row r="7">
      <c r="A7" s="4" t="inlineStr">
        <is>
          <t>Total revenues</t>
        </is>
      </c>
      <c r="B7" s="6" t="n">
        <v>93498</v>
      </c>
      <c r="C7" s="6" t="n">
        <v>108806</v>
      </c>
    </row>
    <row r="8">
      <c r="A8" s="4" t="inlineStr">
        <is>
          <t>INDOCIN Products</t>
        </is>
      </c>
    </row>
    <row r="9">
      <c r="A9" s="3" t="inlineStr">
        <is>
          <t>Disaggregation of Revenue [Line Items]</t>
        </is>
      </c>
    </row>
    <row r="10">
      <c r="A10" s="4" t="inlineStr">
        <is>
          <t>Total revenues</t>
        </is>
      </c>
      <c r="B10" s="6" t="n">
        <v>31684</v>
      </c>
      <c r="C10" s="6" t="n">
        <v>0</v>
      </c>
    </row>
    <row r="11">
      <c r="A11" s="4" t="inlineStr">
        <is>
          <t>CAMBIA</t>
        </is>
      </c>
    </row>
    <row r="12">
      <c r="A12" s="3" t="inlineStr">
        <is>
          <t>Disaggregation of Revenue [Line Items]</t>
        </is>
      </c>
    </row>
    <row r="13">
      <c r="A13" s="4" t="inlineStr">
        <is>
          <t>Total revenues</t>
        </is>
      </c>
      <c r="B13" s="6" t="n">
        <v>28350</v>
      </c>
      <c r="C13" s="6" t="n">
        <v>32453</v>
      </c>
    </row>
    <row r="14">
      <c r="A14" s="4" t="inlineStr">
        <is>
          <t>Zipsor</t>
        </is>
      </c>
    </row>
    <row r="15">
      <c r="A15" s="3" t="inlineStr">
        <is>
          <t>Disaggregation of Revenue [Line Items]</t>
        </is>
      </c>
    </row>
    <row r="16">
      <c r="A16" s="4" t="inlineStr">
        <is>
          <t>Total revenues</t>
        </is>
      </c>
      <c r="B16" s="6" t="n">
        <v>13286</v>
      </c>
      <c r="C16" s="6" t="n">
        <v>12498</v>
      </c>
    </row>
    <row r="17">
      <c r="A17" s="4" t="inlineStr">
        <is>
          <t>SPRIX</t>
        </is>
      </c>
    </row>
    <row r="18">
      <c r="A18" s="3" t="inlineStr">
        <is>
          <t>Disaggregation of Revenue [Line Items]</t>
        </is>
      </c>
    </row>
    <row r="19">
      <c r="A19" s="4" t="inlineStr">
        <is>
          <t>Total revenues</t>
        </is>
      </c>
      <c r="B19" s="6" t="n">
        <v>11077</v>
      </c>
      <c r="C19" s="6" t="n">
        <v>0</v>
      </c>
    </row>
    <row r="20">
      <c r="A20" s="4" t="inlineStr">
        <is>
          <t>Other</t>
        </is>
      </c>
    </row>
    <row r="21">
      <c r="A21" s="3" t="inlineStr">
        <is>
          <t>Disaggregation of Revenue [Line Items]</t>
        </is>
      </c>
    </row>
    <row r="22">
      <c r="A22" s="4" t="inlineStr">
        <is>
          <t>Total revenues</t>
        </is>
      </c>
      <c r="B22" s="6" t="n">
        <v>9101</v>
      </c>
      <c r="C22" s="6" t="n">
        <v>63855</v>
      </c>
    </row>
    <row r="23">
      <c r="A23" s="4" t="inlineStr">
        <is>
          <t>Commercialization agreement revenue, net</t>
        </is>
      </c>
    </row>
    <row r="24">
      <c r="A24" s="3" t="inlineStr">
        <is>
          <t>Disaggregation of Revenue [Line Items]</t>
        </is>
      </c>
    </row>
    <row r="25">
      <c r="A25" s="4" t="inlineStr">
        <is>
          <t>Total revenues</t>
        </is>
      </c>
      <c r="B25" s="6" t="n">
        <v>11258</v>
      </c>
      <c r="C25" s="6" t="n">
        <v>118614</v>
      </c>
    </row>
    <row r="26">
      <c r="A26" s="4" t="inlineStr">
        <is>
          <t>Royalties and milestone revenue</t>
        </is>
      </c>
    </row>
    <row r="27">
      <c r="A27" s="3" t="inlineStr">
        <is>
          <t>Disaggregation of Revenue [Line Items]</t>
        </is>
      </c>
    </row>
    <row r="28">
      <c r="A28" s="4" t="inlineStr">
        <is>
          <t>Total revenues</t>
        </is>
      </c>
      <c r="B28" s="7" t="n">
        <v>1519</v>
      </c>
      <c r="C28" s="7" t="n">
        <v>20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VENUE - Product Sales (Details) - USD ($) $ in Thousands</t>
        </is>
      </c>
      <c r="B1" s="2" t="inlineStr">
        <is>
          <t>7 Months Ended</t>
        </is>
      </c>
      <c r="C1" s="2" t="inlineStr">
        <is>
          <t>12 Months Ended</t>
        </is>
      </c>
    </row>
    <row r="2">
      <c r="B2" s="2" t="inlineStr">
        <is>
          <t>Dec. 31, 2020</t>
        </is>
      </c>
      <c r="C2" s="2" t="inlineStr">
        <is>
          <t>Dec. 31, 2020</t>
        </is>
      </c>
      <c r="D2" s="2" t="inlineStr">
        <is>
          <t>Dec. 31, 2019</t>
        </is>
      </c>
    </row>
    <row r="3">
      <c r="A3" s="3" t="inlineStr">
        <is>
          <t>Disaggregation of Revenue [Line Items]</t>
        </is>
      </c>
    </row>
    <row r="4">
      <c r="A4" s="4" t="inlineStr">
        <is>
          <t>Total revenues</t>
        </is>
      </c>
      <c r="C4" s="7" t="n">
        <v>106275</v>
      </c>
      <c r="D4" s="7" t="n">
        <v>229504</v>
      </c>
    </row>
    <row r="5">
      <c r="A5" s="4" t="inlineStr">
        <is>
          <t>CAMBIA</t>
        </is>
      </c>
    </row>
    <row r="6">
      <c r="A6" s="3" t="inlineStr">
        <is>
          <t>Disaggregation of Revenue [Line Items]</t>
        </is>
      </c>
    </row>
    <row r="7">
      <c r="A7" s="4" t="inlineStr">
        <is>
          <t>Total revenues</t>
        </is>
      </c>
      <c r="C7" s="6" t="n">
        <v>28350</v>
      </c>
      <c r="D7" s="6" t="n">
        <v>32453</v>
      </c>
    </row>
    <row r="8">
      <c r="A8" s="4" t="inlineStr">
        <is>
          <t>Zipsor</t>
        </is>
      </c>
    </row>
    <row r="9">
      <c r="A9" s="3" t="inlineStr">
        <is>
          <t>Disaggregation of Revenue [Line Items]</t>
        </is>
      </c>
    </row>
    <row r="10">
      <c r="A10" s="4" t="inlineStr">
        <is>
          <t>Total revenues</t>
        </is>
      </c>
      <c r="C10" s="6" t="n">
        <v>13286</v>
      </c>
      <c r="D10" s="6" t="n">
        <v>12498</v>
      </c>
    </row>
    <row r="11">
      <c r="A11" s="4" t="inlineStr">
        <is>
          <t>Gralise</t>
        </is>
      </c>
    </row>
    <row r="12">
      <c r="A12" s="3" t="inlineStr">
        <is>
          <t>Disaggregation of Revenue [Line Items]</t>
        </is>
      </c>
    </row>
    <row r="13">
      <c r="A13" s="4" t="inlineStr">
        <is>
          <t>Total revenues</t>
        </is>
      </c>
      <c r="C13" s="7" t="n">
        <v>300</v>
      </c>
      <c r="D13" s="7" t="n">
        <v>63100</v>
      </c>
    </row>
    <row r="14">
      <c r="A14" s="4" t="inlineStr">
        <is>
          <t>Zyla Life Sciences</t>
        </is>
      </c>
    </row>
    <row r="15">
      <c r="A15" s="3" t="inlineStr">
        <is>
          <t>Disaggregation of Revenue [Line Items]</t>
        </is>
      </c>
    </row>
    <row r="16">
      <c r="A16" s="4" t="inlineStr">
        <is>
          <t>Product sales from acquiree</t>
        </is>
      </c>
      <c r="B16" s="7" t="n">
        <v>77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Parenthetical) - Convertible debt $ in Thousands</t>
        </is>
      </c>
      <c r="B1" s="2" t="inlineStr">
        <is>
          <t>12 Months Ended</t>
        </is>
      </c>
    </row>
    <row r="2">
      <c r="B2" s="2" t="inlineStr">
        <is>
          <t>Dec. 31, 2020USD ($)</t>
        </is>
      </c>
    </row>
    <row r="3">
      <c r="A3" s="4" t="inlineStr">
        <is>
          <t>Convertible Senior Notes, 2.5%</t>
        </is>
      </c>
    </row>
    <row r="4">
      <c r="A4" s="4" t="inlineStr">
        <is>
          <t>Equity component, tax loss (benefit)</t>
        </is>
      </c>
      <c r="B4" s="7" t="n">
        <v>1445</v>
      </c>
    </row>
    <row r="5">
      <c r="A5" s="4" t="inlineStr">
        <is>
          <t>Convertible Senior Notes, 5.0%</t>
        </is>
      </c>
    </row>
    <row r="6">
      <c r="A6" s="4" t="inlineStr">
        <is>
          <t>Equity component, tax loss (benefit)</t>
        </is>
      </c>
      <c r="B6" s="7" t="n">
        <v>-72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ommercialization Agreement Revenue, Net (Details) - USD ($) $ in Thousands</t>
        </is>
      </c>
      <c r="B1" s="2" t="inlineStr">
        <is>
          <t>1 Months Ended</t>
        </is>
      </c>
      <c r="C1" s="2" t="inlineStr">
        <is>
          <t>12 Months Ended</t>
        </is>
      </c>
    </row>
    <row r="2">
      <c r="B2" s="2" t="inlineStr">
        <is>
          <t>Jan. 31, 2018</t>
        </is>
      </c>
      <c r="C2" s="2" t="inlineStr">
        <is>
          <t>Dec. 31, 2020</t>
        </is>
      </c>
      <c r="D2" s="2" t="inlineStr">
        <is>
          <t>Dec. 31, 2019</t>
        </is>
      </c>
    </row>
    <row r="3">
      <c r="A3" s="3" t="inlineStr">
        <is>
          <t>Collaboration and License Agreements</t>
        </is>
      </c>
    </row>
    <row r="4">
      <c r="A4" s="4" t="inlineStr">
        <is>
          <t>Total revenues</t>
        </is>
      </c>
      <c r="C4" s="7" t="n">
        <v>106275</v>
      </c>
      <c r="D4" s="7" t="n">
        <v>229504</v>
      </c>
    </row>
    <row r="5">
      <c r="A5" s="3" t="inlineStr">
        <is>
          <t>Contract Assets</t>
        </is>
      </c>
    </row>
    <row r="6">
      <c r="A6" s="4" t="inlineStr">
        <is>
          <t>Contract asset, beginning balance</t>
        </is>
      </c>
      <c r="C6" s="6" t="n">
        <v>1896</v>
      </c>
    </row>
    <row r="7">
      <c r="A7" s="4" t="inlineStr">
        <is>
          <t>Additions</t>
        </is>
      </c>
      <c r="C7" s="6" t="n">
        <v>0</v>
      </c>
    </row>
    <row r="8">
      <c r="A8" s="4" t="inlineStr">
        <is>
          <t>Deductions</t>
        </is>
      </c>
      <c r="C8" s="6" t="n">
        <v>-1896</v>
      </c>
    </row>
    <row r="9">
      <c r="A9" s="4" t="inlineStr">
        <is>
          <t>Contract asset, ending balance</t>
        </is>
      </c>
      <c r="C9" s="6" t="n">
        <v>0</v>
      </c>
      <c r="D9" s="6" t="n">
        <v>1896</v>
      </c>
    </row>
    <row r="10">
      <c r="A10" s="4" t="inlineStr">
        <is>
          <t>Collegium</t>
        </is>
      </c>
    </row>
    <row r="11">
      <c r="A11" s="3" t="inlineStr">
        <is>
          <t>Contract Assets</t>
        </is>
      </c>
    </row>
    <row r="12">
      <c r="A12" s="4" t="inlineStr">
        <is>
          <t>Contract asset, beginning balance</t>
        </is>
      </c>
      <c r="C12" s="6" t="n">
        <v>1896</v>
      </c>
    </row>
    <row r="13">
      <c r="A13" s="4" t="inlineStr">
        <is>
          <t>Additions</t>
        </is>
      </c>
      <c r="C13" s="6" t="n">
        <v>0</v>
      </c>
    </row>
    <row r="14">
      <c r="A14" s="4" t="inlineStr">
        <is>
          <t>Deductions</t>
        </is>
      </c>
      <c r="C14" s="6" t="n">
        <v>-1896</v>
      </c>
    </row>
    <row r="15">
      <c r="A15" s="4" t="inlineStr">
        <is>
          <t>Contract asset, ending balance</t>
        </is>
      </c>
      <c r="C15" s="6" t="n">
        <v>0</v>
      </c>
      <c r="D15" s="6" t="n">
        <v>1896</v>
      </c>
    </row>
    <row r="16">
      <c r="A16" s="4" t="inlineStr">
        <is>
          <t>Contract liability</t>
        </is>
      </c>
      <c r="B16" s="7" t="n">
        <v>10000</v>
      </c>
    </row>
    <row r="17">
      <c r="A17" s="4" t="inlineStr">
        <is>
          <t>Collegium warrants</t>
        </is>
      </c>
      <c r="B17" s="7" t="n">
        <v>8800</v>
      </c>
    </row>
    <row r="18">
      <c r="A18" s="4" t="inlineStr">
        <is>
          <t>Royalties and milestones</t>
        </is>
      </c>
    </row>
    <row r="19">
      <c r="A19" s="3" t="inlineStr">
        <is>
          <t>Collaboration and License Agreements</t>
        </is>
      </c>
    </row>
    <row r="20">
      <c r="A20" s="4" t="inlineStr">
        <is>
          <t>Total revenues</t>
        </is>
      </c>
      <c r="C20" s="6" t="n">
        <v>1519</v>
      </c>
      <c r="D20" s="6" t="n">
        <v>2084</v>
      </c>
    </row>
    <row r="21">
      <c r="A21" s="4" t="inlineStr">
        <is>
          <t>Commercialization agreement, net</t>
        </is>
      </c>
    </row>
    <row r="22">
      <c r="A22" s="3" t="inlineStr">
        <is>
          <t>Collaboration and License Agreements</t>
        </is>
      </c>
    </row>
    <row r="23">
      <c r="A23" s="4" t="inlineStr">
        <is>
          <t>Total revenues</t>
        </is>
      </c>
      <c r="C23" s="6" t="n">
        <v>11258</v>
      </c>
      <c r="D23" s="7" t="n">
        <v>118614</v>
      </c>
    </row>
    <row r="24">
      <c r="A24" s="4" t="inlineStr">
        <is>
          <t>Amended Commercialization Agreement | Collegium</t>
        </is>
      </c>
    </row>
    <row r="25">
      <c r="A25" s="3" t="inlineStr">
        <is>
          <t>Collaboration and License Agreements</t>
        </is>
      </c>
    </row>
    <row r="26">
      <c r="A26" s="4" t="inlineStr">
        <is>
          <t>Total revenues</t>
        </is>
      </c>
      <c r="C26" s="6" t="n">
        <v>11300</v>
      </c>
    </row>
    <row r="27">
      <c r="A27" s="4" t="inlineStr">
        <is>
          <t>Contract asset, amortization</t>
        </is>
      </c>
      <c r="C27" s="6" t="n">
        <v>1800</v>
      </c>
    </row>
    <row r="28">
      <c r="A28" s="4" t="inlineStr">
        <is>
          <t>Amended Commercialization Agreement | Royalties and milestones | Collegium</t>
        </is>
      </c>
    </row>
    <row r="29">
      <c r="A29" s="3" t="inlineStr">
        <is>
          <t>Collaboration and License Agreements</t>
        </is>
      </c>
    </row>
    <row r="30">
      <c r="A30" s="4" t="inlineStr">
        <is>
          <t>Total revenues</t>
        </is>
      </c>
      <c r="C30" s="7" t="n">
        <v>131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oyalties and Milestone Revenue (Details) - USD ($) $ in Millions</t>
        </is>
      </c>
      <c r="B1" s="2" t="inlineStr">
        <is>
          <t>12 Months Ended</t>
        </is>
      </c>
    </row>
    <row r="2">
      <c r="B2" s="2" t="inlineStr">
        <is>
          <t>Dec. 31, 2020</t>
        </is>
      </c>
      <c r="C2" s="2" t="inlineStr">
        <is>
          <t>Dec. 31, 2019</t>
        </is>
      </c>
    </row>
    <row r="3">
      <c r="A3" s="4" t="inlineStr">
        <is>
          <t>CAMBIA | Canada</t>
        </is>
      </c>
    </row>
    <row r="4">
      <c r="A4" s="3" t="inlineStr">
        <is>
          <t>Collaborative Arrangement and Arrangement Other than Collaborative [Line Items]</t>
        </is>
      </c>
    </row>
    <row r="5">
      <c r="A5" s="4" t="inlineStr">
        <is>
          <t>Revenue recognized</t>
        </is>
      </c>
      <c r="B5" s="5" t="n">
        <v>1.5</v>
      </c>
      <c r="C5" s="5"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 Net (Details) - USD ($) $ in Thousands</t>
        </is>
      </c>
      <c r="B1" s="2" t="inlineStr">
        <is>
          <t>Dec. 31, 2020</t>
        </is>
      </c>
      <c r="C1" s="2" t="inlineStr">
        <is>
          <t>Dec. 31, 2019</t>
        </is>
      </c>
    </row>
    <row r="2">
      <c r="A2" s="3" t="inlineStr">
        <is>
          <t>Accounts receivables</t>
        </is>
      </c>
    </row>
    <row r="3">
      <c r="A3" s="4" t="inlineStr">
        <is>
          <t>Total Accounts receivable, net</t>
        </is>
      </c>
      <c r="B3" s="7" t="n">
        <v>44350</v>
      </c>
      <c r="C3" s="7" t="n">
        <v>42744</v>
      </c>
    </row>
    <row r="4">
      <c r="A4" s="4" t="inlineStr">
        <is>
          <t>Receivables related to product sales, net</t>
        </is>
      </c>
    </row>
    <row r="5">
      <c r="A5" s="3" t="inlineStr">
        <is>
          <t>Accounts receivables</t>
        </is>
      </c>
    </row>
    <row r="6">
      <c r="A6" s="4" t="inlineStr">
        <is>
          <t>Total Accounts receivable, net</t>
        </is>
      </c>
      <c r="B6" s="6" t="n">
        <v>40784</v>
      </c>
      <c r="C6" s="6" t="n">
        <v>38353</v>
      </c>
    </row>
    <row r="7">
      <c r="A7" s="4" t="inlineStr">
        <is>
          <t>Receivables from Collegium</t>
        </is>
      </c>
    </row>
    <row r="8">
      <c r="A8" s="3" t="inlineStr">
        <is>
          <t>Accounts receivables</t>
        </is>
      </c>
    </row>
    <row r="9">
      <c r="A9" s="4" t="inlineStr">
        <is>
          <t>Total Accounts receivable, net</t>
        </is>
      </c>
      <c r="B9" s="6" t="n">
        <v>3566</v>
      </c>
      <c r="C9" s="6" t="n">
        <v>4104</v>
      </c>
    </row>
    <row r="10">
      <c r="A10" s="4" t="inlineStr">
        <is>
          <t>Other</t>
        </is>
      </c>
    </row>
    <row r="11">
      <c r="A11" s="3" t="inlineStr">
        <is>
          <t>Accounts receivables</t>
        </is>
      </c>
    </row>
    <row r="12">
      <c r="A12" s="4" t="inlineStr">
        <is>
          <t>Total Accounts receivable, net</t>
        </is>
      </c>
      <c r="B12" s="7" t="n">
        <v>0</v>
      </c>
      <c r="C12" s="7" t="n">
        <v>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S, NET - Narrative (Details) - USD ($) $ in Millions</t>
        </is>
      </c>
      <c r="B1" s="2" t="inlineStr">
        <is>
          <t>Dec. 31, 2020</t>
        </is>
      </c>
      <c r="C1" s="2" t="inlineStr">
        <is>
          <t>Dec. 31, 2019</t>
        </is>
      </c>
    </row>
    <row r="2">
      <c r="A2" s="3" t="inlineStr">
        <is>
          <t>Receivables [Abstract]</t>
        </is>
      </c>
    </row>
    <row r="3">
      <c r="A3" s="4" t="inlineStr">
        <is>
          <t>Allowance for cash discounts for prompt payment</t>
        </is>
      </c>
      <c r="B3" s="5" t="n">
        <v>1.3</v>
      </c>
      <c r="C3" s="5"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0</t>
        </is>
      </c>
      <c r="C1" s="2" t="inlineStr">
        <is>
          <t>Dec. 31, 2019</t>
        </is>
      </c>
    </row>
    <row r="2">
      <c r="A2" s="3" t="inlineStr">
        <is>
          <t>Inventory</t>
        </is>
      </c>
    </row>
    <row r="3">
      <c r="A3" s="4" t="inlineStr">
        <is>
          <t>Raw materials</t>
        </is>
      </c>
      <c r="B3" s="7" t="n">
        <v>1136</v>
      </c>
      <c r="C3" s="7" t="n">
        <v>1065</v>
      </c>
    </row>
    <row r="4">
      <c r="A4" s="4" t="inlineStr">
        <is>
          <t>Work-in-process</t>
        </is>
      </c>
      <c r="B4" s="6" t="n">
        <v>1340</v>
      </c>
      <c r="C4" s="6" t="n">
        <v>426</v>
      </c>
    </row>
    <row r="5">
      <c r="A5" s="4" t="inlineStr">
        <is>
          <t>Finished goods</t>
        </is>
      </c>
      <c r="B5" s="6" t="n">
        <v>9236</v>
      </c>
      <c r="C5" s="6" t="n">
        <v>1921</v>
      </c>
    </row>
    <row r="6">
      <c r="A6" s="4" t="inlineStr">
        <is>
          <t>Total Inventories, net</t>
        </is>
      </c>
      <c r="B6" s="7" t="n">
        <v>11712</v>
      </c>
      <c r="C6" s="7" t="n">
        <v>3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Dec. 31, 2020</t>
        </is>
      </c>
      <c r="C1" s="2" t="inlineStr">
        <is>
          <t>Dec. 31, 2019</t>
        </is>
      </c>
    </row>
    <row r="2">
      <c r="A2" s="3" t="inlineStr">
        <is>
          <t>Inventory Disclosure [Abstract]</t>
        </is>
      </c>
    </row>
    <row r="3">
      <c r="A3" s="4" t="inlineStr">
        <is>
          <t>Inventory reserves</t>
        </is>
      </c>
      <c r="B3" s="5" t="n">
        <v>2.3</v>
      </c>
      <c r="C3" s="5"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3223</v>
      </c>
      <c r="C3" s="7" t="n">
        <v>15367</v>
      </c>
    </row>
    <row r="4">
      <c r="A4" s="4" t="inlineStr">
        <is>
          <t>Less: Accumulated depreciation and amortization</t>
        </is>
      </c>
      <c r="B4" s="6" t="n">
        <v>-10786</v>
      </c>
      <c r="C4" s="6" t="n">
        <v>-11870</v>
      </c>
    </row>
    <row r="5">
      <c r="A5" s="4" t="inlineStr">
        <is>
          <t>Property and equipment, net</t>
        </is>
      </c>
      <c r="B5" s="6" t="n">
        <v>2437</v>
      </c>
      <c r="C5" s="6" t="n">
        <v>3497</v>
      </c>
    </row>
    <row r="6">
      <c r="A6" s="4" t="inlineStr">
        <is>
          <t>Furniture and office equipment</t>
        </is>
      </c>
    </row>
    <row r="7">
      <c r="A7" s="3" t="inlineStr">
        <is>
          <t>Property, Plant and Equipment [Line Items]</t>
        </is>
      </c>
    </row>
    <row r="8">
      <c r="A8" s="4" t="inlineStr">
        <is>
          <t>Property and equipment, gross</t>
        </is>
      </c>
      <c r="B8" s="6" t="n">
        <v>2680</v>
      </c>
      <c r="C8" s="6" t="n">
        <v>2557</v>
      </c>
    </row>
    <row r="9">
      <c r="A9" s="4" t="inlineStr">
        <is>
          <t>Machinery and equipment</t>
        </is>
      </c>
    </row>
    <row r="10">
      <c r="A10" s="3" t="inlineStr">
        <is>
          <t>Property, Plant and Equipment [Line Items]</t>
        </is>
      </c>
    </row>
    <row r="11">
      <c r="A11" s="4" t="inlineStr">
        <is>
          <t>Property and equipment, gross</t>
        </is>
      </c>
      <c r="B11" s="6" t="n">
        <v>0</v>
      </c>
      <c r="C11" s="6" t="n">
        <v>2731</v>
      </c>
    </row>
    <row r="12">
      <c r="A12" s="4" t="inlineStr">
        <is>
          <t>Laboratory equipment</t>
        </is>
      </c>
    </row>
    <row r="13">
      <c r="A13" s="3" t="inlineStr">
        <is>
          <t>Property, Plant and Equipment [Line Items]</t>
        </is>
      </c>
    </row>
    <row r="14">
      <c r="A14" s="4" t="inlineStr">
        <is>
          <t>Property and equipment, gross</t>
        </is>
      </c>
      <c r="B14" s="6" t="n">
        <v>20</v>
      </c>
      <c r="C14" s="6" t="n">
        <v>221</v>
      </c>
    </row>
    <row r="15">
      <c r="A15" s="4" t="inlineStr">
        <is>
          <t>Leasehold improvements</t>
        </is>
      </c>
    </row>
    <row r="16">
      <c r="A16" s="3" t="inlineStr">
        <is>
          <t>Property, Plant and Equipment [Line Items]</t>
        </is>
      </c>
    </row>
    <row r="17">
      <c r="A17" s="4" t="inlineStr">
        <is>
          <t>Property and equipment, gross</t>
        </is>
      </c>
      <c r="B17" s="7" t="n">
        <v>10523</v>
      </c>
      <c r="C17" s="7" t="n">
        <v>9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s>
  <sheetData>
    <row r="1">
      <c r="A1" s="1" t="inlineStr">
        <is>
          <t>PROPERTY AND EQUIPMENT, NET - Narrative (Details) - USD ($) $ in Thousands</t>
        </is>
      </c>
      <c r="B1" s="2" t="inlineStr">
        <is>
          <t>1 Months Ended</t>
        </is>
      </c>
      <c r="C1" s="2" t="inlineStr">
        <is>
          <t>3 Months Ended</t>
        </is>
      </c>
      <c r="D1" s="2" t="inlineStr">
        <is>
          <t>12 Months Ended</t>
        </is>
      </c>
    </row>
    <row r="2">
      <c r="B2" s="2" t="inlineStr">
        <is>
          <t>Dec. 31, 2020</t>
        </is>
      </c>
      <c r="C2" s="2" t="inlineStr">
        <is>
          <t>Sep. 30, 2019</t>
        </is>
      </c>
      <c r="D2" s="2" t="inlineStr">
        <is>
          <t>Dec. 31, 2020</t>
        </is>
      </c>
      <c r="E2" s="2" t="inlineStr">
        <is>
          <t>Dec. 31, 2019</t>
        </is>
      </c>
    </row>
    <row r="3">
      <c r="A3" s="3" t="inlineStr">
        <is>
          <t>Property, Plant and Equipment [Abstract]</t>
        </is>
      </c>
    </row>
    <row r="4">
      <c r="A4" s="4" t="inlineStr">
        <is>
          <t>Depreciation expense</t>
        </is>
      </c>
      <c r="D4" s="7" t="n">
        <v>1600</v>
      </c>
      <c r="E4" s="7" t="n">
        <v>1200</v>
      </c>
    </row>
    <row r="5">
      <c r="A5" s="4" t="inlineStr">
        <is>
          <t>Loss on disposal</t>
        </is>
      </c>
      <c r="B5" s="7" t="n">
        <v>900</v>
      </c>
      <c r="C5" s="7" t="n">
        <v>10100</v>
      </c>
      <c r="D5" s="7" t="n">
        <v>1588</v>
      </c>
      <c r="E5" s="7" t="n">
        <v>10076</v>
      </c>
    </row>
    <row r="6">
      <c r="A6" s="4" t="inlineStr">
        <is>
          <t>Property plant and equipment disposals</t>
        </is>
      </c>
      <c r="C6" s="6" t="n">
        <v>9600</v>
      </c>
    </row>
    <row r="7">
      <c r="A7" s="4" t="inlineStr">
        <is>
          <t>Disposal costs</t>
        </is>
      </c>
      <c r="C7" s="7" t="n">
        <v>5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Schedule of Intangible Assets (Details) - USD ($) $ in Thousands</t>
        </is>
      </c>
      <c r="B1" s="2" t="inlineStr">
        <is>
          <t>12 Months Ended</t>
        </is>
      </c>
    </row>
    <row r="2">
      <c r="B2" s="2" t="inlineStr">
        <is>
          <t>Dec. 31, 2020</t>
        </is>
      </c>
      <c r="C2" s="2" t="inlineStr">
        <is>
          <t>Dec. 31, 2019</t>
        </is>
      </c>
      <c r="D2" s="2" t="inlineStr">
        <is>
          <t>Dec. 30, 2019</t>
        </is>
      </c>
    </row>
    <row r="3">
      <c r="A3" s="3" t="inlineStr">
        <is>
          <t>Finite-Lived Intangible Assets [Line Items]</t>
        </is>
      </c>
    </row>
    <row r="4">
      <c r="A4" s="4" t="inlineStr">
        <is>
          <t>Gross Carrying Amount</t>
        </is>
      </c>
      <c r="B4" s="7" t="n">
        <v>272010</v>
      </c>
      <c r="C4" s="7" t="n">
        <v>1098588</v>
      </c>
    </row>
    <row r="5">
      <c r="A5" s="4" t="inlineStr">
        <is>
          <t>Accumulated Amortization</t>
        </is>
      </c>
      <c r="B5" s="6" t="n">
        <v>-71928</v>
      </c>
      <c r="C5" s="6" t="n">
        <v>-508263</v>
      </c>
    </row>
    <row r="6">
      <c r="A6" s="4" t="inlineStr">
        <is>
          <t>Impairment</t>
        </is>
      </c>
      <c r="C6" s="6" t="n">
        <v>-189790</v>
      </c>
    </row>
    <row r="7">
      <c r="A7" s="4" t="inlineStr">
        <is>
          <t>Total</t>
        </is>
      </c>
      <c r="B7" s="7" t="n">
        <v>200082</v>
      </c>
      <c r="C7" s="6" t="n">
        <v>400535</v>
      </c>
    </row>
    <row r="8">
      <c r="A8" s="4" t="inlineStr">
        <is>
          <t>Product rights | INDOCIN Products</t>
        </is>
      </c>
    </row>
    <row r="9">
      <c r="A9" s="3" t="inlineStr">
        <is>
          <t>Finite-Lived Intangible Assets [Line Items]</t>
        </is>
      </c>
    </row>
    <row r="10">
      <c r="A10" s="4" t="inlineStr">
        <is>
          <t>Remaining Useful Life (In years)</t>
        </is>
      </c>
      <c r="B10" s="4" t="inlineStr">
        <is>
          <t>11 years 4 months 24 days</t>
        </is>
      </c>
    </row>
    <row r="11">
      <c r="A11" s="4" t="inlineStr">
        <is>
          <t>Gross Carrying Amount</t>
        </is>
      </c>
      <c r="B11" s="7" t="n">
        <v>154100</v>
      </c>
      <c r="C11" s="6" t="n">
        <v>0</v>
      </c>
    </row>
    <row r="12">
      <c r="A12" s="4" t="inlineStr">
        <is>
          <t>Accumulated Amortization</t>
        </is>
      </c>
      <c r="B12" s="6" t="n">
        <v>-7812</v>
      </c>
      <c r="C12" s="6" t="n">
        <v>0</v>
      </c>
    </row>
    <row r="13">
      <c r="A13" s="4" t="inlineStr">
        <is>
          <t>Total</t>
        </is>
      </c>
      <c r="B13" s="7" t="n">
        <v>146288</v>
      </c>
      <c r="C13" s="6" t="n">
        <v>0</v>
      </c>
    </row>
    <row r="14">
      <c r="A14" s="4" t="inlineStr">
        <is>
          <t>Product rights | SPRIX</t>
        </is>
      </c>
    </row>
    <row r="15">
      <c r="A15" s="3" t="inlineStr">
        <is>
          <t>Finite-Lived Intangible Assets [Line Items]</t>
        </is>
      </c>
    </row>
    <row r="16">
      <c r="A16" s="4" t="inlineStr">
        <is>
          <t>Remaining Useful Life (In years)</t>
        </is>
      </c>
      <c r="B16" s="4" t="inlineStr">
        <is>
          <t>6 years 4 months 24 days</t>
        </is>
      </c>
    </row>
    <row r="17">
      <c r="A17" s="4" t="inlineStr">
        <is>
          <t>Gross Carrying Amount</t>
        </is>
      </c>
      <c r="B17" s="7" t="n">
        <v>39000</v>
      </c>
      <c r="C17" s="6" t="n">
        <v>0</v>
      </c>
    </row>
    <row r="18">
      <c r="A18" s="4" t="inlineStr">
        <is>
          <t>Accumulated Amortization</t>
        </is>
      </c>
      <c r="B18" s="6" t="n">
        <v>-3389</v>
      </c>
      <c r="C18" s="6" t="n">
        <v>0</v>
      </c>
    </row>
    <row r="19">
      <c r="A19" s="4" t="inlineStr">
        <is>
          <t>Total</t>
        </is>
      </c>
      <c r="B19" s="7" t="n">
        <v>35611</v>
      </c>
      <c r="C19" s="6" t="n">
        <v>0</v>
      </c>
    </row>
    <row r="20">
      <c r="A20" s="4" t="inlineStr">
        <is>
          <t>Product rights | CAMBIA</t>
        </is>
      </c>
    </row>
    <row r="21">
      <c r="A21" s="3" t="inlineStr">
        <is>
          <t>Finite-Lived Intangible Assets [Line Items]</t>
        </is>
      </c>
    </row>
    <row r="22">
      <c r="A22" s="4" t="inlineStr">
        <is>
          <t>Remaining Useful Life (In years)</t>
        </is>
      </c>
      <c r="B22" s="4" t="inlineStr">
        <is>
          <t>3 years</t>
        </is>
      </c>
    </row>
    <row r="23">
      <c r="A23" s="4" t="inlineStr">
        <is>
          <t>Gross Carrying Amount</t>
        </is>
      </c>
      <c r="B23" s="7" t="n">
        <v>51360</v>
      </c>
      <c r="C23" s="6" t="n">
        <v>51360</v>
      </c>
    </row>
    <row r="24">
      <c r="A24" s="4" t="inlineStr">
        <is>
          <t>Accumulated Amortization</t>
        </is>
      </c>
      <c r="B24" s="6" t="n">
        <v>-36163</v>
      </c>
      <c r="C24" s="6" t="n">
        <v>-31027</v>
      </c>
    </row>
    <row r="25">
      <c r="A25" s="4" t="inlineStr">
        <is>
          <t>Total</t>
        </is>
      </c>
      <c r="B25" s="7" t="n">
        <v>15197</v>
      </c>
      <c r="C25" s="6" t="n">
        <v>20333</v>
      </c>
    </row>
    <row r="26">
      <c r="A26" s="4" t="inlineStr">
        <is>
          <t>Product rights | Zipsor</t>
        </is>
      </c>
    </row>
    <row r="27">
      <c r="A27" s="3" t="inlineStr">
        <is>
          <t>Finite-Lived Intangible Assets [Line Items]</t>
        </is>
      </c>
    </row>
    <row r="28">
      <c r="A28" s="4" t="inlineStr">
        <is>
          <t>Remaining Useful Life (In years)</t>
        </is>
      </c>
      <c r="B28" s="4" t="inlineStr">
        <is>
          <t>1 year 2 months 12 days</t>
        </is>
      </c>
    </row>
    <row r="29">
      <c r="A29" s="4" t="inlineStr">
        <is>
          <t>Gross Carrying Amount</t>
        </is>
      </c>
      <c r="B29" s="7" t="n">
        <v>27250</v>
      </c>
      <c r="C29" s="6" t="n">
        <v>27250</v>
      </c>
    </row>
    <row r="30">
      <c r="A30" s="4" t="inlineStr">
        <is>
          <t>Accumulated Amortization</t>
        </is>
      </c>
      <c r="B30" s="6" t="n">
        <v>-24381</v>
      </c>
      <c r="C30" s="6" t="n">
        <v>-22044</v>
      </c>
    </row>
    <row r="31">
      <c r="A31" s="4" t="inlineStr">
        <is>
          <t>Total</t>
        </is>
      </c>
      <c r="B31" s="7" t="n">
        <v>2869</v>
      </c>
      <c r="C31" s="6" t="n">
        <v>5206</v>
      </c>
    </row>
    <row r="32">
      <c r="A32" s="4" t="inlineStr">
        <is>
          <t>Product rights | OXAYDO</t>
        </is>
      </c>
    </row>
    <row r="33">
      <c r="A33" s="3" t="inlineStr">
        <is>
          <t>Finite-Lived Intangible Assets [Line Items]</t>
        </is>
      </c>
    </row>
    <row r="34">
      <c r="A34" s="4" t="inlineStr">
        <is>
          <t>Remaining Useful Life (In years)</t>
        </is>
      </c>
      <c r="B34" s="4" t="inlineStr">
        <is>
          <t>4 months 24 days</t>
        </is>
      </c>
    </row>
    <row r="35">
      <c r="A35" s="4" t="inlineStr">
        <is>
          <t>Gross Carrying Amount</t>
        </is>
      </c>
      <c r="B35" s="7" t="n">
        <v>300</v>
      </c>
      <c r="C35" s="6" t="n">
        <v>0</v>
      </c>
    </row>
    <row r="36">
      <c r="A36" s="4" t="inlineStr">
        <is>
          <t>Accumulated Amortization</t>
        </is>
      </c>
      <c r="B36" s="6" t="n">
        <v>-183</v>
      </c>
      <c r="C36" s="6" t="n">
        <v>0</v>
      </c>
    </row>
    <row r="37">
      <c r="A37" s="4" t="inlineStr">
        <is>
          <t>Total</t>
        </is>
      </c>
      <c r="B37" s="6" t="n">
        <v>117</v>
      </c>
      <c r="C37" s="6" t="n">
        <v>0</v>
      </c>
    </row>
    <row r="38">
      <c r="A38" s="4" t="inlineStr">
        <is>
          <t>Product rights | NUCYNTA</t>
        </is>
      </c>
    </row>
    <row r="39">
      <c r="A39" s="3" t="inlineStr">
        <is>
          <t>Finite-Lived Intangible Assets [Line Items]</t>
        </is>
      </c>
    </row>
    <row r="40">
      <c r="A40" s="4" t="inlineStr">
        <is>
          <t>Gross Carrying Amount</t>
        </is>
      </c>
      <c r="B40" s="6" t="n">
        <v>0</v>
      </c>
      <c r="C40" s="6" t="n">
        <v>1019978</v>
      </c>
    </row>
    <row r="41">
      <c r="A41" s="4" t="inlineStr">
        <is>
          <t>Accumulated Amortization</t>
        </is>
      </c>
      <c r="B41" s="6" t="n">
        <v>0</v>
      </c>
      <c r="C41" s="6" t="n">
        <v>-455192</v>
      </c>
    </row>
    <row r="42">
      <c r="A42" s="4" t="inlineStr">
        <is>
          <t>Impairment</t>
        </is>
      </c>
      <c r="C42" s="6" t="n">
        <v>-189790</v>
      </c>
    </row>
    <row r="43">
      <c r="A43" s="4" t="inlineStr">
        <is>
          <t>Total</t>
        </is>
      </c>
      <c r="B43" s="7" t="n">
        <v>0</v>
      </c>
      <c r="C43" s="7" t="n">
        <v>374996</v>
      </c>
      <c r="D43" s="7" t="n">
        <v>564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s (Details) - USD ($) $ in Thousands</t>
        </is>
      </c>
      <c r="B1" s="2" t="inlineStr">
        <is>
          <t>Dec. 31, 2020</t>
        </is>
      </c>
      <c r="C1" s="2" t="inlineStr">
        <is>
          <t>Dec. 31, 2019</t>
        </is>
      </c>
    </row>
    <row r="2">
      <c r="A2" s="3" t="inlineStr">
        <is>
          <t>Goodwill and Intangible Assets Disclosure [Abstract]</t>
        </is>
      </c>
    </row>
    <row r="3">
      <c r="A3" s="4" t="inlineStr">
        <is>
          <t>2021</t>
        </is>
      </c>
      <c r="B3" s="7" t="n">
        <v>26004</v>
      </c>
    </row>
    <row r="4">
      <c r="A4" s="4" t="inlineStr">
        <is>
          <t>2022</t>
        </is>
      </c>
      <c r="B4" s="6" t="n">
        <v>24081</v>
      </c>
    </row>
    <row r="5">
      <c r="A5" s="4" t="inlineStr">
        <is>
          <t>2023</t>
        </is>
      </c>
      <c r="B5" s="6" t="n">
        <v>23337</v>
      </c>
    </row>
    <row r="6">
      <c r="A6" s="4" t="inlineStr">
        <is>
          <t>2024</t>
        </is>
      </c>
      <c r="B6" s="6" t="n">
        <v>18413</v>
      </c>
    </row>
    <row r="7">
      <c r="A7" s="4" t="inlineStr">
        <is>
          <t>Thereafter</t>
        </is>
      </c>
      <c r="B7" s="6" t="n">
        <v>108247</v>
      </c>
    </row>
    <row r="8">
      <c r="A8" s="4" t="inlineStr">
        <is>
          <t>Total</t>
        </is>
      </c>
      <c r="B8" s="7" t="n">
        <v>200082</v>
      </c>
      <c r="C8" s="7" t="n">
        <v>400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0USD ($)</t>
        </is>
      </c>
      <c r="C2" s="2" t="inlineStr">
        <is>
          <t>Dec. 31, 2019USD ($)</t>
        </is>
      </c>
    </row>
    <row r="3">
      <c r="A3" s="3" t="inlineStr">
        <is>
          <t>Operating Activities</t>
        </is>
      </c>
    </row>
    <row r="4">
      <c r="A4" s="4" t="inlineStr">
        <is>
          <t>Net loss</t>
        </is>
      </c>
      <c r="B4" s="7" t="n">
        <v>-28144</v>
      </c>
      <c r="C4" s="7" t="n">
        <v>-217201</v>
      </c>
    </row>
    <row r="5">
      <c r="A5" s="3" t="inlineStr">
        <is>
          <t>Adjustments to reconcile net loss to net cash provided by (used in) operating activities:</t>
        </is>
      </c>
    </row>
    <row r="6">
      <c r="A6" s="4" t="inlineStr">
        <is>
          <t>Depreciation and amortization</t>
        </is>
      </c>
      <c r="B6" s="6" t="n">
        <v>26431</v>
      </c>
      <c r="C6" s="6" t="n">
        <v>102946</v>
      </c>
    </row>
    <row r="7">
      <c r="A7" s="4" t="inlineStr">
        <is>
          <t>Amortization of debt discount and debt issuance costs</t>
        </is>
      </c>
      <c r="B7" s="6" t="n">
        <v>5680</v>
      </c>
      <c r="C7" s="6" t="n">
        <v>23764</v>
      </c>
    </row>
    <row r="8">
      <c r="A8" s="4" t="inlineStr">
        <is>
          <t>Stock-based compensation</t>
        </is>
      </c>
      <c r="B8" s="6" t="n">
        <v>10924</v>
      </c>
      <c r="C8" s="6" t="n">
        <v>10596</v>
      </c>
    </row>
    <row r="9">
      <c r="A9" s="4" t="inlineStr">
        <is>
          <t>Provisions for inventory and other assets</t>
        </is>
      </c>
      <c r="B9" s="6" t="n">
        <v>3817</v>
      </c>
      <c r="C9" s="6" t="n">
        <v>5304</v>
      </c>
    </row>
    <row r="10">
      <c r="A10" s="4" t="inlineStr">
        <is>
          <t>Impairment of goodwill and intangible assets</t>
        </is>
      </c>
      <c r="B10" s="6" t="n">
        <v>17432</v>
      </c>
      <c r="C10" s="6" t="n">
        <v>189790</v>
      </c>
    </row>
    <row r="11">
      <c r="A11" s="4" t="inlineStr">
        <is>
          <t>Loss on disposal of equipment and early termination of leases</t>
        </is>
      </c>
      <c r="B11" s="6" t="n">
        <v>1588</v>
      </c>
      <c r="C11" s="6" t="n">
        <v>10076</v>
      </c>
    </row>
    <row r="12">
      <c r="A12" s="4" t="inlineStr">
        <is>
          <t>Income tax provision</t>
        </is>
      </c>
      <c r="B12" s="6" t="n">
        <v>-8424</v>
      </c>
      <c r="C12" s="6" t="n">
        <v>-5767</v>
      </c>
    </row>
    <row r="13">
      <c r="A13" s="4" t="inlineStr">
        <is>
          <t>Gain (loss) on extinguishment and prepayment of debt</t>
        </is>
      </c>
      <c r="B13" s="6" t="n">
        <v>56113</v>
      </c>
      <c r="C13" s="6" t="n">
        <v>-26385</v>
      </c>
    </row>
    <row r="14">
      <c r="A14" s="4" t="inlineStr">
        <is>
          <t>Recurring fair value measurement of assets and liabilities</t>
        </is>
      </c>
      <c r="B14" s="6" t="n">
        <v>5129</v>
      </c>
      <c r="C14" s="6" t="n">
        <v>-1715</v>
      </c>
    </row>
    <row r="15">
      <c r="A15" s="4" t="inlineStr">
        <is>
          <t>Other</t>
        </is>
      </c>
      <c r="B15" s="6" t="n">
        <v>0</v>
      </c>
      <c r="C15" s="6" t="n">
        <v>-327</v>
      </c>
    </row>
    <row r="16">
      <c r="A16" s="3" t="inlineStr">
        <is>
          <t>Changes in assets and liabilities:</t>
        </is>
      </c>
    </row>
    <row r="17">
      <c r="A17" s="4" t="inlineStr">
        <is>
          <t>Accounts receivable</t>
        </is>
      </c>
      <c r="B17" s="6" t="n">
        <v>19800</v>
      </c>
      <c r="C17" s="6" t="n">
        <v>-5533</v>
      </c>
    </row>
    <row r="18">
      <c r="A18" s="4" t="inlineStr">
        <is>
          <t>Inventories</t>
        </is>
      </c>
      <c r="B18" s="6" t="n">
        <v>-291</v>
      </c>
      <c r="C18" s="6" t="n">
        <v>-316</v>
      </c>
    </row>
    <row r="19">
      <c r="A19" s="4" t="inlineStr">
        <is>
          <t>Prepaid and other assets</t>
        </is>
      </c>
      <c r="B19" s="6" t="n">
        <v>10797</v>
      </c>
      <c r="C19" s="6" t="n">
        <v>40769</v>
      </c>
    </row>
    <row r="20">
      <c r="A20" s="4" t="inlineStr">
        <is>
          <t>Income taxes receivable</t>
        </is>
      </c>
      <c r="B20" s="6" t="n">
        <v>-8973</v>
      </c>
      <c r="C20" s="6" t="n">
        <v>0</v>
      </c>
    </row>
    <row r="21">
      <c r="A21" s="4" t="inlineStr">
        <is>
          <t>Accounts payable and other accrued liabilities</t>
        </is>
      </c>
      <c r="B21" s="6" t="n">
        <v>-28569</v>
      </c>
      <c r="C21" s="6" t="n">
        <v>-15440</v>
      </c>
    </row>
    <row r="22">
      <c r="A22" s="4" t="inlineStr">
        <is>
          <t>Accrued rebates, returns and discounts</t>
        </is>
      </c>
      <c r="B22" s="6" t="n">
        <v>-29066</v>
      </c>
      <c r="C22" s="6" t="n">
        <v>-16816</v>
      </c>
    </row>
    <row r="23">
      <c r="A23" s="4" t="inlineStr">
        <is>
          <t>Interest payable</t>
        </is>
      </c>
      <c r="B23" s="6" t="n">
        <v>-7910</v>
      </c>
      <c r="C23" s="6" t="n">
        <v>-3270</v>
      </c>
    </row>
    <row r="24">
      <c r="A24" s="4" t="inlineStr">
        <is>
          <t>Net cash (used in) provided by operating activities</t>
        </is>
      </c>
      <c r="B24" s="6" t="n">
        <v>-65572</v>
      </c>
      <c r="C24" s="6" t="n">
        <v>90475</v>
      </c>
    </row>
    <row r="25">
      <c r="A25" s="3" t="inlineStr">
        <is>
          <t>Investing Activities</t>
        </is>
      </c>
    </row>
    <row r="26">
      <c r="A26" s="4" t="inlineStr">
        <is>
          <t>Cash acquired in Zyla Merger</t>
        </is>
      </c>
      <c r="B26" s="6" t="n">
        <v>7585</v>
      </c>
      <c r="C26" s="6" t="n">
        <v>0</v>
      </c>
    </row>
    <row r="27">
      <c r="A27" s="4" t="inlineStr">
        <is>
          <t>Proceeds from sale of investments</t>
        </is>
      </c>
      <c r="B27" s="6" t="n">
        <v>6000</v>
      </c>
      <c r="C27" s="6" t="n">
        <v>0</v>
      </c>
    </row>
    <row r="28">
      <c r="A28" s="4" t="inlineStr">
        <is>
          <t>Purchases of property and equipment</t>
        </is>
      </c>
      <c r="B28" s="6" t="n">
        <v>-10</v>
      </c>
      <c r="C28" s="6" t="n">
        <v>-1481</v>
      </c>
    </row>
    <row r="29">
      <c r="A29" s="4" t="inlineStr">
        <is>
          <t>Purchases of marketable securities</t>
        </is>
      </c>
      <c r="B29" s="6" t="n">
        <v>0</v>
      </c>
      <c r="C29" s="6" t="n">
        <v>-12065</v>
      </c>
    </row>
    <row r="30">
      <c r="A30" s="4" t="inlineStr">
        <is>
          <t>Maturities of marketable securities</t>
        </is>
      </c>
      <c r="B30" s="6" t="n">
        <v>0</v>
      </c>
      <c r="C30" s="6" t="n">
        <v>4209</v>
      </c>
    </row>
    <row r="31">
      <c r="A31" s="4" t="inlineStr">
        <is>
          <t>Sales of marketable securities</t>
        </is>
      </c>
      <c r="B31" s="6" t="n">
        <v>0</v>
      </c>
      <c r="C31" s="6" t="n">
        <v>7856</v>
      </c>
    </row>
    <row r="32">
      <c r="A32" s="4" t="inlineStr">
        <is>
          <t>Net cash provided by (used in) investing activities</t>
        </is>
      </c>
      <c r="B32" s="6" t="n">
        <v>512801</v>
      </c>
      <c r="C32" s="6" t="n">
        <v>-1481</v>
      </c>
    </row>
    <row r="33">
      <c r="A33" s="3" t="inlineStr">
        <is>
          <t>Financing Activities</t>
        </is>
      </c>
    </row>
    <row r="34">
      <c r="A34" s="4" t="inlineStr">
        <is>
          <t>Payments in connection with debt extinguishment</t>
        </is>
      </c>
      <c r="B34" s="6" t="n">
        <v>-264731</v>
      </c>
      <c r="C34" s="6" t="n">
        <v>-30000</v>
      </c>
    </row>
    <row r="35">
      <c r="A35" s="4" t="inlineStr">
        <is>
          <t>Repayment of Senior Notes</t>
        </is>
      </c>
      <c r="B35" s="6" t="n">
        <v>-171775</v>
      </c>
      <c r="C35" s="6" t="n">
        <v>-120000</v>
      </c>
    </row>
    <row r="36">
      <c r="A36" s="4" t="inlineStr">
        <is>
          <t>Payment in connection with 13% Senior Secured Notes</t>
        </is>
      </c>
      <c r="B36" s="6" t="n">
        <v>-14750</v>
      </c>
      <c r="C36" s="6" t="n">
        <v>0</v>
      </c>
    </row>
    <row r="37">
      <c r="A37" s="4" t="inlineStr">
        <is>
          <t>Payments on Revolver</t>
        </is>
      </c>
      <c r="B37" s="6" t="n">
        <v>-10000</v>
      </c>
      <c r="C37" s="6" t="n">
        <v>0</v>
      </c>
    </row>
    <row r="38">
      <c r="A38" s="4" t="inlineStr">
        <is>
          <t>Payment of contingent consideration liability</t>
        </is>
      </c>
      <c r="B38" s="6" t="n">
        <v>-3016</v>
      </c>
      <c r="C38" s="6" t="n">
        <v>0</v>
      </c>
    </row>
    <row r="39">
      <c r="A39" s="4" t="inlineStr">
        <is>
          <t>Payments on Promissory Note</t>
        </is>
      </c>
      <c r="B39" s="6" t="n">
        <v>-3000</v>
      </c>
      <c r="C39" s="6" t="n">
        <v>0</v>
      </c>
    </row>
    <row r="40">
      <c r="A40" s="4" t="inlineStr">
        <is>
          <t>Payment of royalty rights obligation</t>
        </is>
      </c>
      <c r="B40" s="6" t="n">
        <v>-500</v>
      </c>
      <c r="C40" s="6" t="n">
        <v>0</v>
      </c>
    </row>
    <row r="41">
      <c r="A41" s="4" t="inlineStr">
        <is>
          <t>Payment of employees' tax liability related to common shares withheld</t>
        </is>
      </c>
      <c r="B41" s="6" t="n">
        <v>-866</v>
      </c>
      <c r="C41" s="6" t="n">
        <v>-570</v>
      </c>
    </row>
    <row r="42">
      <c r="A42" s="4" t="inlineStr">
        <is>
          <t>Convertible notes issuance costs</t>
        </is>
      </c>
      <c r="B42" s="6" t="n">
        <v>0</v>
      </c>
      <c r="C42" s="6" t="n">
        <v>-4268</v>
      </c>
    </row>
    <row r="43">
      <c r="A43" s="4" t="inlineStr">
        <is>
          <t>Fees for modification of Senior Notes</t>
        </is>
      </c>
      <c r="B43" s="6" t="n">
        <v>0</v>
      </c>
      <c r="C43" s="6" t="n">
        <v>-3249</v>
      </c>
    </row>
    <row r="44">
      <c r="A44" s="4" t="inlineStr">
        <is>
          <t>Proceeds from issuance of common stock</t>
        </is>
      </c>
      <c r="B44" s="6" t="n">
        <v>88</v>
      </c>
      <c r="C44" s="6" t="n">
        <v>251</v>
      </c>
    </row>
    <row r="45">
      <c r="A45" s="4" t="inlineStr">
        <is>
          <t>Net cash used in financing activities</t>
        </is>
      </c>
      <c r="B45" s="6" t="n">
        <v>-468550</v>
      </c>
      <c r="C45" s="6" t="n">
        <v>-157836</v>
      </c>
    </row>
    <row r="46">
      <c r="A46" s="4" t="inlineStr">
        <is>
          <t>Net decrease in cash and cash equivalents</t>
        </is>
      </c>
      <c r="B46" s="6" t="n">
        <v>-21321</v>
      </c>
      <c r="C46" s="6" t="n">
        <v>-68842</v>
      </c>
    </row>
    <row r="47">
      <c r="A47" s="4" t="inlineStr">
        <is>
          <t>Cash and cash equivalents at beginning of year</t>
        </is>
      </c>
      <c r="B47" s="6" t="n">
        <v>42107</v>
      </c>
      <c r="C47" s="6" t="n">
        <v>110949</v>
      </c>
    </row>
    <row r="48">
      <c r="A48" s="4" t="inlineStr">
        <is>
          <t>Cash and cash equivalents at end of period</t>
        </is>
      </c>
      <c r="B48" s="6" t="n">
        <v>20786</v>
      </c>
      <c r="C48" s="6" t="n">
        <v>42107</v>
      </c>
    </row>
    <row r="49">
      <c r="A49" s="3" t="inlineStr">
        <is>
          <t>Supplemental Disclosure of Cash Flow Information</t>
        </is>
      </c>
    </row>
    <row r="50">
      <c r="A50" s="4" t="inlineStr">
        <is>
          <t>Net cash refund of (paid for) income taxes</t>
        </is>
      </c>
      <c r="B50" s="6" t="n">
        <v>1136</v>
      </c>
      <c r="C50" s="6" t="n">
        <v>-4401</v>
      </c>
    </row>
    <row r="51">
      <c r="A51" s="4" t="inlineStr">
        <is>
          <t>Cash paid for interest</t>
        </is>
      </c>
      <c r="B51" s="6" t="n">
        <v>17598</v>
      </c>
      <c r="C51" s="6" t="n">
        <v>37788</v>
      </c>
    </row>
    <row r="52">
      <c r="A52" s="4" t="inlineStr">
        <is>
          <t>Capital expenditures incurred but not yet paid</t>
        </is>
      </c>
      <c r="B52" s="6" t="n">
        <v>0</v>
      </c>
      <c r="C52" s="6" t="n">
        <v>500</v>
      </c>
    </row>
    <row r="53">
      <c r="A53" s="4" t="inlineStr">
        <is>
          <t>Convertible debt</t>
        </is>
      </c>
    </row>
    <row r="54">
      <c r="A54" s="3" t="inlineStr">
        <is>
          <t>Adjustments to reconcile net loss to net cash provided by (used in) operating activities:</t>
        </is>
      </c>
    </row>
    <row r="55">
      <c r="A55" s="4" t="inlineStr">
        <is>
          <t>Amortization of debt discount and debt issuance costs</t>
        </is>
      </c>
      <c r="B55" s="6" t="n">
        <v>1550</v>
      </c>
      <c r="C55" s="6" t="n">
        <v>15398</v>
      </c>
    </row>
    <row r="56">
      <c r="A56" s="4" t="inlineStr">
        <is>
          <t>Gain (loss) on extinguishment and prepayment of debt</t>
        </is>
      </c>
      <c r="B56" s="6" t="n">
        <v>47880</v>
      </c>
      <c r="C56" s="6" t="n">
        <v>-26385</v>
      </c>
    </row>
    <row r="57">
      <c r="A57" s="4" t="inlineStr">
        <is>
          <t>Senior Notes</t>
        </is>
      </c>
    </row>
    <row r="58">
      <c r="A58" s="3" t="inlineStr">
        <is>
          <t>Adjustments to reconcile net loss to net cash provided by (used in) operating activities:</t>
        </is>
      </c>
    </row>
    <row r="59">
      <c r="A59" s="4" t="inlineStr">
        <is>
          <t>Amortization of debt discount and debt issuance costs</t>
        </is>
      </c>
      <c r="B59" s="6" t="n">
        <v>2699</v>
      </c>
      <c r="C59" s="6" t="n">
        <v>5783</v>
      </c>
    </row>
    <row r="60">
      <c r="A60" s="4" t="inlineStr">
        <is>
          <t>Gain (loss) on extinguishment and prepayment of debt</t>
        </is>
      </c>
      <c r="B60" s="6" t="n">
        <v>8233</v>
      </c>
      <c r="C60" s="6" t="n">
        <v>0</v>
      </c>
    </row>
    <row r="61">
      <c r="A61" s="3" t="inlineStr">
        <is>
          <t>Financing Activities</t>
        </is>
      </c>
    </row>
    <row r="62">
      <c r="A62" s="4" t="inlineStr">
        <is>
          <t>Payments in connection with debt extinguishment</t>
        </is>
      </c>
      <c r="B62" s="7" t="n">
        <v>-4900</v>
      </c>
    </row>
    <row r="63">
      <c r="A63" s="4" t="inlineStr">
        <is>
          <t>Senior Notes | 13% Senior Secured Note due 2024</t>
        </is>
      </c>
    </row>
    <row r="64">
      <c r="A64" s="3" t="inlineStr">
        <is>
          <t>Supplemental Disclosure of Cash Flow Information</t>
        </is>
      </c>
    </row>
    <row r="65">
      <c r="A65" s="4" t="inlineStr">
        <is>
          <t>Interest rate</t>
        </is>
      </c>
      <c r="B65" s="4" t="inlineStr">
        <is>
          <t>13.00%</t>
        </is>
      </c>
    </row>
    <row r="66">
      <c r="A66" s="4" t="inlineStr">
        <is>
          <t>Gralise</t>
        </is>
      </c>
    </row>
    <row r="67">
      <c r="A67" s="3" t="inlineStr">
        <is>
          <t>Adjustments to reconcile net loss to net cash provided by (used in) operating activities:</t>
        </is>
      </c>
    </row>
    <row r="68">
      <c r="A68" s="4" t="inlineStr">
        <is>
          <t>Gain (loss) on sale</t>
        </is>
      </c>
      <c r="B68" s="7" t="n">
        <v>-126655</v>
      </c>
      <c r="C68" s="6" t="n">
        <v>0</v>
      </c>
    </row>
    <row r="69">
      <c r="A69" s="3" t="inlineStr">
        <is>
          <t>Investing Activities</t>
        </is>
      </c>
    </row>
    <row r="70">
      <c r="A70" s="4" t="inlineStr">
        <is>
          <t>Proceeds from sale</t>
        </is>
      </c>
      <c r="B70" s="6" t="n">
        <v>130261</v>
      </c>
      <c r="C70" s="6" t="n">
        <v>0</v>
      </c>
    </row>
    <row r="71">
      <c r="A71" s="4" t="inlineStr">
        <is>
          <t>NUCYNTA</t>
        </is>
      </c>
    </row>
    <row r="72">
      <c r="A72" s="3" t="inlineStr">
        <is>
          <t>Adjustments to reconcile net loss to net cash provided by (used in) operating activities:</t>
        </is>
      </c>
    </row>
    <row r="73">
      <c r="A73" s="4" t="inlineStr">
        <is>
          <t>Gain (loss) on sale</t>
        </is>
      </c>
      <c r="B73" s="6" t="n">
        <v>14749</v>
      </c>
      <c r="C73" s="6" t="n">
        <v>0</v>
      </c>
    </row>
    <row r="74">
      <c r="A74" s="3" t="inlineStr">
        <is>
          <t>Investing Activities</t>
        </is>
      </c>
    </row>
    <row r="75">
      <c r="A75" s="4" t="inlineStr">
        <is>
          <t>Proceeds from sale</t>
        </is>
      </c>
      <c r="B75" s="7" t="n">
        <v>368965</v>
      </c>
      <c r="C7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3" customWidth="1" min="5" max="5"/>
    <col width="14" customWidth="1" min="6" max="6"/>
  </cols>
  <sheetData>
    <row r="1">
      <c r="A1" s="1" t="inlineStr">
        <is>
          <t>INTANGIBLE ASSETS AND GOODWILL - Narrative (Details) - USD ($) $ in Thousands</t>
        </is>
      </c>
      <c r="B1" s="2" t="inlineStr">
        <is>
          <t>12 Months Ended</t>
        </is>
      </c>
    </row>
    <row r="2">
      <c r="B2" s="2" t="inlineStr">
        <is>
          <t>Dec. 31, 2020</t>
        </is>
      </c>
      <c r="C2" s="2" t="inlineStr">
        <is>
          <t>Dec. 31, 2019</t>
        </is>
      </c>
      <c r="D2" s="2" t="inlineStr">
        <is>
          <t>Sep. 30, 2020</t>
        </is>
      </c>
      <c r="E2" s="2" t="inlineStr">
        <is>
          <t>May 20, 2020</t>
        </is>
      </c>
      <c r="F2" s="2" t="inlineStr">
        <is>
          <t>Dec. 30, 2019</t>
        </is>
      </c>
    </row>
    <row r="3">
      <c r="A3" s="3" t="inlineStr">
        <is>
          <t>Finite-Lived Intangible Assets [Line Items]</t>
        </is>
      </c>
    </row>
    <row r="4">
      <c r="A4" s="4" t="inlineStr">
        <is>
          <t>Amortization of intangible assets</t>
        </is>
      </c>
      <c r="B4" s="7" t="n">
        <v>24783</v>
      </c>
      <c r="C4" s="7" t="n">
        <v>101774</v>
      </c>
    </row>
    <row r="5">
      <c r="A5" s="4" t="inlineStr">
        <is>
          <t>Intangible assets carrying value</t>
        </is>
      </c>
      <c r="B5" s="6" t="n">
        <v>200082</v>
      </c>
      <c r="C5" s="6" t="n">
        <v>400535</v>
      </c>
    </row>
    <row r="6">
      <c r="A6" s="4" t="inlineStr">
        <is>
          <t>Market capitalization</t>
        </is>
      </c>
      <c r="B6" s="6" t="n">
        <v>38000</v>
      </c>
      <c r="D6" s="7" t="n">
        <v>72000</v>
      </c>
    </row>
    <row r="7">
      <c r="A7" s="4" t="inlineStr">
        <is>
          <t>Zyla Life Sciences</t>
        </is>
      </c>
    </row>
    <row r="8">
      <c r="A8" s="3" t="inlineStr">
        <is>
          <t>Finite-Lived Intangible Assets [Line Items]</t>
        </is>
      </c>
    </row>
    <row r="9">
      <c r="A9" s="4" t="inlineStr">
        <is>
          <t>Goodwill</t>
        </is>
      </c>
      <c r="B9" s="6" t="n">
        <v>17432</v>
      </c>
      <c r="E9" s="7" t="n">
        <v>14147</v>
      </c>
    </row>
    <row r="10">
      <c r="A10" s="4" t="inlineStr">
        <is>
          <t>INDOCIN Products | Zyla Life Sciences</t>
        </is>
      </c>
    </row>
    <row r="11">
      <c r="A11" s="3" t="inlineStr">
        <is>
          <t>Finite-Lived Intangible Assets [Line Items]</t>
        </is>
      </c>
    </row>
    <row r="12">
      <c r="A12" s="4" t="inlineStr">
        <is>
          <t>Intangible assets fair value</t>
        </is>
      </c>
      <c r="E12" s="6" t="n">
        <v>154100</v>
      </c>
    </row>
    <row r="13">
      <c r="A13" s="4" t="inlineStr">
        <is>
          <t>SPRIX | Zyla Life Sciences</t>
        </is>
      </c>
    </row>
    <row r="14">
      <c r="A14" s="3" t="inlineStr">
        <is>
          <t>Finite-Lived Intangible Assets [Line Items]</t>
        </is>
      </c>
    </row>
    <row r="15">
      <c r="A15" s="4" t="inlineStr">
        <is>
          <t>Intangible assets fair value</t>
        </is>
      </c>
      <c r="E15" s="6" t="n">
        <v>39000</v>
      </c>
    </row>
    <row r="16">
      <c r="A16" s="4" t="inlineStr">
        <is>
          <t>OXAYDO | Zyla Life Sciences</t>
        </is>
      </c>
    </row>
    <row r="17">
      <c r="A17" s="3" t="inlineStr">
        <is>
          <t>Finite-Lived Intangible Assets [Line Items]</t>
        </is>
      </c>
    </row>
    <row r="18">
      <c r="A18" s="4" t="inlineStr">
        <is>
          <t>Intangible assets fair value</t>
        </is>
      </c>
      <c r="E18" s="7" t="n">
        <v>300</v>
      </c>
    </row>
    <row r="19">
      <c r="A19" s="4" t="inlineStr">
        <is>
          <t>Product rights | INDOCIN Products</t>
        </is>
      </c>
    </row>
    <row r="20">
      <c r="A20" s="3" t="inlineStr">
        <is>
          <t>Finite-Lived Intangible Assets [Line Items]</t>
        </is>
      </c>
    </row>
    <row r="21">
      <c r="A21" s="4" t="inlineStr">
        <is>
          <t>Intangible assets carrying value</t>
        </is>
      </c>
      <c r="B21" s="6" t="n">
        <v>146288</v>
      </c>
      <c r="C21" s="6" t="n">
        <v>0</v>
      </c>
    </row>
    <row r="22">
      <c r="A22" s="4" t="inlineStr">
        <is>
          <t>Product rights | SPRIX</t>
        </is>
      </c>
    </row>
    <row r="23">
      <c r="A23" s="3" t="inlineStr">
        <is>
          <t>Finite-Lived Intangible Assets [Line Items]</t>
        </is>
      </c>
    </row>
    <row r="24">
      <c r="A24" s="4" t="inlineStr">
        <is>
          <t>Intangible assets carrying value</t>
        </is>
      </c>
      <c r="B24" s="6" t="n">
        <v>35611</v>
      </c>
      <c r="C24" s="6" t="n">
        <v>0</v>
      </c>
    </row>
    <row r="25">
      <c r="A25" s="4" t="inlineStr">
        <is>
          <t>Product rights | OXAYDO</t>
        </is>
      </c>
    </row>
    <row r="26">
      <c r="A26" s="3" t="inlineStr">
        <is>
          <t>Finite-Lived Intangible Assets [Line Items]</t>
        </is>
      </c>
    </row>
    <row r="27">
      <c r="A27" s="4" t="inlineStr">
        <is>
          <t>Intangible assets carrying value</t>
        </is>
      </c>
      <c r="B27" s="6" t="n">
        <v>117</v>
      </c>
      <c r="C27" s="6" t="n">
        <v>0</v>
      </c>
    </row>
    <row r="28">
      <c r="A28" s="4" t="inlineStr">
        <is>
          <t>Product rights | NUCYNTA</t>
        </is>
      </c>
    </row>
    <row r="29">
      <c r="A29" s="3" t="inlineStr">
        <is>
          <t>Finite-Lived Intangible Assets [Line Items]</t>
        </is>
      </c>
    </row>
    <row r="30">
      <c r="A30" s="4" t="inlineStr">
        <is>
          <t>Intangible assets impairment loss</t>
        </is>
      </c>
      <c r="C30" s="6" t="n">
        <v>189800</v>
      </c>
    </row>
    <row r="31">
      <c r="A31" s="4" t="inlineStr">
        <is>
          <t>Intangible assets carrying value</t>
        </is>
      </c>
      <c r="B31" s="7" t="n">
        <v>0</v>
      </c>
      <c r="C31" s="7" t="n">
        <v>374996</v>
      </c>
      <c r="F31" s="7" t="n">
        <v>564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chedule of Accrued Liabilities (Details) - USD ($) $ in Thousands</t>
        </is>
      </c>
      <c r="B1" s="2" t="inlineStr">
        <is>
          <t>Dec. 31, 2020</t>
        </is>
      </c>
      <c r="C1" s="2" t="inlineStr">
        <is>
          <t>Dec. 31, 2019</t>
        </is>
      </c>
      <c r="D1" s="2" t="inlineStr">
        <is>
          <t>Dec. 31, 2018</t>
        </is>
      </c>
    </row>
    <row r="2">
      <c r="A2" s="3" t="inlineStr">
        <is>
          <t>Accounts Payable and Accrued Liabilities, Current [Abstract]</t>
        </is>
      </c>
    </row>
    <row r="3">
      <c r="A3" s="4" t="inlineStr">
        <is>
          <t>Accrued compensation</t>
        </is>
      </c>
      <c r="B3" s="7" t="n">
        <v>5498</v>
      </c>
      <c r="C3" s="7" t="n">
        <v>6188</v>
      </c>
    </row>
    <row r="4">
      <c r="A4" s="4" t="inlineStr">
        <is>
          <t>Accrued consent fees</t>
        </is>
      </c>
      <c r="B4" s="6" t="n">
        <v>4500</v>
      </c>
      <c r="C4" s="6" t="n">
        <v>0</v>
      </c>
    </row>
    <row r="5">
      <c r="A5" s="4" t="inlineStr">
        <is>
          <t>Accrued restructuring and one-time termination costs</t>
        </is>
      </c>
      <c r="B5" s="6" t="n">
        <v>8744</v>
      </c>
      <c r="C5" s="6" t="n">
        <v>3763</v>
      </c>
      <c r="D5" s="7" t="n">
        <v>1578</v>
      </c>
    </row>
    <row r="6">
      <c r="A6" s="4" t="inlineStr">
        <is>
          <t>Other accrued liabilities</t>
        </is>
      </c>
      <c r="B6" s="6" t="n">
        <v>12829</v>
      </c>
      <c r="C6" s="6" t="n">
        <v>8997</v>
      </c>
    </row>
    <row r="7">
      <c r="A7" s="4" t="inlineStr">
        <is>
          <t>Total accrued liabilities</t>
        </is>
      </c>
      <c r="B7" s="7" t="n">
        <v>31571</v>
      </c>
      <c r="C7" s="7" t="n">
        <v>189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s>
  <sheetData>
    <row r="1">
      <c r="A1" s="1" t="inlineStr">
        <is>
          <t>DEBT - Summary of Debt (Details) - USD ($) $ in Thousands</t>
        </is>
      </c>
      <c r="B1" s="2" t="inlineStr">
        <is>
          <t>Dec. 31, 2020</t>
        </is>
      </c>
      <c r="C1" s="2" t="inlineStr">
        <is>
          <t>May 20, 2020</t>
        </is>
      </c>
      <c r="D1" s="2" t="inlineStr">
        <is>
          <t>Dec. 31, 2019</t>
        </is>
      </c>
      <c r="E1" s="2" t="inlineStr">
        <is>
          <t>Aug. 13, 2019</t>
        </is>
      </c>
      <c r="F1" s="2" t="inlineStr">
        <is>
          <t>Sep. 09, 2014</t>
        </is>
      </c>
    </row>
    <row r="2">
      <c r="A2" s="3" t="inlineStr">
        <is>
          <t>Debt Instrument [Line Items]</t>
        </is>
      </c>
    </row>
    <row r="3">
      <c r="A3" s="4" t="inlineStr">
        <is>
          <t>Total principal amount</t>
        </is>
      </c>
      <c r="B3" s="7" t="n">
        <v>84118</v>
      </c>
      <c r="D3" s="7" t="n">
        <v>427500</v>
      </c>
    </row>
    <row r="4">
      <c r="A4" s="4" t="inlineStr">
        <is>
          <t>Unamortized debt discounts</t>
        </is>
      </c>
      <c r="B4" s="6" t="n">
        <v>-16</v>
      </c>
      <c r="D4" s="6" t="n">
        <v>-70699</v>
      </c>
    </row>
    <row r="5">
      <c r="A5" s="4" t="inlineStr">
        <is>
          <t>Unamortized debt issuance costs</t>
        </is>
      </c>
      <c r="B5" s="6" t="n">
        <v>0</v>
      </c>
      <c r="D5" s="6" t="n">
        <v>-5543</v>
      </c>
    </row>
    <row r="6">
      <c r="A6" s="4" t="inlineStr">
        <is>
          <t>Carrying value</t>
        </is>
      </c>
      <c r="B6" s="6" t="n">
        <v>84102</v>
      </c>
      <c r="D6" s="6" t="n">
        <v>351258</v>
      </c>
    </row>
    <row r="7">
      <c r="A7" s="4" t="inlineStr">
        <is>
          <t>Less: current portion of long-term debt</t>
        </is>
      </c>
      <c r="B7" s="6" t="n">
        <v>-11942</v>
      </c>
      <c r="D7" s="6" t="n">
        <v>-80000</v>
      </c>
    </row>
    <row r="8">
      <c r="A8" s="4" t="inlineStr">
        <is>
          <t>Long-term debt</t>
        </is>
      </c>
      <c r="B8" s="6" t="n">
        <v>72160</v>
      </c>
      <c r="D8" s="6" t="n">
        <v>271258</v>
      </c>
    </row>
    <row r="9">
      <c r="A9" s="4" t="inlineStr">
        <is>
          <t>Senior Notes</t>
        </is>
      </c>
    </row>
    <row r="10">
      <c r="A10" s="3" t="inlineStr">
        <is>
          <t>Debt Instrument [Line Items]</t>
        </is>
      </c>
    </row>
    <row r="11">
      <c r="A11" s="4" t="inlineStr">
        <is>
          <t>Total principal amount</t>
        </is>
      </c>
      <c r="B11" s="7" t="n">
        <v>0</v>
      </c>
      <c r="D11" s="6" t="n">
        <v>162500</v>
      </c>
    </row>
    <row r="12">
      <c r="A12" s="4" t="inlineStr">
        <is>
          <t>Unamortized debt discounts</t>
        </is>
      </c>
      <c r="D12" s="6" t="n">
        <v>-4035</v>
      </c>
    </row>
    <row r="13">
      <c r="A13" s="4" t="inlineStr">
        <is>
          <t>Unamortized debt issuance costs</t>
        </is>
      </c>
      <c r="D13" s="6" t="n">
        <v>-2022</v>
      </c>
    </row>
    <row r="14">
      <c r="A14" s="4" t="inlineStr">
        <is>
          <t>Carrying value</t>
        </is>
      </c>
      <c r="D14" s="6" t="n">
        <v>156443</v>
      </c>
    </row>
    <row r="15">
      <c r="A15" s="4" t="inlineStr">
        <is>
          <t>Senior Notes | 13% Senior Secured Note due 2024</t>
        </is>
      </c>
    </row>
    <row r="16">
      <c r="A16" s="3" t="inlineStr">
        <is>
          <t>Debt Instrument [Line Items]</t>
        </is>
      </c>
    </row>
    <row r="17">
      <c r="A17" s="4" t="inlineStr">
        <is>
          <t>Interest rate</t>
        </is>
      </c>
      <c r="B17" s="4" t="inlineStr">
        <is>
          <t>13.00%</t>
        </is>
      </c>
      <c r="C17" s="4" t="inlineStr">
        <is>
          <t>13.00%</t>
        </is>
      </c>
    </row>
    <row r="18">
      <c r="A18" s="4" t="inlineStr">
        <is>
          <t>Total principal amount</t>
        </is>
      </c>
      <c r="B18" s="7" t="n">
        <v>80250</v>
      </c>
      <c r="D18" s="6" t="n">
        <v>0</v>
      </c>
    </row>
    <row r="19">
      <c r="A19" s="4" t="inlineStr">
        <is>
          <t>Senior Notes | Royalty rights obligation</t>
        </is>
      </c>
    </row>
    <row r="20">
      <c r="A20" s="3" t="inlineStr">
        <is>
          <t>Debt Instrument [Line Items]</t>
        </is>
      </c>
    </row>
    <row r="21">
      <c r="A21" s="4" t="inlineStr">
        <is>
          <t>Total principal amount</t>
        </is>
      </c>
      <c r="B21" s="7" t="n">
        <v>3533</v>
      </c>
      <c r="D21" s="6" t="n">
        <v>0</v>
      </c>
    </row>
    <row r="22">
      <c r="A22" s="4" t="inlineStr">
        <is>
          <t>Convertible debt | 2.50% Convertible Notes due 2021</t>
        </is>
      </c>
    </row>
    <row r="23">
      <c r="A23" s="3" t="inlineStr">
        <is>
          <t>Debt Instrument [Line Items]</t>
        </is>
      </c>
    </row>
    <row r="24">
      <c r="A24" s="4" t="inlineStr">
        <is>
          <t>Interest rate</t>
        </is>
      </c>
      <c r="B24" s="4" t="inlineStr">
        <is>
          <t>2.50%</t>
        </is>
      </c>
      <c r="F24" s="4" t="inlineStr">
        <is>
          <t>2.50%</t>
        </is>
      </c>
    </row>
    <row r="25">
      <c r="A25" s="4" t="inlineStr">
        <is>
          <t>Total principal amount</t>
        </is>
      </c>
      <c r="B25" s="7" t="n">
        <v>335</v>
      </c>
      <c r="D25" s="6" t="n">
        <v>145000</v>
      </c>
    </row>
    <row r="26">
      <c r="A26" s="4" t="inlineStr">
        <is>
          <t>Unamortized debt discounts</t>
        </is>
      </c>
      <c r="B26" s="6" t="n">
        <v>0</v>
      </c>
      <c r="D26" s="6" t="n">
        <v>-14963</v>
      </c>
      <c r="F26" s="7" t="n">
        <v>-119000</v>
      </c>
    </row>
    <row r="27">
      <c r="A27" s="4" t="inlineStr">
        <is>
          <t>Unamortized debt issuance costs</t>
        </is>
      </c>
      <c r="B27" s="6" t="n">
        <v>0</v>
      </c>
      <c r="D27" s="6" t="n">
        <v>-725</v>
      </c>
    </row>
    <row r="28">
      <c r="A28" s="4" t="inlineStr">
        <is>
          <t>Carrying value</t>
        </is>
      </c>
      <c r="B28" s="7" t="n">
        <v>335</v>
      </c>
      <c r="D28" s="6" t="n">
        <v>129312</v>
      </c>
    </row>
    <row r="29">
      <c r="A29" s="4" t="inlineStr">
        <is>
          <t>Convertible debt | 5.0% Convertible Notes debt 2024</t>
        </is>
      </c>
    </row>
    <row r="30">
      <c r="A30" s="3" t="inlineStr">
        <is>
          <t>Debt Instrument [Line Items]</t>
        </is>
      </c>
    </row>
    <row r="31">
      <c r="A31" s="4" t="inlineStr">
        <is>
          <t>Interest rate</t>
        </is>
      </c>
      <c r="B31" s="4" t="inlineStr">
        <is>
          <t>5.00%</t>
        </is>
      </c>
      <c r="E31" s="4" t="inlineStr">
        <is>
          <t>5.00%</t>
        </is>
      </c>
    </row>
    <row r="32">
      <c r="A32" s="4" t="inlineStr">
        <is>
          <t>Total principal amount</t>
        </is>
      </c>
      <c r="B32" s="7" t="n">
        <v>0</v>
      </c>
      <c r="D32" s="6" t="n">
        <v>120000</v>
      </c>
    </row>
    <row r="33">
      <c r="A33" s="4" t="inlineStr">
        <is>
          <t>Unamortized debt discounts</t>
        </is>
      </c>
      <c r="D33" s="6" t="n">
        <v>-51701</v>
      </c>
      <c r="E33" s="7" t="n">
        <v>-54200</v>
      </c>
    </row>
    <row r="34">
      <c r="A34" s="4" t="inlineStr">
        <is>
          <t>Unamortized debt issuance costs</t>
        </is>
      </c>
      <c r="D34" s="6" t="n">
        <v>-2796</v>
      </c>
    </row>
    <row r="35">
      <c r="A35" s="4" t="inlineStr">
        <is>
          <t>Carrying value</t>
        </is>
      </c>
      <c r="D35" s="7" t="n">
        <v>655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1" customWidth="1" min="2" max="2"/>
    <col width="34" customWidth="1" min="3" max="3"/>
    <col width="21" customWidth="1" min="4" max="4"/>
    <col width="21" customWidth="1" min="5" max="5"/>
    <col width="21" customWidth="1" min="6" max="6"/>
  </cols>
  <sheetData>
    <row r="1">
      <c r="A1" s="1" t="inlineStr">
        <is>
          <t>DEBT - 13% Senior Secured Notes due 2024 (Details)</t>
        </is>
      </c>
      <c r="B1" s="2" t="inlineStr">
        <is>
          <t>Jul. 31, 2020USD ($)</t>
        </is>
      </c>
      <c r="C1" s="2" t="inlineStr">
        <is>
          <t>May 20, 2020USD ($)numberOfSeries</t>
        </is>
      </c>
      <c r="D1" s="2" t="inlineStr">
        <is>
          <t>Dec. 31, 2020USD ($)</t>
        </is>
      </c>
      <c r="E1" s="2" t="inlineStr">
        <is>
          <t>Dec. 31, 2019USD ($)</t>
        </is>
      </c>
      <c r="F1" s="2" t="inlineStr">
        <is>
          <t>Apr. 02, 2015USD ($)</t>
        </is>
      </c>
    </row>
    <row r="2">
      <c r="A2" s="3" t="inlineStr">
        <is>
          <t>Debt Instrument [Line Items]</t>
        </is>
      </c>
    </row>
    <row r="3">
      <c r="A3" s="4" t="inlineStr">
        <is>
          <t>Interest Expense, Debt</t>
        </is>
      </c>
      <c r="D3" s="7" t="n">
        <v>6870000</v>
      </c>
    </row>
    <row r="4">
      <c r="A4" s="4" t="inlineStr">
        <is>
          <t>Senior Notes</t>
        </is>
      </c>
    </row>
    <row r="5">
      <c r="A5" s="3" t="inlineStr">
        <is>
          <t>Debt Instrument [Line Items]</t>
        </is>
      </c>
    </row>
    <row r="6">
      <c r="A6" s="4" t="inlineStr">
        <is>
          <t>Par value of debt</t>
        </is>
      </c>
      <c r="F6" s="7" t="n">
        <v>575000000</v>
      </c>
    </row>
    <row r="7">
      <c r="A7" s="4" t="inlineStr">
        <is>
          <t>Interest Expense, Debt</t>
        </is>
      </c>
      <c r="D7" s="7" t="n">
        <v>4347000</v>
      </c>
      <c r="E7" s="7" t="n">
        <v>31342000</v>
      </c>
    </row>
    <row r="8">
      <c r="A8" s="4" t="inlineStr">
        <is>
          <t>13% Senior Secured Note due 2024 | Senior Notes</t>
        </is>
      </c>
    </row>
    <row r="9">
      <c r="A9" s="3" t="inlineStr">
        <is>
          <t>Debt Instrument [Line Items]</t>
        </is>
      </c>
    </row>
    <row r="10">
      <c r="A10" s="4" t="inlineStr">
        <is>
          <t>Interest rate</t>
        </is>
      </c>
      <c r="C10" s="4" t="inlineStr">
        <is>
          <t>13.00%</t>
        </is>
      </c>
      <c r="D10" s="4" t="inlineStr">
        <is>
          <t>13.00%</t>
        </is>
      </c>
    </row>
    <row r="11">
      <c r="A11" s="4" t="inlineStr">
        <is>
          <t>Par value of debt</t>
        </is>
      </c>
      <c r="C11" s="7" t="n">
        <v>95000000</v>
      </c>
    </row>
    <row r="12">
      <c r="A12" s="4" t="inlineStr">
        <is>
          <t>Number of series | numberOfSeries</t>
        </is>
      </c>
      <c r="C12" s="6" t="n">
        <v>2</v>
      </c>
    </row>
    <row r="13">
      <c r="A13" s="4" t="inlineStr">
        <is>
          <t>Amortization payments percent</t>
        </is>
      </c>
      <c r="C13" s="4" t="inlineStr">
        <is>
          <t>10.00%</t>
        </is>
      </c>
    </row>
    <row r="14">
      <c r="A14" s="4" t="inlineStr">
        <is>
          <t>Minimum liquidity ratio</t>
        </is>
      </c>
      <c r="C14" s="10" t="n">
        <v>9.5</v>
      </c>
    </row>
    <row r="15">
      <c r="A15" s="4" t="inlineStr">
        <is>
          <t>Minimum liquidity</t>
        </is>
      </c>
      <c r="C15" s="7" t="n">
        <v>7500000</v>
      </c>
    </row>
    <row r="16">
      <c r="A16" s="4" t="inlineStr">
        <is>
          <t>Redemption of debt</t>
        </is>
      </c>
      <c r="B16" s="7" t="n">
        <v>10000000</v>
      </c>
    </row>
    <row r="17">
      <c r="A17" s="4" t="inlineStr">
        <is>
          <t>13% Senior Secured Note due 2024 | Senior Notes | Period One</t>
        </is>
      </c>
    </row>
    <row r="18">
      <c r="A18" s="3" t="inlineStr">
        <is>
          <t>Debt Instrument [Line Items]</t>
        </is>
      </c>
    </row>
    <row r="19">
      <c r="A19" s="4" t="inlineStr">
        <is>
          <t>Redemption price, percentage</t>
        </is>
      </c>
      <c r="C19" s="4" t="inlineStr">
        <is>
          <t>100.00%</t>
        </is>
      </c>
    </row>
    <row r="20">
      <c r="A20" s="4" t="inlineStr">
        <is>
          <t>13% Senior Secured Note due 2024 | Senior Notes | Period Two</t>
        </is>
      </c>
    </row>
    <row r="21">
      <c r="A21" s="3" t="inlineStr">
        <is>
          <t>Debt Instrument [Line Items]</t>
        </is>
      </c>
    </row>
    <row r="22">
      <c r="A22" s="4" t="inlineStr">
        <is>
          <t>Redemption price, percentage</t>
        </is>
      </c>
      <c r="C22" s="4" t="inlineStr">
        <is>
          <t>100.00%</t>
        </is>
      </c>
    </row>
    <row r="23">
      <c r="A23" s="4" t="inlineStr">
        <is>
          <t>Senior Secured Notes Due 2024, Series A-1 | Senior Notes</t>
        </is>
      </c>
    </row>
    <row r="24">
      <c r="A24" s="3" t="inlineStr">
        <is>
          <t>Debt Instrument [Line Items]</t>
        </is>
      </c>
    </row>
    <row r="25">
      <c r="A25" s="4" t="inlineStr">
        <is>
          <t>Par value of debt</t>
        </is>
      </c>
      <c r="C25" s="7" t="n">
        <v>50000000</v>
      </c>
    </row>
    <row r="26">
      <c r="A26" s="4" t="inlineStr">
        <is>
          <t>Senior Secured Notes Due 2024, Series A-2 | Senior Notes</t>
        </is>
      </c>
    </row>
    <row r="27">
      <c r="A27" s="3" t="inlineStr">
        <is>
          <t>Debt Instrument [Line Items]</t>
        </is>
      </c>
    </row>
    <row r="28">
      <c r="A28" s="4" t="inlineStr">
        <is>
          <t>Par value of debt</t>
        </is>
      </c>
      <c r="C28" s="7" t="n">
        <v>4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DEBT - Royalty Rights Obligation (Details) - USD ($) $ in Thousands</t>
        </is>
      </c>
      <c r="B1" s="2" t="inlineStr">
        <is>
          <t>May 20, 2020</t>
        </is>
      </c>
      <c r="C1" s="2" t="inlineStr">
        <is>
          <t>Dec. 31, 2020</t>
        </is>
      </c>
      <c r="D1" s="2" t="inlineStr">
        <is>
          <t>Dec. 31, 2019</t>
        </is>
      </c>
    </row>
    <row r="2">
      <c r="A2" s="3" t="inlineStr">
        <is>
          <t>Debt Instrument [Line Items]</t>
        </is>
      </c>
    </row>
    <row r="3">
      <c r="A3" s="4" t="inlineStr">
        <is>
          <t>Interest expense</t>
        </is>
      </c>
      <c r="C3" s="7" t="n">
        <v>6870</v>
      </c>
    </row>
    <row r="4">
      <c r="A4" s="4" t="inlineStr">
        <is>
          <t>Senior Notes</t>
        </is>
      </c>
    </row>
    <row r="5">
      <c r="A5" s="3" t="inlineStr">
        <is>
          <t>Debt Instrument [Line Items]</t>
        </is>
      </c>
    </row>
    <row r="6">
      <c r="A6" s="4" t="inlineStr">
        <is>
          <t>Interest expense</t>
        </is>
      </c>
      <c r="C6" s="6" t="n">
        <v>4347</v>
      </c>
      <c r="D6" s="7" t="n">
        <v>31342</v>
      </c>
    </row>
    <row r="7">
      <c r="A7" s="4" t="inlineStr">
        <is>
          <t>Royalty rights obligation | Senior Notes</t>
        </is>
      </c>
    </row>
    <row r="8">
      <c r="A8" s="3" t="inlineStr">
        <is>
          <t>Debt Instrument [Line Items]</t>
        </is>
      </c>
    </row>
    <row r="9">
      <c r="A9" s="4" t="inlineStr">
        <is>
          <t>Royalty percentage</t>
        </is>
      </c>
      <c r="B9" s="4" t="inlineStr">
        <is>
          <t>1.50%</t>
        </is>
      </c>
    </row>
    <row r="10">
      <c r="A10" s="4" t="inlineStr">
        <is>
          <t>Accrued royalties</t>
        </is>
      </c>
      <c r="C10" s="6" t="n">
        <v>3500</v>
      </c>
    </row>
    <row r="11">
      <c r="A11" s="4" t="inlineStr">
        <is>
          <t>Interest expense</t>
        </is>
      </c>
      <c r="C11" s="6" t="n">
        <v>200</v>
      </c>
    </row>
    <row r="12">
      <c r="A12" s="4" t="inlineStr">
        <is>
          <t>Royalty rights obligation | Senior Notes | Royalty, Current</t>
        </is>
      </c>
    </row>
    <row r="13">
      <c r="A13" s="3" t="inlineStr">
        <is>
          <t>Debt Instrument [Line Items]</t>
        </is>
      </c>
    </row>
    <row r="14">
      <c r="A14" s="4" t="inlineStr">
        <is>
          <t>Accrued royalties</t>
        </is>
      </c>
      <c r="C14" s="6" t="n">
        <v>2100</v>
      </c>
    </row>
    <row r="15">
      <c r="A15" s="4" t="inlineStr">
        <is>
          <t>Royalty rights obligation | Senior Notes | Royalty, Noncurrent</t>
        </is>
      </c>
    </row>
    <row r="16">
      <c r="A16" s="3" t="inlineStr">
        <is>
          <t>Debt Instrument [Line Items]</t>
        </is>
      </c>
    </row>
    <row r="17">
      <c r="A17" s="4" t="inlineStr">
        <is>
          <t>Accrued royalties</t>
        </is>
      </c>
      <c r="C17" s="7" t="n">
        <v>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48" customWidth="1" min="2" max="2"/>
    <col width="42" customWidth="1" min="3" max="3"/>
    <col width="21" customWidth="1" min="4" max="4"/>
    <col width="21" customWidth="1" min="5" max="5"/>
    <col width="31" customWidth="1" min="6" max="6"/>
    <col width="21" customWidth="1" min="7" max="7"/>
    <col width="21" customWidth="1" min="8" max="8"/>
    <col width="31" customWidth="1" min="9" max="9"/>
    <col width="27" customWidth="1" min="10" max="10"/>
    <col width="21" customWidth="1" min="11" max="11"/>
    <col width="21" customWidth="1" min="12" max="12"/>
  </cols>
  <sheetData>
    <row r="1">
      <c r="A1" s="1" t="inlineStr">
        <is>
          <t>DEBT - 2.50% Convertible Senior Notes Due 2021 (Details) $ / shares in Units, shares in Thousands</t>
        </is>
      </c>
      <c r="B1" s="2" t="inlineStr">
        <is>
          <t>Aug. 13, 2019USD ($)trading_day$ / sharesshares</t>
        </is>
      </c>
      <c r="C1" s="2" t="inlineStr">
        <is>
          <t>Sep. 09, 2014USD ($)trading_day$ / shares</t>
        </is>
      </c>
      <c r="D1" s="2" t="inlineStr">
        <is>
          <t>Apr. 30, 2020USD ($)</t>
        </is>
      </c>
      <c r="E1" s="2" t="inlineStr">
        <is>
          <t>Feb. 29, 2020USD ($)</t>
        </is>
      </c>
      <c r="F1" s="2" t="inlineStr">
        <is>
          <t>Dec. 31, 2020USD ($)$ / shares</t>
        </is>
      </c>
      <c r="G1" s="2" t="inlineStr">
        <is>
          <t>Sep. 30, 2020USD ($)</t>
        </is>
      </c>
      <c r="H1" s="2" t="inlineStr">
        <is>
          <t>Jun. 30, 2020USD ($)</t>
        </is>
      </c>
      <c r="I1" s="2" t="inlineStr">
        <is>
          <t>Dec. 31, 2020USD ($)$ / shares</t>
        </is>
      </c>
      <c r="J1" s="2" t="inlineStr">
        <is>
          <t>Dec. 31, 2019USD ($)shares</t>
        </is>
      </c>
      <c r="K1" s="2" t="inlineStr">
        <is>
          <t>Apr. 08, 2020USD ($)</t>
        </is>
      </c>
      <c r="L1" s="2" t="inlineStr">
        <is>
          <t>Feb. 19, 2020USD ($)</t>
        </is>
      </c>
    </row>
    <row r="2">
      <c r="A2" s="3" t="inlineStr">
        <is>
          <t>Debt Instrument [Line Items]</t>
        </is>
      </c>
    </row>
    <row r="3">
      <c r="A3" s="4" t="inlineStr">
        <is>
          <t>Debt instrument, unamortized discount</t>
        </is>
      </c>
      <c r="F3" s="7" t="n">
        <v>16000</v>
      </c>
      <c r="I3" s="7" t="n">
        <v>16000</v>
      </c>
      <c r="J3" s="7" t="n">
        <v>70699000</v>
      </c>
    </row>
    <row r="4">
      <c r="A4" s="4" t="inlineStr">
        <is>
          <t>Payment of a prepayment fee</t>
        </is>
      </c>
      <c r="I4" s="6" t="n">
        <v>264731000</v>
      </c>
      <c r="J4" s="6" t="n">
        <v>30000000</v>
      </c>
    </row>
    <row r="5">
      <c r="A5" s="4" t="inlineStr">
        <is>
          <t>(Loss) Gain on debt extinguishment</t>
        </is>
      </c>
      <c r="I5" s="6" t="n">
        <v>-56113000</v>
      </c>
      <c r="J5" s="6" t="n">
        <v>26385000</v>
      </c>
    </row>
    <row r="6">
      <c r="A6" s="4" t="inlineStr">
        <is>
          <t>Amortization of debt discount and debt issuance costs</t>
        </is>
      </c>
      <c r="I6" s="6" t="n">
        <v>5680000</v>
      </c>
      <c r="J6" s="6" t="n">
        <v>23764000</v>
      </c>
    </row>
    <row r="7">
      <c r="A7" s="3" t="inlineStr">
        <is>
          <t>Liability Component [Abstract]</t>
        </is>
      </c>
    </row>
    <row r="8">
      <c r="A8" s="4" t="inlineStr">
        <is>
          <t>Total principal amount</t>
        </is>
      </c>
      <c r="F8" s="6" t="n">
        <v>84118000</v>
      </c>
      <c r="I8" s="6" t="n">
        <v>84118000</v>
      </c>
      <c r="J8" s="6" t="n">
        <v>427500000</v>
      </c>
    </row>
    <row r="9">
      <c r="A9" s="4" t="inlineStr">
        <is>
          <t>Unamortized discount of the liability component</t>
        </is>
      </c>
      <c r="F9" s="6" t="n">
        <v>-16000</v>
      </c>
      <c r="I9" s="6" t="n">
        <v>-16000</v>
      </c>
      <c r="J9" s="6" t="n">
        <v>-70699000</v>
      </c>
    </row>
    <row r="10">
      <c r="A10" s="4" t="inlineStr">
        <is>
          <t>Unamortized debt issuance costs</t>
        </is>
      </c>
      <c r="F10" s="6" t="n">
        <v>0</v>
      </c>
      <c r="I10" s="6" t="n">
        <v>0</v>
      </c>
      <c r="J10" s="6" t="n">
        <v>-5543000</v>
      </c>
    </row>
    <row r="11">
      <c r="A11" s="4" t="inlineStr">
        <is>
          <t>Carrying value</t>
        </is>
      </c>
      <c r="F11" s="7" t="n">
        <v>84102000</v>
      </c>
      <c r="I11" s="6" t="n">
        <v>84102000</v>
      </c>
      <c r="J11" s="6" t="n">
        <v>351258000</v>
      </c>
    </row>
    <row r="12">
      <c r="A12" s="3" t="inlineStr">
        <is>
          <t>Interest Expense [Abstract]</t>
        </is>
      </c>
    </row>
    <row r="13">
      <c r="A13" s="4" t="inlineStr">
        <is>
          <t>Amortization of debt discount and debt issuance costs</t>
        </is>
      </c>
      <c r="I13" s="6" t="n">
        <v>5680000</v>
      </c>
      <c r="J13" s="7" t="n">
        <v>23764000</v>
      </c>
    </row>
    <row r="14">
      <c r="A14" s="4" t="inlineStr">
        <is>
          <t>Interest expense</t>
        </is>
      </c>
      <c r="I14" s="6" t="n">
        <v>6870000</v>
      </c>
    </row>
    <row r="15">
      <c r="A15" s="4" t="inlineStr">
        <is>
          <t>Common Stock</t>
        </is>
      </c>
    </row>
    <row r="16">
      <c r="A16" s="3" t="inlineStr">
        <is>
          <t>Debt Instrument [Line Items]</t>
        </is>
      </c>
    </row>
    <row r="17">
      <c r="A17" s="4" t="inlineStr">
        <is>
          <t>Issuance of common stock in conjunction with the Convertible Note Exchange (in shares) | shares</t>
        </is>
      </c>
      <c r="B17" s="6" t="n">
        <v>15800</v>
      </c>
      <c r="J17" s="6" t="n">
        <v>15817</v>
      </c>
    </row>
    <row r="18">
      <c r="A18" s="4" t="inlineStr">
        <is>
          <t>Common Stock | Beneficial Owner</t>
        </is>
      </c>
    </row>
    <row r="19">
      <c r="A19" s="3" t="inlineStr">
        <is>
          <t>Debt Instrument [Line Items]</t>
        </is>
      </c>
    </row>
    <row r="20">
      <c r="A20" s="4" t="inlineStr">
        <is>
          <t>Issuance of common stock in conjunction with the Convertible Note Exchange (in shares) | shares</t>
        </is>
      </c>
      <c r="B20" s="6" t="n">
        <v>1700</v>
      </c>
    </row>
    <row r="21">
      <c r="A21" s="4" t="inlineStr">
        <is>
          <t>Convertible debt</t>
        </is>
      </c>
    </row>
    <row r="22">
      <c r="A22" s="3" t="inlineStr">
        <is>
          <t>Debt Instrument [Line Items]</t>
        </is>
      </c>
    </row>
    <row r="23">
      <c r="A23" s="4" t="inlineStr">
        <is>
          <t>(Loss) Gain on debt extinguishment</t>
        </is>
      </c>
      <c r="I23" s="6" t="n">
        <v>-47880000</v>
      </c>
      <c r="J23" s="7" t="n">
        <v>26385000</v>
      </c>
    </row>
    <row r="24">
      <c r="A24" s="4" t="inlineStr">
        <is>
          <t>Amortization of debt discount and debt issuance costs</t>
        </is>
      </c>
      <c r="I24" s="6" t="n">
        <v>1550000</v>
      </c>
      <c r="J24" s="6" t="n">
        <v>15398000</v>
      </c>
    </row>
    <row r="25">
      <c r="A25" s="4" t="inlineStr">
        <is>
          <t>Reacquisition of equity component</t>
        </is>
      </c>
      <c r="I25" s="6" t="n">
        <v>19532000</v>
      </c>
    </row>
    <row r="26">
      <c r="A26" s="3" t="inlineStr">
        <is>
          <t>Interest Expense [Abstract]</t>
        </is>
      </c>
    </row>
    <row r="27">
      <c r="A27" s="4" t="inlineStr">
        <is>
          <t>Stated coupon interest</t>
        </is>
      </c>
      <c r="I27" s="6" t="n">
        <v>637000</v>
      </c>
      <c r="J27" s="6" t="n">
        <v>6708000</v>
      </c>
    </row>
    <row r="28">
      <c r="A28" s="4" t="inlineStr">
        <is>
          <t>Amortization of debt discount and debt issuance costs</t>
        </is>
      </c>
      <c r="I28" s="6" t="n">
        <v>1550000</v>
      </c>
      <c r="J28" s="6" t="n">
        <v>15398000</v>
      </c>
    </row>
    <row r="29">
      <c r="A29" s="4" t="inlineStr">
        <is>
          <t>Interest expense</t>
        </is>
      </c>
      <c r="I29" s="6" t="n">
        <v>2187000</v>
      </c>
      <c r="J29" s="6" t="n">
        <v>22106000</v>
      </c>
    </row>
    <row r="30">
      <c r="A30" s="4" t="inlineStr">
        <is>
          <t>Convertible debt | Additional Paid-In Capital</t>
        </is>
      </c>
    </row>
    <row r="31">
      <c r="A31" s="3" t="inlineStr">
        <is>
          <t>Debt Instrument [Line Items]</t>
        </is>
      </c>
    </row>
    <row r="32">
      <c r="A32" s="4" t="inlineStr">
        <is>
          <t>Reacquisition of equity component</t>
        </is>
      </c>
      <c r="I32" s="7" t="n">
        <v>19532000</v>
      </c>
    </row>
    <row r="33">
      <c r="A33" s="4" t="inlineStr">
        <is>
          <t>Convertible Senior Notes, 2.5% | Convertible debt</t>
        </is>
      </c>
    </row>
    <row r="34">
      <c r="A34" s="3" t="inlineStr">
        <is>
          <t>Debt Instrument [Line Items]</t>
        </is>
      </c>
    </row>
    <row r="35">
      <c r="A35" s="4" t="inlineStr">
        <is>
          <t>Interest rate</t>
        </is>
      </c>
      <c r="C35" s="4" t="inlineStr">
        <is>
          <t>2.50%</t>
        </is>
      </c>
      <c r="F35" s="4" t="inlineStr">
        <is>
          <t>2.50%</t>
        </is>
      </c>
      <c r="I35" s="4" t="inlineStr">
        <is>
          <t>2.50%</t>
        </is>
      </c>
    </row>
    <row r="36">
      <c r="A36" s="4" t="inlineStr">
        <is>
          <t>Par value of debt</t>
        </is>
      </c>
      <c r="B36" s="7" t="n">
        <v>145000000</v>
      </c>
      <c r="C36" s="7" t="n">
        <v>345000000</v>
      </c>
      <c r="F36" s="7" t="n">
        <v>300000</v>
      </c>
      <c r="I36" s="7" t="n">
        <v>300000</v>
      </c>
    </row>
    <row r="37">
      <c r="A37" s="4" t="inlineStr">
        <is>
          <t>Net proceeds from debt offering</t>
        </is>
      </c>
      <c r="C37" s="6" t="n">
        <v>334200000</v>
      </c>
    </row>
    <row r="38">
      <c r="A38" s="4" t="inlineStr">
        <is>
          <t>Underwriting discount</t>
        </is>
      </c>
      <c r="C38" s="6" t="n">
        <v>10400000</v>
      </c>
    </row>
    <row r="39">
      <c r="A39" s="4" t="inlineStr">
        <is>
          <t>Offering expenses</t>
        </is>
      </c>
      <c r="C39" s="7" t="n">
        <v>400000</v>
      </c>
    </row>
    <row r="40">
      <c r="A40" s="4" t="inlineStr">
        <is>
          <t>Trading days, number (trading day) | trading_day</t>
        </is>
      </c>
      <c r="C40" s="6" t="n">
        <v>20</v>
      </c>
    </row>
    <row r="41">
      <c r="A41" s="4" t="inlineStr">
        <is>
          <t>Consecutive trading days, period (trading day) | trading_day</t>
        </is>
      </c>
      <c r="C41" s="6" t="n">
        <v>30</v>
      </c>
    </row>
    <row r="42">
      <c r="A42" s="4" t="inlineStr">
        <is>
          <t>Stock price trigger (in dollars per share) | $ / shares</t>
        </is>
      </c>
      <c r="C42" s="9" t="n">
        <v>25.01</v>
      </c>
    </row>
    <row r="43">
      <c r="A43" s="4" t="inlineStr">
        <is>
          <t>Stock price trigger</t>
        </is>
      </c>
      <c r="C43" s="4" t="inlineStr">
        <is>
          <t>130.00%</t>
        </is>
      </c>
      <c r="F43" s="4" t="inlineStr">
        <is>
          <t>130.00%</t>
        </is>
      </c>
    </row>
    <row r="44">
      <c r="A44" s="4" t="inlineStr">
        <is>
          <t>Conversion price (in dollars per share) | $ / shares</t>
        </is>
      </c>
      <c r="C44" s="9" t="n">
        <v>19.24</v>
      </c>
      <c r="F44" s="9" t="n">
        <v>19.24</v>
      </c>
      <c r="I44" s="9" t="n">
        <v>19.24</v>
      </c>
    </row>
    <row r="45">
      <c r="A45" s="4" t="inlineStr">
        <is>
          <t>Consecutive trading-day period</t>
        </is>
      </c>
      <c r="C45" s="4" t="inlineStr">
        <is>
          <t>5 days</t>
        </is>
      </c>
    </row>
    <row r="46">
      <c r="A46" s="4" t="inlineStr">
        <is>
          <t>Maximum product of the closing sale price of shares of the Company's common stock and the applicable conversion rate for such trading day (less than)</t>
        </is>
      </c>
      <c r="C46" s="4" t="inlineStr">
        <is>
          <t>98.00%</t>
        </is>
      </c>
    </row>
    <row r="47">
      <c r="A47" s="4" t="inlineStr">
        <is>
          <t>Conversion rate of common stock</t>
        </is>
      </c>
      <c r="C47" s="11" t="n">
        <v>0.0519852</v>
      </c>
    </row>
    <row r="48">
      <c r="A48" s="4" t="inlineStr">
        <is>
          <t>Effective interest rate</t>
        </is>
      </c>
      <c r="C48" s="4" t="inlineStr">
        <is>
          <t>9.34%</t>
        </is>
      </c>
    </row>
    <row r="49">
      <c r="A49" s="4" t="inlineStr">
        <is>
          <t>Liability component of debt</t>
        </is>
      </c>
      <c r="C49" s="7" t="n">
        <v>226000000</v>
      </c>
    </row>
    <row r="50">
      <c r="A50" s="4" t="inlineStr">
        <is>
          <t>Debt instrument, unamortized discount</t>
        </is>
      </c>
      <c r="C50" s="6" t="n">
        <v>119000000</v>
      </c>
      <c r="F50" s="7" t="n">
        <v>0</v>
      </c>
      <c r="I50" s="7" t="n">
        <v>0</v>
      </c>
      <c r="J50" s="6" t="n">
        <v>14963000</v>
      </c>
    </row>
    <row r="51">
      <c r="A51" s="4" t="inlineStr">
        <is>
          <t>Equity component of debt</t>
        </is>
      </c>
      <c r="B51" s="6" t="n">
        <v>112800000</v>
      </c>
      <c r="C51" s="6" t="n">
        <v>73300000</v>
      </c>
    </row>
    <row r="52">
      <c r="A52" s="4" t="inlineStr">
        <is>
          <t>Amount of debt prepaid</t>
        </is>
      </c>
      <c r="B52" s="6" t="n">
        <v>200000000</v>
      </c>
    </row>
    <row r="53">
      <c r="A53" s="4" t="inlineStr">
        <is>
          <t>Extinguishment of debt, cash paid</t>
        </is>
      </c>
      <c r="B53" s="6" t="n">
        <v>30000000</v>
      </c>
    </row>
    <row r="54">
      <c r="A54" s="4" t="inlineStr">
        <is>
          <t>(Loss) Gain on debt extinguishment</t>
        </is>
      </c>
      <c r="D54" s="7" t="n">
        <v>-3900000</v>
      </c>
      <c r="E54" s="7" t="n">
        <v>-10300000</v>
      </c>
      <c r="J54" s="6" t="n">
        <v>26400000</v>
      </c>
    </row>
    <row r="55">
      <c r="A55" s="4" t="inlineStr">
        <is>
          <t>Equity component</t>
        </is>
      </c>
      <c r="J55" s="6" t="n">
        <v>6200000</v>
      </c>
    </row>
    <row r="56">
      <c r="A56" s="4" t="inlineStr">
        <is>
          <t>Amortization of debt discount and debt issuance costs</t>
        </is>
      </c>
      <c r="B56" s="6" t="n">
        <v>26100000</v>
      </c>
    </row>
    <row r="57">
      <c r="A57" s="4" t="inlineStr">
        <is>
          <t>Unamortized balances of debt discount and debt issuance costs</t>
        </is>
      </c>
      <c r="B57" s="6" t="n">
        <v>18900000</v>
      </c>
    </row>
    <row r="58">
      <c r="A58" s="4" t="inlineStr">
        <is>
          <t>Decrease in carrying amount of equity component</t>
        </is>
      </c>
      <c r="B58" s="6" t="n">
        <v>6200000</v>
      </c>
    </row>
    <row r="59">
      <c r="A59" s="4" t="inlineStr">
        <is>
          <t>Repurchased aggregate principal amount</t>
        </is>
      </c>
      <c r="D59" s="7" t="n">
        <v>42100000</v>
      </c>
      <c r="E59" s="7" t="n">
        <v>102500000</v>
      </c>
    </row>
    <row r="60">
      <c r="A60" s="4" t="inlineStr">
        <is>
          <t>Reacquisition of equity component</t>
        </is>
      </c>
      <c r="I60" s="6" t="n">
        <v>300000</v>
      </c>
      <c r="J60" s="6" t="n">
        <v>4763000</v>
      </c>
    </row>
    <row r="61">
      <c r="A61" s="3" t="inlineStr">
        <is>
          <t>Liability Component [Abstract]</t>
        </is>
      </c>
    </row>
    <row r="62">
      <c r="A62" s="4" t="inlineStr">
        <is>
          <t>Total principal amount</t>
        </is>
      </c>
      <c r="F62" s="6" t="n">
        <v>335000</v>
      </c>
      <c r="I62" s="6" t="n">
        <v>335000</v>
      </c>
      <c r="J62" s="6" t="n">
        <v>145000000</v>
      </c>
    </row>
    <row r="63">
      <c r="A63" s="4" t="inlineStr">
        <is>
          <t>Unamortized discount of the liability component</t>
        </is>
      </c>
      <c r="C63" s="6" t="n">
        <v>-119000000</v>
      </c>
      <c r="F63" s="6" t="n">
        <v>0</v>
      </c>
      <c r="I63" s="6" t="n">
        <v>0</v>
      </c>
      <c r="J63" s="6" t="n">
        <v>-14963000</v>
      </c>
    </row>
    <row r="64">
      <c r="A64" s="4" t="inlineStr">
        <is>
          <t>Unamortized debt issuance costs</t>
        </is>
      </c>
      <c r="F64" s="6" t="n">
        <v>0</v>
      </c>
      <c r="I64" s="6" t="n">
        <v>0</v>
      </c>
      <c r="J64" s="6" t="n">
        <v>-725000</v>
      </c>
    </row>
    <row r="65">
      <c r="A65" s="4" t="inlineStr">
        <is>
          <t>Carrying value</t>
        </is>
      </c>
      <c r="F65" s="7" t="n">
        <v>335000</v>
      </c>
      <c r="I65" s="7" t="n">
        <v>335000</v>
      </c>
      <c r="J65" s="6" t="n">
        <v>129312000</v>
      </c>
    </row>
    <row r="66">
      <c r="A66" s="3" t="inlineStr">
        <is>
          <t>Interest Expense [Abstract]</t>
        </is>
      </c>
    </row>
    <row r="67">
      <c r="A67" s="4" t="inlineStr">
        <is>
          <t>Amortization of debt discount and debt issuance costs</t>
        </is>
      </c>
      <c r="B67" s="6" t="n">
        <v>26100000</v>
      </c>
    </row>
    <row r="68">
      <c r="A68" s="4" t="inlineStr">
        <is>
          <t>Convertible Senior Notes, 2.5% | Convertible debt | Beneficial Owner</t>
        </is>
      </c>
    </row>
    <row r="69">
      <c r="A69" s="3" t="inlineStr">
        <is>
          <t>Debt Instrument [Line Items]</t>
        </is>
      </c>
    </row>
    <row r="70">
      <c r="A70" s="4" t="inlineStr">
        <is>
          <t>Par value of debt</t>
        </is>
      </c>
      <c r="B70" s="6" t="n">
        <v>22000000</v>
      </c>
    </row>
    <row r="71">
      <c r="A71" s="4" t="inlineStr">
        <is>
          <t>Payment of a prepayment fee</t>
        </is>
      </c>
      <c r="B71" s="7" t="n">
        <v>3500000</v>
      </c>
    </row>
    <row r="72">
      <c r="A72" s="4" t="inlineStr">
        <is>
          <t>Convertible Senior Notes, 2.5% | Convertible debt | Additional Paid-In Capital</t>
        </is>
      </c>
    </row>
    <row r="73">
      <c r="A73" s="3" t="inlineStr">
        <is>
          <t>Debt Instrument [Line Items]</t>
        </is>
      </c>
    </row>
    <row r="74">
      <c r="A74" s="4" t="inlineStr">
        <is>
          <t>Equity issuance costs</t>
        </is>
      </c>
      <c r="C74" s="7" t="n">
        <v>3700000</v>
      </c>
    </row>
    <row r="75">
      <c r="A75" s="4" t="inlineStr">
        <is>
          <t>Reacquisition of equity component</t>
        </is>
      </c>
      <c r="J75" s="6" t="n">
        <v>4763000</v>
      </c>
    </row>
    <row r="76">
      <c r="A76" s="4" t="inlineStr">
        <is>
          <t>Convertible Senior Notes, 5.0% | Convertible debt</t>
        </is>
      </c>
    </row>
    <row r="77">
      <c r="A77" s="3" t="inlineStr">
        <is>
          <t>Debt Instrument [Line Items]</t>
        </is>
      </c>
    </row>
    <row r="78">
      <c r="A78" s="4" t="inlineStr">
        <is>
          <t>Interest rate</t>
        </is>
      </c>
      <c r="B78" s="4" t="inlineStr">
        <is>
          <t>5.00%</t>
        </is>
      </c>
      <c r="F78" s="4" t="inlineStr">
        <is>
          <t>5.00%</t>
        </is>
      </c>
      <c r="I78" s="4" t="inlineStr">
        <is>
          <t>5.00%</t>
        </is>
      </c>
    </row>
    <row r="79">
      <c r="A79" s="4" t="inlineStr">
        <is>
          <t>Par value of debt</t>
        </is>
      </c>
      <c r="B79" s="7" t="n">
        <v>120000000</v>
      </c>
    </row>
    <row r="80">
      <c r="A80" s="4" t="inlineStr">
        <is>
          <t>Trading days, number (trading day) | trading_day</t>
        </is>
      </c>
      <c r="B80" s="6" t="n">
        <v>20</v>
      </c>
    </row>
    <row r="81">
      <c r="A81" s="4" t="inlineStr">
        <is>
          <t>Consecutive trading days, period (trading day) | trading_day</t>
        </is>
      </c>
      <c r="B81" s="6" t="n">
        <v>30</v>
      </c>
    </row>
    <row r="82">
      <c r="A82" s="4" t="inlineStr">
        <is>
          <t>Stock price trigger</t>
        </is>
      </c>
      <c r="B82" s="4" t="inlineStr">
        <is>
          <t>150.00%</t>
        </is>
      </c>
    </row>
    <row r="83">
      <c r="A83" s="4" t="inlineStr">
        <is>
          <t>Conversion price (in dollars per share) | $ / shares</t>
        </is>
      </c>
      <c r="B83" s="9" t="n">
        <v>3.09</v>
      </c>
    </row>
    <row r="84">
      <c r="A84" s="4" t="inlineStr">
        <is>
          <t>Conversion rate of common stock</t>
        </is>
      </c>
      <c r="B84" s="11" t="n">
        <v>0.3235198</v>
      </c>
    </row>
    <row r="85">
      <c r="A85" s="4" t="inlineStr">
        <is>
          <t>Effective interest rate</t>
        </is>
      </c>
      <c r="B85" s="4" t="inlineStr">
        <is>
          <t>17.82%</t>
        </is>
      </c>
    </row>
    <row r="86">
      <c r="A86" s="4" t="inlineStr">
        <is>
          <t>Liability component of debt</t>
        </is>
      </c>
      <c r="B86" s="7" t="n">
        <v>65800000</v>
      </c>
    </row>
    <row r="87">
      <c r="A87" s="4" t="inlineStr">
        <is>
          <t>Debt instrument, unamortized discount</t>
        </is>
      </c>
      <c r="B87" s="6" t="n">
        <v>54200000</v>
      </c>
      <c r="J87" s="6" t="n">
        <v>51701000</v>
      </c>
    </row>
    <row r="88">
      <c r="A88" s="4" t="inlineStr">
        <is>
          <t>Equity component of debt</t>
        </is>
      </c>
      <c r="B88" s="6" t="n">
        <v>32600000</v>
      </c>
    </row>
    <row r="89">
      <c r="A89" s="4" t="inlineStr">
        <is>
          <t>(Loss) Gain on debt extinguishment</t>
        </is>
      </c>
      <c r="G89" s="7" t="n">
        <v>-12400000</v>
      </c>
      <c r="H89" s="7" t="n">
        <v>-21300000</v>
      </c>
    </row>
    <row r="90">
      <c r="A90" s="4" t="inlineStr">
        <is>
          <t>Equity component</t>
        </is>
      </c>
      <c r="J90" s="6" t="n">
        <v>23999000</v>
      </c>
    </row>
    <row r="91">
      <c r="A91" s="4" t="inlineStr">
        <is>
          <t>Amortization of debt discount and debt issuance costs</t>
        </is>
      </c>
      <c r="I91" s="7" t="n">
        <v>1273000</v>
      </c>
      <c r="J91" s="6" t="n">
        <v>2583000</v>
      </c>
    </row>
    <row r="92">
      <c r="A92" s="4" t="inlineStr">
        <is>
          <t>Repurchased aggregate principal amount</t>
        </is>
      </c>
      <c r="K92" s="7" t="n">
        <v>34500000</v>
      </c>
      <c r="L92" s="7" t="n">
        <v>85500000</v>
      </c>
    </row>
    <row r="93">
      <c r="A93" s="4" t="inlineStr">
        <is>
          <t>Reacquisition of equity component</t>
        </is>
      </c>
      <c r="G93" s="7" t="n">
        <v>2700000</v>
      </c>
      <c r="H93" s="7" t="n">
        <v>16800000</v>
      </c>
    </row>
    <row r="94">
      <c r="A94" s="3" t="inlineStr">
        <is>
          <t>Liability Component [Abstract]</t>
        </is>
      </c>
    </row>
    <row r="95">
      <c r="A95" s="4" t="inlineStr">
        <is>
          <t>Total principal amount</t>
        </is>
      </c>
      <c r="F95" s="7" t="n">
        <v>0</v>
      </c>
      <c r="I95" s="6" t="n">
        <v>0</v>
      </c>
      <c r="J95" s="6" t="n">
        <v>120000000</v>
      </c>
    </row>
    <row r="96">
      <c r="A96" s="4" t="inlineStr">
        <is>
          <t>Unamortized discount of the liability component</t>
        </is>
      </c>
      <c r="B96" s="6" t="n">
        <v>-54200000</v>
      </c>
      <c r="J96" s="6" t="n">
        <v>-51701000</v>
      </c>
    </row>
    <row r="97">
      <c r="A97" s="4" t="inlineStr">
        <is>
          <t>Unamortized debt issuance costs</t>
        </is>
      </c>
      <c r="J97" s="6" t="n">
        <v>-2796000</v>
      </c>
    </row>
    <row r="98">
      <c r="A98" s="4" t="inlineStr">
        <is>
          <t>Carrying value</t>
        </is>
      </c>
      <c r="J98" s="6" t="n">
        <v>65503000</v>
      </c>
    </row>
    <row r="99">
      <c r="A99" s="3" t="inlineStr">
        <is>
          <t>Interest Expense [Abstract]</t>
        </is>
      </c>
    </row>
    <row r="100">
      <c r="A100" s="4" t="inlineStr">
        <is>
          <t>Stated coupon interest</t>
        </is>
      </c>
      <c r="I100" s="6" t="n">
        <v>1090000</v>
      </c>
      <c r="J100" s="6" t="n">
        <v>2250000</v>
      </c>
    </row>
    <row r="101">
      <c r="A101" s="4" t="inlineStr">
        <is>
          <t>Amortization of debt discount and debt issuance costs</t>
        </is>
      </c>
      <c r="I101" s="6" t="n">
        <v>1273000</v>
      </c>
      <c r="J101" s="6" t="n">
        <v>2583000</v>
      </c>
    </row>
    <row r="102">
      <c r="A102" s="4" t="inlineStr">
        <is>
          <t>Interest expense</t>
        </is>
      </c>
      <c r="I102" s="7" t="n">
        <v>2363000</v>
      </c>
      <c r="J102" s="6" t="n">
        <v>4833000</v>
      </c>
    </row>
    <row r="103">
      <c r="A103" s="4" t="inlineStr">
        <is>
          <t>Convertible Senior Notes, 5.0% | Convertible debt | Beneficial Owner</t>
        </is>
      </c>
    </row>
    <row r="104">
      <c r="A104" s="3" t="inlineStr">
        <is>
          <t>Debt Instrument [Line Items]</t>
        </is>
      </c>
    </row>
    <row r="105">
      <c r="A105" s="4" t="inlineStr">
        <is>
          <t>Par value of debt</t>
        </is>
      </c>
      <c r="B105" s="7" t="n">
        <v>13200000</v>
      </c>
    </row>
    <row r="106">
      <c r="A106" s="4" t="inlineStr">
        <is>
          <t>Convertible Senior Notes, 5.0% | Convertible debt | Additional Paid-In Capital</t>
        </is>
      </c>
    </row>
    <row r="107">
      <c r="A107" s="3" t="inlineStr">
        <is>
          <t>Debt Instrument [Line Items]</t>
        </is>
      </c>
    </row>
    <row r="108">
      <c r="A108" s="4" t="inlineStr">
        <is>
          <t>Equity component</t>
        </is>
      </c>
      <c r="J108" s="7" t="n">
        <v>2399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1" customWidth="1" min="8" max="8"/>
  </cols>
  <sheetData>
    <row r="1">
      <c r="A1" s="1" t="inlineStr">
        <is>
          <t>DEBT - 5.00% Convertible Senior Notes Due 2024 (Details)</t>
        </is>
      </c>
      <c r="B1" s="2" t="inlineStr">
        <is>
          <t>Apr. 08, 2020USD ($)</t>
        </is>
      </c>
      <c r="C1" s="2" t="inlineStr">
        <is>
          <t>Aug. 13, 2019USD ($)trading_day$ / shares</t>
        </is>
      </c>
      <c r="D1" s="2" t="inlineStr">
        <is>
          <t>Sep. 30, 2020USD ($)</t>
        </is>
      </c>
      <c r="E1" s="2" t="inlineStr">
        <is>
          <t>Jun. 30, 2020USD ($)</t>
        </is>
      </c>
      <c r="F1" s="2" t="inlineStr">
        <is>
          <t>Dec. 31, 2020USD ($)</t>
        </is>
      </c>
      <c r="G1" s="2" t="inlineStr">
        <is>
          <t>Dec. 31, 2019USD ($)</t>
        </is>
      </c>
      <c r="H1" s="2" t="inlineStr">
        <is>
          <t>Feb. 19, 2020USD ($)</t>
        </is>
      </c>
    </row>
    <row r="2">
      <c r="A2" s="3" t="inlineStr">
        <is>
          <t>Debt Instrument [Line Items]</t>
        </is>
      </c>
    </row>
    <row r="3">
      <c r="A3" s="4" t="inlineStr">
        <is>
          <t>Debt instrument, unamortized discount</t>
        </is>
      </c>
      <c r="F3" s="7" t="n">
        <v>16000</v>
      </c>
      <c r="G3" s="7" t="n">
        <v>70699000</v>
      </c>
    </row>
    <row r="4">
      <c r="A4" s="4" t="inlineStr">
        <is>
          <t>(Loss) Gain on debt extinguishment</t>
        </is>
      </c>
      <c r="F4" s="6" t="n">
        <v>-56113000</v>
      </c>
      <c r="G4" s="6" t="n">
        <v>26385000</v>
      </c>
    </row>
    <row r="5">
      <c r="A5" s="3" t="inlineStr">
        <is>
          <t>Liability Component [Abstract]</t>
        </is>
      </c>
    </row>
    <row r="6">
      <c r="A6" s="4" t="inlineStr">
        <is>
          <t>Total principal amount</t>
        </is>
      </c>
      <c r="F6" s="6" t="n">
        <v>84118000</v>
      </c>
      <c r="G6" s="6" t="n">
        <v>427500000</v>
      </c>
    </row>
    <row r="7">
      <c r="A7" s="4" t="inlineStr">
        <is>
          <t>Unamortized discount of the liability component</t>
        </is>
      </c>
      <c r="F7" s="6" t="n">
        <v>-16000</v>
      </c>
      <c r="G7" s="6" t="n">
        <v>-70699000</v>
      </c>
    </row>
    <row r="8">
      <c r="A8" s="4" t="inlineStr">
        <is>
          <t>Unamortized debt issuance costs</t>
        </is>
      </c>
      <c r="F8" s="6" t="n">
        <v>0</v>
      </c>
      <c r="G8" s="6" t="n">
        <v>-5543000</v>
      </c>
    </row>
    <row r="9">
      <c r="A9" s="4" t="inlineStr">
        <is>
          <t>Carrying value</t>
        </is>
      </c>
      <c r="F9" s="6" t="n">
        <v>84102000</v>
      </c>
      <c r="G9" s="6" t="n">
        <v>351258000</v>
      </c>
    </row>
    <row r="10">
      <c r="A10" s="3" t="inlineStr">
        <is>
          <t>Interest Expense [Abstract]</t>
        </is>
      </c>
    </row>
    <row r="11">
      <c r="A11" s="4" t="inlineStr">
        <is>
          <t>Amortization of debt discount and debt issuance costs</t>
        </is>
      </c>
      <c r="F11" s="6" t="n">
        <v>5680000</v>
      </c>
      <c r="G11" s="6" t="n">
        <v>23764000</v>
      </c>
    </row>
    <row r="12">
      <c r="A12" s="4" t="inlineStr">
        <is>
          <t>Interest expense</t>
        </is>
      </c>
      <c r="F12" s="6" t="n">
        <v>6870000</v>
      </c>
    </row>
    <row r="13">
      <c r="A13" s="4" t="inlineStr">
        <is>
          <t>Convertible debt</t>
        </is>
      </c>
    </row>
    <row r="14">
      <c r="A14" s="3" t="inlineStr">
        <is>
          <t>Debt Instrument [Line Items]</t>
        </is>
      </c>
    </row>
    <row r="15">
      <c r="A15" s="4" t="inlineStr">
        <is>
          <t>(Loss) Gain on debt extinguishment</t>
        </is>
      </c>
      <c r="F15" s="6" t="n">
        <v>-47880000</v>
      </c>
      <c r="G15" s="6" t="n">
        <v>26385000</v>
      </c>
    </row>
    <row r="16">
      <c r="A16" s="4" t="inlineStr">
        <is>
          <t>Reacquisition of equity component</t>
        </is>
      </c>
      <c r="F16" s="6" t="n">
        <v>19532000</v>
      </c>
    </row>
    <row r="17">
      <c r="A17" s="3" t="inlineStr">
        <is>
          <t>Interest Expense [Abstract]</t>
        </is>
      </c>
    </row>
    <row r="18">
      <c r="A18" s="4" t="inlineStr">
        <is>
          <t>Stated coupon interest</t>
        </is>
      </c>
      <c r="F18" s="6" t="n">
        <v>637000</v>
      </c>
      <c r="G18" s="6" t="n">
        <v>6708000</v>
      </c>
    </row>
    <row r="19">
      <c r="A19" s="4" t="inlineStr">
        <is>
          <t>Amortization of debt discount and debt issuance costs</t>
        </is>
      </c>
      <c r="F19" s="6" t="n">
        <v>1550000</v>
      </c>
      <c r="G19" s="6" t="n">
        <v>15398000</v>
      </c>
    </row>
    <row r="20">
      <c r="A20" s="4" t="inlineStr">
        <is>
          <t>Interest expense</t>
        </is>
      </c>
      <c r="F20" s="7" t="n">
        <v>2187000</v>
      </c>
      <c r="G20" s="6" t="n">
        <v>22106000</v>
      </c>
    </row>
    <row r="21">
      <c r="A21" s="4" t="inlineStr">
        <is>
          <t>Convertible Senior Notes, 5.0% | Convertible debt</t>
        </is>
      </c>
    </row>
    <row r="22">
      <c r="A22" s="3" t="inlineStr">
        <is>
          <t>Debt Instrument [Line Items]</t>
        </is>
      </c>
    </row>
    <row r="23">
      <c r="A23" s="4" t="inlineStr">
        <is>
          <t>Interest rate</t>
        </is>
      </c>
      <c r="C23" s="4" t="inlineStr">
        <is>
          <t>5.00%</t>
        </is>
      </c>
      <c r="F23" s="4" t="inlineStr">
        <is>
          <t>5.00%</t>
        </is>
      </c>
    </row>
    <row r="24">
      <c r="A24" s="4" t="inlineStr">
        <is>
          <t>Par value of debt</t>
        </is>
      </c>
      <c r="C24" s="7" t="n">
        <v>120000000</v>
      </c>
    </row>
    <row r="25">
      <c r="A25" s="4" t="inlineStr">
        <is>
          <t>Conversion rate of common stock</t>
        </is>
      </c>
      <c r="C25" s="11" t="n">
        <v>0.3235198</v>
      </c>
    </row>
    <row r="26">
      <c r="A26" s="4" t="inlineStr">
        <is>
          <t>Conversion price (in dollars per share) | $ / shares</t>
        </is>
      </c>
      <c r="C26" s="9" t="n">
        <v>3.09</v>
      </c>
    </row>
    <row r="27">
      <c r="A27" s="4" t="inlineStr">
        <is>
          <t>Observation period</t>
        </is>
      </c>
      <c r="C27" s="4" t="inlineStr">
        <is>
          <t>40 days</t>
        </is>
      </c>
    </row>
    <row r="28">
      <c r="A28" s="4" t="inlineStr">
        <is>
          <t>Stock price trigger</t>
        </is>
      </c>
      <c r="C28" s="4" t="inlineStr">
        <is>
          <t>150.00%</t>
        </is>
      </c>
    </row>
    <row r="29">
      <c r="A29" s="4" t="inlineStr">
        <is>
          <t>Trading days, number (trading day) | trading_day</t>
        </is>
      </c>
      <c r="C29" s="6" t="n">
        <v>20</v>
      </c>
    </row>
    <row r="30">
      <c r="A30" s="4" t="inlineStr">
        <is>
          <t>Consecutive trading days, period (trading day) | trading_day</t>
        </is>
      </c>
      <c r="C30" s="6" t="n">
        <v>30</v>
      </c>
    </row>
    <row r="31">
      <c r="A31" s="4" t="inlineStr">
        <is>
          <t>Redemption price, percentage</t>
        </is>
      </c>
      <c r="B31" s="4" t="inlineStr">
        <is>
          <t>99.50%</t>
        </is>
      </c>
      <c r="C31" s="4" t="inlineStr">
        <is>
          <t>100.00%</t>
        </is>
      </c>
    </row>
    <row r="32">
      <c r="A32" s="4" t="inlineStr">
        <is>
          <t>Debt instrument, debt default, percent of principal and unpaid interest due and payable immediately</t>
        </is>
      </c>
      <c r="C32" s="4" t="inlineStr">
        <is>
          <t>100.00%</t>
        </is>
      </c>
    </row>
    <row r="33">
      <c r="A33" s="4" t="inlineStr">
        <is>
          <t>Effective interest rate</t>
        </is>
      </c>
      <c r="C33" s="4" t="inlineStr">
        <is>
          <t>17.82%</t>
        </is>
      </c>
    </row>
    <row r="34">
      <c r="A34" s="4" t="inlineStr">
        <is>
          <t>Estimated fair value of debt</t>
        </is>
      </c>
      <c r="C34" s="7" t="n">
        <v>98400000</v>
      </c>
    </row>
    <row r="35">
      <c r="A35" s="4" t="inlineStr">
        <is>
          <t>Liability component of debt</t>
        </is>
      </c>
      <c r="C35" s="6" t="n">
        <v>65800000</v>
      </c>
    </row>
    <row r="36">
      <c r="A36" s="4" t="inlineStr">
        <is>
          <t>Debt instrument, unamortized discount</t>
        </is>
      </c>
      <c r="C36" s="6" t="n">
        <v>54200000</v>
      </c>
      <c r="G36" s="6" t="n">
        <v>51701000</v>
      </c>
    </row>
    <row r="37">
      <c r="A37" s="4" t="inlineStr">
        <is>
          <t>Debt instrument, unamortized discount, fair value</t>
        </is>
      </c>
      <c r="C37" s="6" t="n">
        <v>21600000</v>
      </c>
    </row>
    <row r="38">
      <c r="A38" s="4" t="inlineStr">
        <is>
          <t>Equity component of debt</t>
        </is>
      </c>
      <c r="C38" s="6" t="n">
        <v>32600000</v>
      </c>
    </row>
    <row r="39">
      <c r="A39" s="4" t="inlineStr">
        <is>
          <t>Debt and equity issuance costs, net</t>
        </is>
      </c>
      <c r="C39" s="6" t="n">
        <v>4300000</v>
      </c>
    </row>
    <row r="40">
      <c r="A40" s="4" t="inlineStr">
        <is>
          <t>Debt issuance costs, net</t>
        </is>
      </c>
      <c r="C40" s="6" t="n">
        <v>2900000</v>
      </c>
    </row>
    <row r="41">
      <c r="A41" s="4" t="inlineStr">
        <is>
          <t>Repurchased aggregate principal amount</t>
        </is>
      </c>
      <c r="B41" s="7" t="n">
        <v>34500000</v>
      </c>
      <c r="H41" s="7" t="n">
        <v>85500000</v>
      </c>
    </row>
    <row r="42">
      <c r="A42" s="4" t="inlineStr">
        <is>
          <t>(Loss) Gain on debt extinguishment</t>
        </is>
      </c>
      <c r="D42" s="7" t="n">
        <v>-12400000</v>
      </c>
      <c r="E42" s="7" t="n">
        <v>-21300000</v>
      </c>
    </row>
    <row r="43">
      <c r="A43" s="4" t="inlineStr">
        <is>
          <t>Reacquisition of equity component</t>
        </is>
      </c>
      <c r="D43" s="7" t="n">
        <v>2700000</v>
      </c>
      <c r="E43" s="7" t="n">
        <v>16800000</v>
      </c>
    </row>
    <row r="44">
      <c r="A44" s="3" t="inlineStr">
        <is>
          <t>Liability Component [Abstract]</t>
        </is>
      </c>
    </row>
    <row r="45">
      <c r="A45" s="4" t="inlineStr">
        <is>
          <t>Total principal amount</t>
        </is>
      </c>
      <c r="F45" s="7" t="n">
        <v>0</v>
      </c>
      <c r="G45" s="6" t="n">
        <v>120000000</v>
      </c>
    </row>
    <row r="46">
      <c r="A46" s="4" t="inlineStr">
        <is>
          <t>Unamortized discount of the liability component</t>
        </is>
      </c>
      <c r="C46" s="7" t="n">
        <v>-54200000</v>
      </c>
      <c r="G46" s="6" t="n">
        <v>-51701000</v>
      </c>
    </row>
    <row r="47">
      <c r="A47" s="4" t="inlineStr">
        <is>
          <t>Unamortized debt issuance costs</t>
        </is>
      </c>
      <c r="G47" s="6" t="n">
        <v>-2796000</v>
      </c>
    </row>
    <row r="48">
      <c r="A48" s="4" t="inlineStr">
        <is>
          <t>Carrying value</t>
        </is>
      </c>
      <c r="G48" s="6" t="n">
        <v>65503000</v>
      </c>
    </row>
    <row r="49">
      <c r="A49" s="3" t="inlineStr">
        <is>
          <t>Interest Expense [Abstract]</t>
        </is>
      </c>
    </row>
    <row r="50">
      <c r="A50" s="4" t="inlineStr">
        <is>
          <t>Stated coupon interest</t>
        </is>
      </c>
      <c r="F50" s="6" t="n">
        <v>1090000</v>
      </c>
      <c r="G50" s="6" t="n">
        <v>2250000</v>
      </c>
    </row>
    <row r="51">
      <c r="A51" s="4" t="inlineStr">
        <is>
          <t>Amortization of debt discount and debt issuance costs</t>
        </is>
      </c>
      <c r="F51" s="6" t="n">
        <v>1273000</v>
      </c>
      <c r="G51" s="6" t="n">
        <v>2583000</v>
      </c>
    </row>
    <row r="52">
      <c r="A52" s="4" t="inlineStr">
        <is>
          <t>Interest expense</t>
        </is>
      </c>
      <c r="F52" s="7" t="n">
        <v>2363000</v>
      </c>
      <c r="G52" s="7" t="n">
        <v>483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Senior Secured Notes (Details) - USD ($)</t>
        </is>
      </c>
      <c r="B1" s="2" t="inlineStr">
        <is>
          <t>Apr. 02, 2015</t>
        </is>
      </c>
      <c r="C1" s="2" t="inlineStr">
        <is>
          <t>Dec. 31, 2020</t>
        </is>
      </c>
      <c r="D1" s="2" t="inlineStr">
        <is>
          <t>Dec. 31, 2019</t>
        </is>
      </c>
    </row>
    <row r="2">
      <c r="A2" s="3" t="inlineStr">
        <is>
          <t>Debt Instrument [Line Items]</t>
        </is>
      </c>
    </row>
    <row r="3">
      <c r="A3" s="4" t="inlineStr">
        <is>
          <t>Payment for Debt Extinguishment or Debt Prepayment Cost</t>
        </is>
      </c>
      <c r="C3" s="7" t="n">
        <v>264731000</v>
      </c>
      <c r="D3" s="7" t="n">
        <v>30000000</v>
      </c>
    </row>
    <row r="4">
      <c r="A4" s="4" t="inlineStr">
        <is>
          <t>(Loss) Gain on debt extinguishment</t>
        </is>
      </c>
      <c r="C4" s="6" t="n">
        <v>-56113000</v>
      </c>
      <c r="D4" s="6" t="n">
        <v>26385000</v>
      </c>
    </row>
    <row r="5">
      <c r="A5" s="3" t="inlineStr">
        <is>
          <t>Carrying Value [Abstract]</t>
        </is>
      </c>
    </row>
    <row r="6">
      <c r="A6" s="4" t="inlineStr">
        <is>
          <t>Total principal amount</t>
        </is>
      </c>
      <c r="C6" s="6" t="n">
        <v>84118000</v>
      </c>
      <c r="D6" s="6" t="n">
        <v>427500000</v>
      </c>
    </row>
    <row r="7">
      <c r="A7" s="4" t="inlineStr">
        <is>
          <t>Unamortized discount of the liability component</t>
        </is>
      </c>
      <c r="C7" s="6" t="n">
        <v>-16000</v>
      </c>
      <c r="D7" s="6" t="n">
        <v>-70699000</v>
      </c>
    </row>
    <row r="8">
      <c r="A8" s="4" t="inlineStr">
        <is>
          <t>Unamortized debt issuance costs</t>
        </is>
      </c>
      <c r="C8" s="6" t="n">
        <v>0</v>
      </c>
      <c r="D8" s="6" t="n">
        <v>-5543000</v>
      </c>
    </row>
    <row r="9">
      <c r="A9" s="4" t="inlineStr">
        <is>
          <t>Carrying value</t>
        </is>
      </c>
      <c r="C9" s="6" t="n">
        <v>84102000</v>
      </c>
      <c r="D9" s="6" t="n">
        <v>351258000</v>
      </c>
    </row>
    <row r="10">
      <c r="A10" s="3" t="inlineStr">
        <is>
          <t>Interest Expense [Abstract]</t>
        </is>
      </c>
    </row>
    <row r="11">
      <c r="A11" s="4" t="inlineStr">
        <is>
          <t>Amortization of debt discount and debt issuance costs</t>
        </is>
      </c>
      <c r="C11" s="6" t="n">
        <v>5680000</v>
      </c>
      <c r="D11" s="6" t="n">
        <v>23764000</v>
      </c>
    </row>
    <row r="12">
      <c r="A12" s="4" t="inlineStr">
        <is>
          <t>Interest expense</t>
        </is>
      </c>
      <c r="C12" s="6" t="n">
        <v>6870000</v>
      </c>
    </row>
    <row r="13">
      <c r="A13" s="4" t="inlineStr">
        <is>
          <t>Senior Notes</t>
        </is>
      </c>
    </row>
    <row r="14">
      <c r="A14" s="3" t="inlineStr">
        <is>
          <t>Debt Instrument [Line Items]</t>
        </is>
      </c>
    </row>
    <row r="15">
      <c r="A15" s="4" t="inlineStr">
        <is>
          <t>Par value of debt</t>
        </is>
      </c>
      <c r="B15" s="7" t="n">
        <v>575000000</v>
      </c>
    </row>
    <row r="16">
      <c r="A16" s="4" t="inlineStr">
        <is>
          <t>Proceeds from the issuance of debt</t>
        </is>
      </c>
      <c r="B16" s="7" t="n">
        <v>562000000</v>
      </c>
    </row>
    <row r="17">
      <c r="A17" s="4" t="inlineStr">
        <is>
          <t>Repurchased aggregate principal amount</t>
        </is>
      </c>
      <c r="C17" s="6" t="n">
        <v>162500000</v>
      </c>
    </row>
    <row r="18">
      <c r="A18" s="4" t="inlineStr">
        <is>
          <t>Payment for Debt Extinguishment or Debt Prepayment Cost</t>
        </is>
      </c>
      <c r="C18" s="6" t="n">
        <v>4900000</v>
      </c>
    </row>
    <row r="19">
      <c r="A19" s="4" t="inlineStr">
        <is>
          <t>Payment debt exit fees</t>
        </is>
      </c>
      <c r="C19" s="6" t="n">
        <v>4400000</v>
      </c>
    </row>
    <row r="20">
      <c r="A20" s="4" t="inlineStr">
        <is>
          <t>(Loss) Gain on debt extinguishment</t>
        </is>
      </c>
      <c r="C20" s="6" t="n">
        <v>-8233000</v>
      </c>
      <c r="D20" s="6" t="n">
        <v>0</v>
      </c>
    </row>
    <row r="21">
      <c r="A21" s="4" t="inlineStr">
        <is>
          <t>Write off of unamortized debt discount and debt issuance costs</t>
        </is>
      </c>
      <c r="C21" s="6" t="n">
        <v>3300000</v>
      </c>
    </row>
    <row r="22">
      <c r="A22" s="3" t="inlineStr">
        <is>
          <t>Carrying Value [Abstract]</t>
        </is>
      </c>
    </row>
    <row r="23">
      <c r="A23" s="4" t="inlineStr">
        <is>
          <t>Total principal amount</t>
        </is>
      </c>
      <c r="C23" s="6" t="n">
        <v>0</v>
      </c>
      <c r="D23" s="6" t="n">
        <v>162500000</v>
      </c>
    </row>
    <row r="24">
      <c r="A24" s="4" t="inlineStr">
        <is>
          <t>Unamortized discount of the liability component</t>
        </is>
      </c>
      <c r="D24" s="6" t="n">
        <v>-4035000</v>
      </c>
    </row>
    <row r="25">
      <c r="A25" s="4" t="inlineStr">
        <is>
          <t>Unamortized debt issuance costs</t>
        </is>
      </c>
      <c r="D25" s="6" t="n">
        <v>-2022000</v>
      </c>
    </row>
    <row r="26">
      <c r="A26" s="4" t="inlineStr">
        <is>
          <t>Carrying value</t>
        </is>
      </c>
      <c r="D26" s="6" t="n">
        <v>156443000</v>
      </c>
    </row>
    <row r="27">
      <c r="A27" s="3" t="inlineStr">
        <is>
          <t>Interest Expense [Abstract]</t>
        </is>
      </c>
    </row>
    <row r="28">
      <c r="A28" s="4" t="inlineStr">
        <is>
          <t>Stated coupon interest</t>
        </is>
      </c>
      <c r="C28" s="6" t="n">
        <v>1648000</v>
      </c>
      <c r="D28" s="6" t="n">
        <v>25559000</v>
      </c>
    </row>
    <row r="29">
      <c r="A29" s="4" t="inlineStr">
        <is>
          <t>Amortization of debt discount and debt issuance costs</t>
        </is>
      </c>
      <c r="C29" s="6" t="n">
        <v>2699000</v>
      </c>
      <c r="D29" s="6" t="n">
        <v>5783000</v>
      </c>
    </row>
    <row r="30">
      <c r="A30" s="4" t="inlineStr">
        <is>
          <t>Interest expense</t>
        </is>
      </c>
      <c r="C30" s="7" t="n">
        <v>4347000</v>
      </c>
      <c r="D30" s="7" t="n">
        <v>31342000</v>
      </c>
    </row>
    <row r="31">
      <c r="A31" s="4" t="inlineStr">
        <is>
          <t>Senior Notes | Three month LIBOR</t>
        </is>
      </c>
    </row>
    <row r="32">
      <c r="A32" s="3" t="inlineStr">
        <is>
          <t>Debt Instrument [Line Items]</t>
        </is>
      </c>
    </row>
    <row r="33">
      <c r="A33" s="4" t="inlineStr">
        <is>
          <t>Debt Instrument, Basis Spread on Variable Rate</t>
        </is>
      </c>
      <c r="B33" s="4" t="inlineStr">
        <is>
          <t>9.75%</t>
        </is>
      </c>
    </row>
    <row r="34">
      <c r="A34" s="4" t="inlineStr">
        <is>
          <t>Interest rate through third anniversary</t>
        </is>
      </c>
      <c r="B34" s="4" t="inlineStr">
        <is>
          <t>11.95%</t>
        </is>
      </c>
    </row>
    <row r="35">
      <c r="A35" s="4" t="inlineStr">
        <is>
          <t>Interest rate after third anniversary</t>
        </is>
      </c>
      <c r="B35" s="4" t="inlineStr">
        <is>
          <t>12.95%</t>
        </is>
      </c>
    </row>
    <row r="36">
      <c r="A36" s="4" t="inlineStr">
        <is>
          <t>Senior Notes | Three month LIBOR | Minimum</t>
        </is>
      </c>
    </row>
    <row r="37">
      <c r="A37" s="3" t="inlineStr">
        <is>
          <t>Debt Instrument [Line Items]</t>
        </is>
      </c>
    </row>
    <row r="38">
      <c r="A38" s="4" t="inlineStr">
        <is>
          <t>Interest rate</t>
        </is>
      </c>
      <c r="B38" s="4" t="inlineStr">
        <is>
          <t>1.00%</t>
        </is>
      </c>
    </row>
    <row r="39">
      <c r="A39" s="4" t="inlineStr">
        <is>
          <t>Senior Notes | NUCYNTA</t>
        </is>
      </c>
    </row>
    <row r="40">
      <c r="A40" s="3" t="inlineStr">
        <is>
          <t>Debt Instrument [Line Items]</t>
        </is>
      </c>
    </row>
    <row r="41">
      <c r="A41" s="4" t="inlineStr">
        <is>
          <t>Proceeds from the issuance of debt</t>
        </is>
      </c>
      <c r="B41" s="7" t="n">
        <v>5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RESTRUCTURING CHARGES - Narrative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Cost and Reserve [Line Items]</t>
        </is>
      </c>
    </row>
    <row r="4">
      <c r="A4" s="4" t="inlineStr">
        <is>
          <t>Severance and benefit costs</t>
        </is>
      </c>
      <c r="C4" s="7" t="n">
        <v>15705</v>
      </c>
      <c r="D4" s="7" t="n">
        <v>3891</v>
      </c>
    </row>
    <row r="5">
      <c r="A5" s="4" t="inlineStr">
        <is>
          <t>Other exit costs</t>
        </is>
      </c>
      <c r="C5" s="6" t="n">
        <v>2101</v>
      </c>
      <c r="D5" s="6" t="n">
        <v>0</v>
      </c>
    </row>
    <row r="6">
      <c r="A6" s="4" t="inlineStr">
        <is>
          <t>Restructuring liability</t>
        </is>
      </c>
      <c r="C6" s="6" t="n">
        <v>8744</v>
      </c>
      <c r="D6" s="6" t="n">
        <v>3763</v>
      </c>
      <c r="E6" s="7" t="n">
        <v>1578</v>
      </c>
    </row>
    <row r="7">
      <c r="A7" s="4" t="inlineStr">
        <is>
          <t>December 2020 Plan</t>
        </is>
      </c>
    </row>
    <row r="8">
      <c r="A8" s="3" t="inlineStr">
        <is>
          <t>Restructuring Cost and Reserve [Line Items]</t>
        </is>
      </c>
    </row>
    <row r="9">
      <c r="A9" s="4" t="inlineStr">
        <is>
          <t>Severance and benefit costs</t>
        </is>
      </c>
      <c r="C9" s="6" t="n">
        <v>9600</v>
      </c>
    </row>
    <row r="10">
      <c r="A10" s="4" t="inlineStr">
        <is>
          <t>Other exit costs</t>
        </is>
      </c>
      <c r="C10" s="6" t="n">
        <v>1600</v>
      </c>
    </row>
    <row r="11">
      <c r="A11" s="4" t="inlineStr">
        <is>
          <t>Restructuring liability</t>
        </is>
      </c>
      <c r="C11" s="6" t="n">
        <v>7200</v>
      </c>
    </row>
    <row r="12">
      <c r="A12" s="4" t="inlineStr">
        <is>
          <t>Zyla Merger Reorganization</t>
        </is>
      </c>
    </row>
    <row r="13">
      <c r="A13" s="3" t="inlineStr">
        <is>
          <t>Restructuring Cost and Reserve [Line Items]</t>
        </is>
      </c>
    </row>
    <row r="14">
      <c r="A14" s="4" t="inlineStr">
        <is>
          <t>Severance and benefit costs</t>
        </is>
      </c>
      <c r="C14" s="6" t="n">
        <v>5600</v>
      </c>
    </row>
    <row r="15">
      <c r="A15" s="4" t="inlineStr">
        <is>
          <t>Other exit costs</t>
        </is>
      </c>
      <c r="C15" s="6" t="n">
        <v>200</v>
      </c>
    </row>
    <row r="16">
      <c r="A16" s="4" t="inlineStr">
        <is>
          <t>Severance costs, share-based compensation</t>
        </is>
      </c>
      <c r="C16" s="6" t="n">
        <v>1000</v>
      </c>
    </row>
    <row r="17">
      <c r="A17" s="4" t="inlineStr">
        <is>
          <t>Restructuring liability</t>
        </is>
      </c>
      <c r="C17" s="6" t="n">
        <v>700</v>
      </c>
    </row>
    <row r="18">
      <c r="A18" s="4" t="inlineStr">
        <is>
          <t>Reduction In Workforce Due To COVID-19</t>
        </is>
      </c>
    </row>
    <row r="19">
      <c r="A19" s="3" t="inlineStr">
        <is>
          <t>Restructuring Cost and Reserve [Line Items]</t>
        </is>
      </c>
    </row>
    <row r="20">
      <c r="A20" s="4" t="inlineStr">
        <is>
          <t>Severance and benefit costs</t>
        </is>
      </c>
      <c r="B20" s="7" t="n">
        <v>300</v>
      </c>
    </row>
    <row r="21">
      <c r="A21" s="4" t="inlineStr">
        <is>
          <t>Other exit costs</t>
        </is>
      </c>
      <c r="B21" s="7" t="n">
        <v>300</v>
      </c>
    </row>
    <row r="22">
      <c r="A22" s="4" t="inlineStr">
        <is>
          <t>2019 Plan</t>
        </is>
      </c>
    </row>
    <row r="23">
      <c r="A23" s="3" t="inlineStr">
        <is>
          <t>Restructuring Cost and Reserve [Line Items]</t>
        </is>
      </c>
    </row>
    <row r="24">
      <c r="A24" s="4" t="inlineStr">
        <is>
          <t>Severance and benefit costs</t>
        </is>
      </c>
      <c r="C24" s="6" t="n">
        <v>200</v>
      </c>
      <c r="D24" s="6" t="n">
        <v>3900</v>
      </c>
    </row>
    <row r="25">
      <c r="A25" s="4" t="inlineStr">
        <is>
          <t>Restructuring liability</t>
        </is>
      </c>
      <c r="C25" s="7" t="n">
        <v>800</v>
      </c>
      <c r="D25" s="7" t="n">
        <v>38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ctivities (Details) - USD ($) $ in Thousands</t>
        </is>
      </c>
      <c r="B1" s="2" t="inlineStr">
        <is>
          <t>12 Months Ended</t>
        </is>
      </c>
    </row>
    <row r="2">
      <c r="B2" s="2" t="inlineStr">
        <is>
          <t>Dec. 31, 2020</t>
        </is>
      </c>
      <c r="C2" s="2" t="inlineStr">
        <is>
          <t>Dec. 31, 2019</t>
        </is>
      </c>
    </row>
    <row r="3">
      <c r="A3" s="3" t="inlineStr">
        <is>
          <t>Restructuring costs</t>
        </is>
      </c>
    </row>
    <row r="4">
      <c r="A4" s="4" t="inlineStr">
        <is>
          <t>Employee compensation costs</t>
        </is>
      </c>
      <c r="B4" s="7" t="n">
        <v>15705</v>
      </c>
      <c r="C4" s="7" t="n">
        <v>3891</v>
      </c>
    </row>
    <row r="5">
      <c r="A5" s="4" t="inlineStr">
        <is>
          <t>Other exit costs</t>
        </is>
      </c>
      <c r="B5" s="6" t="n">
        <v>2101</v>
      </c>
      <c r="C5" s="6" t="n">
        <v>0</v>
      </c>
    </row>
    <row r="6">
      <c r="A6" s="4" t="inlineStr">
        <is>
          <t>Total restructuring charges</t>
        </is>
      </c>
      <c r="B6" s="7" t="n">
        <v>17806</v>
      </c>
      <c r="C6" s="7" t="n">
        <v>3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On May 20, 2020, Assertio Holdings, Inc. completed a merger (Zyla Merger) with Zyla Life Sciences (Zyla) pursuant to an Agreement and Plan of Merger (Merger Agreement), dated as of March 16, 2020. Prior to the consummation of the Zyla Merger, Assertio Therapeutics, Inc. (which changed its name from Depomed, Inc. in August 2018) implemented a holding company reorganization (Assertio Reorganization) pursuant to an Agreement and Plan of Merger, dated as of May 19, 2020, by and among Assertio Therapeutics, Inc., Assertio Holdings, Inc. and a wholly-owned subsidiary formed to effectuate the Assertio Reorganization. As a result of the Assertio Reorganization, Assertio Therapeutics, Inc. became a direct, wholly-owned subsidiary of Assertio Holdings, Inc. and e ach issued and outstanding share of common stock, $0.0001 par value per share, of Assertio Therapeutics, Inc. immediately prior to the Assertio Reorganization automatically converted into an equivalent corresponding share of common stock, $0.0001 par value per share, of Assertio Holdings, Inc. having the same designations, rights, powers, preferences, qualifications, limitations and restrictions as the converted share of Assertio Therapeutics, Inc. common stock. Unless otherwise noted or required by context, use of “Assertio” and “Company” refer to Assertio Therapeutics, Inc. any time prior to the Assertio Reorganization and to Assertio Holdings, Inc. following the Assertio Reorganization. Assertio is a commercial pharmaceutical company offering differentiated products to patients. The Company’s commercial portfolio of branded products focuses on three areas: neurology, hospital, and pain and inflammation. The Company has built its commercial portfolio through a combination of increased opportunities with existing products, as well as through the acquisition or licensing of additional approved products. The Company’s marketed products are: INDOCIN ® (indomethacin) Suppositories A suppository form and oral solution of indomethacin, a nonsteroidal anti-inflammatory drug (NSAID), approved for: • Moderate to severe rheumatoid arthritis including acute flares of chronic disease • Moderate to severe ankylosing spondylitis INDOCIN ® (indomethacin) Oral Suspension • Moderate to severe osteoarthritis • Acute painful shoulder (bursitis and/or tendinitis) • Acute gouty arthritis CAMBIA ® (diclofenac potassium for oral solution) A prescription medicine used to treat migraine attacks in adults. CAMBIA does not prevent or lessen the number of migraines one has, and it is not for other types of headaches. It contains diclofenac potassium, a non-steroidal anti-inflammatory drug (NSAID). SPRIX ® (ketorolac tromethamine) Nasal Spray A prescription NSAID indicated in adult patients for the short term (up to five days) management of moderate to moderately severe pain that requires analgesia at the opioid level. Zipsor ® (diclofenac potassium) Liquid filled capsules A prescription NSAID used for relief of mild-to-moderate pain in adults (18 years of age and older) Other commercially available products include ZORVOLEX® (diclofenac) and VIVLODEX® (meloxicam) (collectively known as the SOLUMATRIX® products), as well as OXAYDO® (oxycodone HCI, USP) tablets for oral use only —CII. In September 2020, the Company terminated its Second Amended and Restated Nano-Reformulated Compound License Agreement as of January 27, 2020 (the “iCeutica License”), with iCeutica Inc. and iCeutica Pty Ltd. (collectively, “iCeutica”). The iCeutica License allowed the Company to utilize certain technology and intellectual property related to iCeutica’s SOLUMATRIX technology and certain other rights of iCeutica. Accordingly, the intellectual property related to SOLUMATRIX technology will no longer be used by the Company and the Company will no longer manufacture products using SOLUMATRIX technology. On February 13, 2020, the Company completed the sale of its remaining rights, title and interest in and to the NUCYNTA® franchise to Collegium Pharmaceutical, Inc. (Collegium) for $375.0 million, less royalties, in cash at closing. Collegium assumed certain contracts, liabilities and obligations relating to the NUCYNTA products, including those related to manufacturing and supply, post-market commitments and clinical development costs. Collegium also paid for certain inventories relating to the products. On January 10, 2020, the Company completed the sale of Gralise ® (gabapentin) to Golf Acquiror LLC, an affiliate to Alvogen, Inc. (Alvogen), for cash proceeds of $130.3 million. The total value included $75.0 million in cash at closing, with the balance receivable as 75% of Alvogen’s first $70.0 million of Gralise net sales after the closing (consideration receivable). Alvogen also paid for certain inventories relating to Gralise. On June 3, 2020, the Company entered into an agreement with Alvogen to settle the remaining balance of $39.7 million in consideration receivable, whereby the Company reduced the consideration receivable by $0.9 million and Alvogen paid $38.8 million in cash. Basis of Preparation The Company’s consolidated financial statements are prepared in accordance with United States (“U.S.”) generally accepted accounting principles (U.S. GAAP) and U.S. Securities and Exchange Commission (SEC) regulations for annual reporting. In connection with the preparation of the financial statements for the year ended December 31, 2020,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Principles of Consolidation The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 actual results could differ materially from these estimates. Segment Information The Company manages its business within one reportable segment. Segment information is consistent with how management reviews the business, makes investing and resource allocation decisions and assesses operating performance. To date, substantially all of the Company’s revenues from product sales are related to sales in the U.S. Cash, Cash Equivalents Cash and cash equivalents include cash in readily available checking and money market funds. We consider all highly liquid investments purchased with a maturity of three months or less on the date of purchase to be cash equivalents. Cash equivalents are carried at cost, which approximates fair value. Accounts Receivable Trade accounts receivable are recorded net of allowances for cash discounts for prompt payment. To date the Company has not recorded a bad debt allowance since the majority of its product revenue comes from sales to a limited number of financially sound companies who have historically paid their balances timely. The need for a bad debt allowance is evaluated each reporting period based on the Company’s assessment of the credit worthiness of its customers or any other potential circumstances that could result in bad debt. Inventories Inventories are stated at the lower of cost or net realizable value with cost determined by specific manufactured lot. Inventories consist of costs of the active pharmaceutical ingredient, contract manufacturing and packaging costs. Additionally, the Company writes off the value of inventory for potentially excess, dated or obsolete inventories based on an analysis of inventory on hand and projected demand. Cost of sales includes the cost of inventory sold or reserved, which includes manufacturing and supply chain costs, product shipping and handling costs, and product royalties. Investments Assertio received warrants to purchase Collegium stock in conjunction with its November 2018 amendment to the Collegium Commercialization Agreement. Such warrants were measured at fair value with changes in fair value recorded in Other (loss) gain on the Company’s Consolidated Statements of Comprehensive Income during the year ended December 31, 2019. The Collegium warrants were sold during the year ended December 31, 2020. Property and Equipment Property and equipment are stated at cost, less accumulated depreciation and amortization. Depreciation is calculated using the straight-line method over the estimated useful lives of the respective assets, as follows: Furniture and office equipment 3 - 5 years Machinery and equipment 5 - 7 years Laboratory equipment 3 - 5 years Leasehold improvements Shorter of estimated useful life or lease term Intangible Assets (other than goodwill) Intangible assets, other than goodwill, consist of product rights that are accounted for as definite-lived intangible assets subject to amortization. The Company determines the fair value of acquired intangible assets as of the acquisition date. Discounted cash flow models are typically used in these valuations, which require the use of significant estimates and assumptions, including but not limited to, developing appropriate discount rates and estimating future cash flows from product sales and related expenses. The fair value recorded is amortized on a straight-line basis over the estimated useful life of the asset. The Company estimated the useful life of the assets by considering competition by products prescribed for the same indication, the likelihood and estimated future entry of non-generic and generic competition for the same or similar indication and other related factors. Impairment of Long-lived Assets The Company evaluates long-lived assets, including property and equipment and product right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impairment loss is calculated as the excess of the carrying amount over the fair value. Estimating future cash flows and fair value related to an intangible asset involves significant estimates and assumptions. If the Company’s assumptions are not correct, there could be an impairment loss or, in the case of a change in the estimated useful life of the asset, a change in amortization expense. As of December 31, 2020, the Company determined there were indicators of impairment present related to the declining revenues due to the adverse impact of COVID-19 on our business as well as unfavorable changes in product payor mix, resulting in the Company’s announcement of the December 2020 Plan. These factors contributed to higher operating losses and cash used by operating activities during the year ended December 31, 2020, as compared to the prior year. In addition, during the fourth quarter of 2020, the Company’s market capitalization declined from approximately $72.0 million as of September 30, 2020 to $38.0 million as of December 31, 2020. As a result of these recent events, the Company determined indicators of impairment were present and, accordingly, performed a test for recoverability of long-lived assets to be held and used pursuant to ASC 360, Impairment Testing: Long Lived Assets Classified as Held and Used. After grouping the long-lived assets, including purchased developed technology and trademarks, at the lowest level for which there are identifiable cash flows that are largely independent of the cash flows of other assets and liabilities, the Company estimated the future net undiscounted cash flows expected to be generated from the use of the long-lived asset group and its eventual disposition. The Company then compared the estimated undiscounted cash flows to the carrying amount of the long-lived asset group. Based on this test, the Company determined that the estimated undiscounted cash flows were in excess of the carrying amount of the long-lived asset group and, accordingly, the long-lived asset group is fully recoverable. Acquisitions The Company accounts for acquired businesses using the acquisition method of accounting under ASC 805, Business Combinations (ASC 805),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 Goodwill Under the purchase method of accounting pursuant to ASC 805 , Goodwill is calculated as the excess of the purchase price over the fair value of the assets acquired and liabilities assumed. Goodwill, which is not tax-deductible, is recognized within other long-term assets, and is not amortized but subject to an annual review for impairment. Goodwill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reporting unit. As of December 31, 2020, the Company determined, due to declining revenues and a decrease in its market capitalization, that it was more likely than not that the fair value of net assets are below their carrying amounts and, therefore, the Company performed the required goodwill impairment test under ASC 350, I ntangibles - Goodwill and Other . First, the Company estimated the fair value of the reporting unit to which goodwill is assigned using a combination of the income and market approach. The Company then compared the carrying amount of the reporting unit, including goodwill, to its fair value. Since the fair value was less than the reporting unit’s carrying amount, the Company calculated the goodwill impairment as the difference between the reporting unit’s fair value and the carrying amount, not to exceed the carrying amount of goodwill. Accordingly, the Company recorded an impairment charge of $17.4 million, recognized within total costs and expenses in the Consolidated Statement of Comprehensive Income, to impair the carrying amount of goodwill as of December 31, 2020. Contingent Consideration The Company assumed a contingent consideration liability upon its merger with Zyla.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re-measure the contingent consideration obligation to estimated fair value which is recognized as change in fair value of contingent consideration payable within operating expenses in the Company’s Consolidated Statements of Operations. Revenue Recognition Under ASC 606, Revenue from Contracts with Customers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Product Sales Allowances - 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 - The Company allows customers to return product for credit with respect to that product within six months before and up to 12 months after its product expiration date. The Company estimates product returns and associated credit on Zipsor, CAMBIA, NUCYNTA, Gralise, Lazanda and products acquired from Zyla, INDOCIN Products, ZORVOLEX, VIVLODEX and OXAYDO.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previously sold by Janssen Pharma or Lazanda product previously sold by Archimedes Pharma US Inc. Under the Commercialization Agreement with Collegium for NUCYNTA, the divestiture of Lazanda to Slán and the divestiture of Gralise to Alvogen, the Company is only financially responsible for product returns for product that were sold by the Company, which are identified by specific lot numbers. Shelf lives, from the respective manufacture dates, for the Company’s products range from 24 months to 48 months.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Prompt Pay Discounts - The Company offers cash discounts to its customers (generally 2% of the sales price) as an incentive for prompt payment. Based on the Company’s experience, the Company expects its customers to comply with the payment terms to earn the cash discount. Patient Discount Programs - The Company offers patient discount co-pay assistance programs in which patients receive certain discounts off their prescriptions at participating retail and specialty pharmacies. The discounts are reimbursed by the Company to program administrators approximately one month after the prescriptions subject to the discount are filled. Medicaid Rebates - 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Chargebacks - The Company provides discounts to authorized users of the Federal Supply Schedule (FSS) of the General Services Administration under an FSS contract with the Department of Veterans Affairs and 340B eligible entities. These federal and 340B entities purchase products from the wholesale distributors at a discounted price, and the wholesale distributors then charge back to the Company the difference between the current retail price and the price the federal entity paid for the product. Managed Care Rebates - The Company offers discounts under contracts with certain managed care providers. The Company generally pays managed care rebates one Medicare Part D Coverage Gap Rebates - The Company participates in the Medicare Part D Coverage Gap Discount Program under which it provides rebates on prescriptions that fall within the “donut hole” coverage gap. The Company generally pays Medicare Part D Coverage Gap rebates two Royalties and Milestone Revenue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The Company currently has the right to receive royalties based on sales of CAMBIA in Canada, which are recognized as revenue when the related sales occur as there are no continuing performance obligations by the Company under those agreements. For arrangements that include milestones, the Company recognizes such revenue using the most likely method. At the end of each reporting period, the Company re-evaluates the probability or achievement of any potential milestone and any related constraints, and if necessary, adjusts its estimates of the overall transaction price. Any such adjustments are recorded on a cumulative catch-up basis, which would affect revenue in the period of adjustment. Leases The Company adopted ASC 842, Leases (ASC 842), on January 1, 2019 using the modified retrospective approach.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solidated Comprehensive Income.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term assets, other current liabilities other long term liabilities The Company accounts for operating leases with an initial term of 12 months or less on a straight-line basis over the lease term in the Consolidated Statements of Comprehensive Income. Stock Based Compensation The Company’s stock-based compensation generally includes stock options, restricted stock units (RSUs), performance share units (PSUs), and purchases under the Company’s employee stock purchase plan (ESPP).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erformance share units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The Company uses the Black-Scholes option valuation model to determine the fair value of stock options and employee stock purchase plan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Research and Development Expense Research and development (R&amp;D) expenses include salaries, clinical trial costs, consultant fees, supplies, manufacturing costs for research and development programs, allocations of corporate costs, as well as post-marketing clinical studies. All such costs are charged to R&amp;D expense as incurred. These expenses result from the Company’s independent R&amp;D efforts as well as efforts associated with collaboration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to completion. Revisions are charged to expense in the period in which the facts that give rise to the revision become known. Advertising Costs Costs associated with advertising are expensed as incurred. Advertising expense for the years ended December 31, 2020 and 2019 were $0.4 million and $0.8 million, respectively. Restructuring Restructuring costs are included in Restructuring charges within the Consolidated Statements of Comprehensive Income. The Company has accou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ccrued Restructuring and Severance Costs (Details) - USD ($) $ in Thousands</t>
        </is>
      </c>
      <c r="B1" s="2" t="inlineStr">
        <is>
          <t>12 Months Ended</t>
        </is>
      </c>
    </row>
    <row r="2">
      <c r="B2" s="2" t="inlineStr">
        <is>
          <t>Dec. 31, 2020</t>
        </is>
      </c>
      <c r="C2" s="2" t="inlineStr">
        <is>
          <t>Dec. 31, 2019</t>
        </is>
      </c>
    </row>
    <row r="3">
      <c r="A3" s="3" t="inlineStr">
        <is>
          <t>Accrued restructuring and severance costs rollforward</t>
        </is>
      </c>
    </row>
    <row r="4">
      <c r="A4" s="4" t="inlineStr">
        <is>
          <t>Balance at beginning of period</t>
        </is>
      </c>
      <c r="B4" s="7" t="n">
        <v>3763</v>
      </c>
      <c r="C4" s="7" t="n">
        <v>1578</v>
      </c>
    </row>
    <row r="5">
      <c r="A5" s="4" t="inlineStr">
        <is>
          <t>Accruals</t>
        </is>
      </c>
      <c r="B5" s="6" t="n">
        <v>17806</v>
      </c>
      <c r="C5" s="6" t="n">
        <v>3891</v>
      </c>
    </row>
    <row r="6">
      <c r="A6" s="4" t="inlineStr">
        <is>
          <t>Adjustment to previous accrual estimate</t>
        </is>
      </c>
      <c r="B6" s="6" t="n">
        <v>-594</v>
      </c>
    </row>
    <row r="7">
      <c r="A7" s="4" t="inlineStr">
        <is>
          <t>Write off of fixed assets and leases and other adjustments</t>
        </is>
      </c>
      <c r="B7" s="6" t="n">
        <v>-1888</v>
      </c>
    </row>
    <row r="8">
      <c r="A8" s="4" t="inlineStr">
        <is>
          <t>Cash paid</t>
        </is>
      </c>
      <c r="B8" s="6" t="n">
        <v>-10343</v>
      </c>
      <c r="C8" s="6" t="n">
        <v>-1706</v>
      </c>
    </row>
    <row r="9">
      <c r="A9" s="4" t="inlineStr">
        <is>
          <t>Balance at end of period</t>
        </is>
      </c>
      <c r="B9" s="6" t="n">
        <v>8744</v>
      </c>
      <c r="C9" s="6" t="n">
        <v>3763</v>
      </c>
    </row>
    <row r="10">
      <c r="A10" s="4" t="inlineStr">
        <is>
          <t>Employee separation costs</t>
        </is>
      </c>
    </row>
    <row r="11">
      <c r="A11" s="3" t="inlineStr">
        <is>
          <t>Accrued restructuring and severance costs rollforward</t>
        </is>
      </c>
    </row>
    <row r="12">
      <c r="A12" s="4" t="inlineStr">
        <is>
          <t>Balance at beginning of period</t>
        </is>
      </c>
      <c r="B12" s="6" t="n">
        <v>3763</v>
      </c>
      <c r="C12" s="6" t="n">
        <v>1578</v>
      </c>
    </row>
    <row r="13">
      <c r="A13" s="4" t="inlineStr">
        <is>
          <t>Accruals</t>
        </is>
      </c>
      <c r="B13" s="6" t="n">
        <v>15705</v>
      </c>
      <c r="C13" s="6" t="n">
        <v>3891</v>
      </c>
    </row>
    <row r="14">
      <c r="A14" s="4" t="inlineStr">
        <is>
          <t>Adjustment to previous accrual estimate</t>
        </is>
      </c>
      <c r="B14" s="6" t="n">
        <v>-594</v>
      </c>
    </row>
    <row r="15">
      <c r="A15" s="4" t="inlineStr">
        <is>
          <t>Write off of fixed assets and leases and other adjustments</t>
        </is>
      </c>
      <c r="B15" s="6" t="n">
        <v>0</v>
      </c>
    </row>
    <row r="16">
      <c r="A16" s="4" t="inlineStr">
        <is>
          <t>Cash paid</t>
        </is>
      </c>
      <c r="B16" s="6" t="n">
        <v>-10130</v>
      </c>
      <c r="C16" s="6" t="n">
        <v>-1706</v>
      </c>
    </row>
    <row r="17">
      <c r="A17" s="4" t="inlineStr">
        <is>
          <t>Balance at end of period</t>
        </is>
      </c>
      <c r="B17" s="6" t="n">
        <v>8744</v>
      </c>
      <c r="C17" s="6" t="n">
        <v>3763</v>
      </c>
    </row>
    <row r="18">
      <c r="A18" s="4" t="inlineStr">
        <is>
          <t>Other exit costs</t>
        </is>
      </c>
    </row>
    <row r="19">
      <c r="A19" s="3" t="inlineStr">
        <is>
          <t>Accrued restructuring and severance costs rollforward</t>
        </is>
      </c>
    </row>
    <row r="20">
      <c r="A20" s="4" t="inlineStr">
        <is>
          <t>Balance at beginning of period</t>
        </is>
      </c>
      <c r="B20" s="6" t="n">
        <v>0</v>
      </c>
      <c r="C20" s="6" t="n">
        <v>0</v>
      </c>
    </row>
    <row r="21">
      <c r="A21" s="4" t="inlineStr">
        <is>
          <t>Accruals</t>
        </is>
      </c>
      <c r="B21" s="6" t="n">
        <v>2101</v>
      </c>
      <c r="C21" s="6" t="n">
        <v>0</v>
      </c>
    </row>
    <row r="22">
      <c r="A22" s="4" t="inlineStr">
        <is>
          <t>Adjustment to previous accrual estimate</t>
        </is>
      </c>
      <c r="B22" s="6" t="n">
        <v>0</v>
      </c>
    </row>
    <row r="23">
      <c r="A23" s="4" t="inlineStr">
        <is>
          <t>Write off of fixed assets and leases and other adjustments</t>
        </is>
      </c>
      <c r="B23" s="6" t="n">
        <v>-1888</v>
      </c>
    </row>
    <row r="24">
      <c r="A24" s="4" t="inlineStr">
        <is>
          <t>Cash paid</t>
        </is>
      </c>
      <c r="B24" s="6" t="n">
        <v>-213</v>
      </c>
      <c r="C24" s="6" t="n">
        <v>0</v>
      </c>
    </row>
    <row r="25">
      <c r="A25" s="4" t="inlineStr">
        <is>
          <t>Balance at end of period</t>
        </is>
      </c>
      <c r="B25" s="7" t="n">
        <v>0</v>
      </c>
      <c r="C25"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35" customWidth="1" min="2" max="2"/>
  </cols>
  <sheetData>
    <row r="1">
      <c r="A1" s="1" t="inlineStr">
        <is>
          <t>LEASES - Narrative (Details) $ in Millions</t>
        </is>
      </c>
      <c r="B1" s="2" t="inlineStr">
        <is>
          <t>12 Months Ended</t>
        </is>
      </c>
    </row>
    <row r="2">
      <c r="B2" s="2" t="inlineStr">
        <is>
          <t>Dec. 31, 2020USD ($)renewal_Option</t>
        </is>
      </c>
    </row>
    <row r="3">
      <c r="A3" s="3" t="inlineStr">
        <is>
          <t>Leases [Abstract]</t>
        </is>
      </c>
    </row>
    <row r="4">
      <c r="A4" s="4" t="inlineStr">
        <is>
          <t>Number of subleases | renewal_Option</t>
        </is>
      </c>
      <c r="B4" s="6" t="n">
        <v>2</v>
      </c>
    </row>
    <row r="5">
      <c r="A5" s="4" t="inlineStr">
        <is>
          <t>Lease term</t>
        </is>
      </c>
      <c r="B5" s="4" t="inlineStr">
        <is>
          <t>5 years</t>
        </is>
      </c>
    </row>
    <row r="6">
      <c r="A6" s="4" t="inlineStr">
        <is>
          <t>Loss on early lease terminations</t>
        </is>
      </c>
      <c r="B6" s="5" t="n">
        <v>0.7</v>
      </c>
    </row>
    <row r="7">
      <c r="A7" s="4" t="inlineStr">
        <is>
          <t>Sublease rental income, to be received 2021</t>
        </is>
      </c>
      <c r="B7" s="10" t="n">
        <v>1.5</v>
      </c>
    </row>
    <row r="8">
      <c r="A8" s="4" t="inlineStr">
        <is>
          <t>Sublease rental income, to be received 2022</t>
        </is>
      </c>
      <c r="B8" s="10" t="n">
        <v>1.5</v>
      </c>
    </row>
    <row r="9">
      <c r="A9" s="4" t="inlineStr">
        <is>
          <t>Sublease rental income, to be received 2023</t>
        </is>
      </c>
      <c r="B9" s="5"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Component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lease cost</t>
        </is>
      </c>
      <c r="B4" s="7" t="n">
        <v>3151</v>
      </c>
      <c r="C4" s="7" t="n">
        <v>1309</v>
      </c>
    </row>
    <row r="5">
      <c r="A5" s="4" t="inlineStr">
        <is>
          <t>Selling, general and administrative expenses</t>
        </is>
      </c>
    </row>
    <row r="6">
      <c r="A6" s="3" t="inlineStr">
        <is>
          <t>Lessee, Lease, Description [Line Items]</t>
        </is>
      </c>
    </row>
    <row r="7">
      <c r="A7" s="4" t="inlineStr">
        <is>
          <t>Total lease cost</t>
        </is>
      </c>
      <c r="B7" s="6" t="n">
        <v>1760</v>
      </c>
      <c r="C7" s="6" t="n">
        <v>718</v>
      </c>
    </row>
    <row r="8">
      <c r="A8" s="4" t="inlineStr">
        <is>
          <t>Other (loss) gain</t>
        </is>
      </c>
    </row>
    <row r="9">
      <c r="A9" s="3" t="inlineStr">
        <is>
          <t>Lessee, Lease, Description [Line Items]</t>
        </is>
      </c>
    </row>
    <row r="10">
      <c r="A10" s="4" t="inlineStr">
        <is>
          <t>Total lease cost</t>
        </is>
      </c>
      <c r="B10" s="6" t="n">
        <v>1391</v>
      </c>
      <c r="C10" s="6" t="n">
        <v>591</v>
      </c>
    </row>
    <row r="11">
      <c r="A11" s="4" t="inlineStr">
        <is>
          <t>Sublease Income</t>
        </is>
      </c>
      <c r="B11" s="7" t="n">
        <v>2236</v>
      </c>
      <c r="C11" s="7" t="n">
        <v>13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0</t>
        </is>
      </c>
      <c r="C2" s="2" t="inlineStr">
        <is>
          <t>Dec. 31, 2019</t>
        </is>
      </c>
    </row>
    <row r="3">
      <c r="A3" s="3" t="inlineStr">
        <is>
          <t>Cash paid for amounts included in measurement of liabilities:</t>
        </is>
      </c>
    </row>
    <row r="4">
      <c r="A4" s="4" t="inlineStr">
        <is>
          <t>Operating cash flows from operating leases</t>
        </is>
      </c>
      <c r="B4" s="7" t="n">
        <v>3004</v>
      </c>
      <c r="C4" s="7" t="n">
        <v>24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Operating lease right-of-use assets</t>
        </is>
      </c>
      <c r="B3" s="7" t="n">
        <v>2347</v>
      </c>
      <c r="C3" s="7" t="n">
        <v>2776</v>
      </c>
    </row>
    <row r="4">
      <c r="A4" s="3" t="inlineStr">
        <is>
          <t>Liabilities</t>
        </is>
      </c>
    </row>
    <row r="5">
      <c r="A5" s="4" t="inlineStr">
        <is>
          <t>Current operating lease liabilities</t>
        </is>
      </c>
      <c r="B5" s="6" t="n">
        <v>2683</v>
      </c>
      <c r="C5" s="6" t="n">
        <v>2094</v>
      </c>
    </row>
    <row r="6">
      <c r="A6" s="4" t="inlineStr">
        <is>
          <t>Noncurrent operating lease liabilities</t>
        </is>
      </c>
      <c r="B6" s="6" t="n">
        <v>2815</v>
      </c>
      <c r="C6" s="6" t="n">
        <v>4820</v>
      </c>
    </row>
    <row r="7">
      <c r="A7" s="4" t="inlineStr">
        <is>
          <t>Total lease liabilities</t>
        </is>
      </c>
      <c r="B7" s="7" t="n">
        <v>5498</v>
      </c>
      <c r="C7" s="7" t="n">
        <v>6914</v>
      </c>
    </row>
    <row r="8">
      <c r="A8" s="4" t="inlineStr">
        <is>
          <t>Operating Lease, Liability, Current, Statement of Financial Position [Extensible List]</t>
        </is>
      </c>
      <c r="B8" s="4" t="inlineStr">
        <is>
          <t>us-gaap:OtherLiabilitiesCurrent</t>
        </is>
      </c>
      <c r="C8" s="4" t="inlineStr">
        <is>
          <t>us-gaap:Other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Term and Discount Rate Information (Details)</t>
        </is>
      </c>
      <c r="B1" s="2" t="inlineStr">
        <is>
          <t>Dec. 31, 2020</t>
        </is>
      </c>
      <c r="C1" s="2" t="inlineStr">
        <is>
          <t>Dec. 31, 2019</t>
        </is>
      </c>
    </row>
    <row r="2">
      <c r="A2" s="3" t="inlineStr">
        <is>
          <t>Weighted-average remaining lease term (years):</t>
        </is>
      </c>
    </row>
    <row r="3">
      <c r="A3" s="4" t="inlineStr">
        <is>
          <t>Operating leases</t>
        </is>
      </c>
      <c r="B3" s="4" t="inlineStr">
        <is>
          <t>2 years 2 months 12 days</t>
        </is>
      </c>
      <c r="C3" s="4" t="inlineStr">
        <is>
          <t>3 years 2 months 12 days</t>
        </is>
      </c>
    </row>
    <row r="4">
      <c r="A4" s="3" t="inlineStr">
        <is>
          <t>Weighted-average discount rate:</t>
        </is>
      </c>
    </row>
    <row r="5">
      <c r="A5" s="4" t="inlineStr">
        <is>
          <t>Operating leases</t>
        </is>
      </c>
      <c r="B5" s="4" t="inlineStr">
        <is>
          <t>6.30%</t>
        </is>
      </c>
      <c r="C5" s="4" t="inlineStr">
        <is>
          <t>6.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Lease Payments</t>
        </is>
      </c>
    </row>
    <row r="3">
      <c r="A3" s="4" t="inlineStr">
        <is>
          <t>2021</t>
        </is>
      </c>
      <c r="B3" s="7" t="n">
        <v>2917</v>
      </c>
    </row>
    <row r="4">
      <c r="A4" s="4" t="inlineStr">
        <is>
          <t>2022</t>
        </is>
      </c>
      <c r="B4" s="6" t="n">
        <v>2308</v>
      </c>
    </row>
    <row r="5">
      <c r="A5" s="4" t="inlineStr">
        <is>
          <t>2023</t>
        </is>
      </c>
      <c r="B5" s="6" t="n">
        <v>632</v>
      </c>
    </row>
    <row r="6">
      <c r="A6" s="4" t="inlineStr">
        <is>
          <t>Thereafter</t>
        </is>
      </c>
      <c r="B6" s="6" t="n">
        <v>0</v>
      </c>
    </row>
    <row r="7">
      <c r="A7" s="4" t="inlineStr">
        <is>
          <t>Total lease payments</t>
        </is>
      </c>
      <c r="B7" s="6" t="n">
        <v>5857</v>
      </c>
    </row>
    <row r="8">
      <c r="A8" s="4" t="inlineStr">
        <is>
          <t>Less: Interest</t>
        </is>
      </c>
      <c r="B8" s="6" t="n">
        <v>359</v>
      </c>
    </row>
    <row r="9">
      <c r="A9" s="4" t="inlineStr">
        <is>
          <t>Present value of lease liabilities</t>
        </is>
      </c>
      <c r="B9" s="7" t="n">
        <v>5498</v>
      </c>
      <c r="C9" s="7" t="n">
        <v>6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pply Agreements (Details) - USD ($) $ in Millions</t>
        </is>
      </c>
      <c r="B1" s="2" t="inlineStr">
        <is>
          <t>Dec. 31, 2020</t>
        </is>
      </c>
      <c r="C1" s="2" t="inlineStr">
        <is>
          <t>May 20, 2020</t>
        </is>
      </c>
    </row>
    <row r="2">
      <c r="A2" s="3" t="inlineStr">
        <is>
          <t>Legal matters</t>
        </is>
      </c>
    </row>
    <row r="3">
      <c r="A3" s="4" t="inlineStr">
        <is>
          <t>Purchase obligation, percentage</t>
        </is>
      </c>
      <c r="B3" s="4" t="inlineStr">
        <is>
          <t>75.00%</t>
        </is>
      </c>
    </row>
    <row r="4">
      <c r="A4" s="4" t="inlineStr">
        <is>
          <t>Catalent Pharma Solutions | Supply Commitment</t>
        </is>
      </c>
    </row>
    <row r="5">
      <c r="A5" s="3" t="inlineStr">
        <is>
          <t>Legal matters</t>
        </is>
      </c>
    </row>
    <row r="6">
      <c r="A6" s="4" t="inlineStr">
        <is>
          <t>Purchase obligation</t>
        </is>
      </c>
      <c r="C6" s="7" t="n">
        <v>1</v>
      </c>
    </row>
    <row r="7">
      <c r="A7" s="4" t="inlineStr">
        <is>
          <t>Jubilant HollisterStier LLC | Supply Commitment</t>
        </is>
      </c>
    </row>
    <row r="8">
      <c r="A8" s="3" t="inlineStr">
        <is>
          <t>Legal matters</t>
        </is>
      </c>
    </row>
    <row r="9">
      <c r="A9" s="4" t="inlineStr">
        <is>
          <t>Purchase obligation</t>
        </is>
      </c>
      <c r="B9" s="5" t="n">
        <v>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9" customWidth="1" min="2" max="2"/>
    <col width="18" customWidth="1" min="3" max="3"/>
  </cols>
  <sheetData>
    <row r="1">
      <c r="A1" s="1" t="inlineStr">
        <is>
          <t>COMMITMENTS AND CONTINGENCIES (Details)</t>
        </is>
      </c>
      <c r="B1" s="2" t="inlineStr">
        <is>
          <t>Aug. 23, 2017defendantaction</t>
        </is>
      </c>
      <c r="C1" s="2" t="inlineStr">
        <is>
          <t>Dec. 31, 2020case</t>
        </is>
      </c>
    </row>
    <row r="2">
      <c r="A2" s="4" t="inlineStr">
        <is>
          <t>Securities Class Action Lawsuit</t>
        </is>
      </c>
    </row>
    <row r="3">
      <c r="A3" s="3" t="inlineStr">
        <is>
          <t>Legal matters</t>
        </is>
      </c>
    </row>
    <row r="4">
      <c r="A4" s="4" t="inlineStr">
        <is>
          <t>Number of defendants | defendant</t>
        </is>
      </c>
      <c r="B4" s="6" t="n">
        <v>2</v>
      </c>
    </row>
    <row r="5">
      <c r="A5" s="4" t="inlineStr">
        <is>
          <t>Number of shareholder derivative actions filed | action</t>
        </is>
      </c>
      <c r="B5" s="6" t="n">
        <v>5</v>
      </c>
    </row>
    <row r="6">
      <c r="A6" s="4" t="inlineStr">
        <is>
          <t>Multidistrict Opioid Litigation</t>
        </is>
      </c>
    </row>
    <row r="7">
      <c r="A7" s="3" t="inlineStr">
        <is>
          <t>Legal matters</t>
        </is>
      </c>
    </row>
    <row r="8">
      <c r="A8" s="4" t="inlineStr">
        <is>
          <t>Number of industry-wide opioid litigation cases (more than) | case</t>
        </is>
      </c>
      <c r="C8" s="6" t="n">
        <v>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Details) $ in Millions</t>
        </is>
      </c>
      <c r="B1" s="2" t="inlineStr">
        <is>
          <t>12 Months Ended</t>
        </is>
      </c>
    </row>
    <row r="2">
      <c r="B2" s="2" t="inlineStr">
        <is>
          <t>Dec. 31, 2020USD ($)</t>
        </is>
      </c>
    </row>
    <row r="3">
      <c r="A3" s="3" t="inlineStr">
        <is>
          <t>Defined Contribution Plan Disclosure [Line Items]</t>
        </is>
      </c>
    </row>
    <row r="4">
      <c r="A4" s="4" t="inlineStr">
        <is>
          <t>Employer matching contribution, percent of employee's compensation, maximum</t>
        </is>
      </c>
      <c r="B4" s="4" t="inlineStr">
        <is>
          <t>5.00%</t>
        </is>
      </c>
    </row>
    <row r="5">
      <c r="A5" s="4" t="inlineStr">
        <is>
          <t>Contributions to plan</t>
        </is>
      </c>
      <c r="B5" s="5" t="n">
        <v>0.2</v>
      </c>
    </row>
    <row r="6">
      <c r="A6" s="4" t="inlineStr">
        <is>
          <t>Defined Contribution Plan Tranches, Tranche One</t>
        </is>
      </c>
    </row>
    <row r="7">
      <c r="A7" s="3" t="inlineStr">
        <is>
          <t>Defined Contribution Plan Disclosure [Line Items]</t>
        </is>
      </c>
    </row>
    <row r="8">
      <c r="A8" s="4" t="inlineStr">
        <is>
          <t>Employer matching contribution, percent match</t>
        </is>
      </c>
      <c r="B8" s="4" t="inlineStr">
        <is>
          <t>100.00%</t>
        </is>
      </c>
    </row>
    <row r="9">
      <c r="A9" s="4" t="inlineStr">
        <is>
          <t>Employer matching contribution, percent of employee's compensation</t>
        </is>
      </c>
      <c r="B9" s="4" t="inlineStr">
        <is>
          <t>3.00%</t>
        </is>
      </c>
    </row>
    <row r="10">
      <c r="A10" s="4" t="inlineStr">
        <is>
          <t>Defined Contribution Plan Tranches, Tranche Two</t>
        </is>
      </c>
    </row>
    <row r="11">
      <c r="A11" s="3" t="inlineStr">
        <is>
          <t>Defined Contribution Plan Disclosure [Line Items]</t>
        </is>
      </c>
    </row>
    <row r="12">
      <c r="A12" s="4" t="inlineStr">
        <is>
          <t>Employer matching contribution, percent match</t>
        </is>
      </c>
      <c r="B12" s="4" t="inlineStr">
        <is>
          <t>50.00%</t>
        </is>
      </c>
    </row>
    <row r="13">
      <c r="A13" s="4" t="inlineStr">
        <is>
          <t>Employer matching contribution, percent of employee's compensation</t>
        </is>
      </c>
      <c r="B13" s="4" t="inlineStr">
        <is>
          <t>3.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Business Combination Zyla Life Sciences On May 20, 2020, Assertio completed the Zyla Merger pursuant to the Agreement and Plan of Merger dated March 16, 2020. Upon consummation of the Zyla Merger, each issued and outstanding share of Zyla common stock converted into 2.5 shares of Assertio Holding’s common stock (the Exchange Ratio), and each outstanding option or warrant to purchase Zyla common stock converted into the right to purchase shares of Assertio’s common stock. The company accounted for the Zyla Merger using the acquisition method of accounting under ASC 805. The following table reflects the acquisition date fair value of the consideration transferred with respect to the Zyla Merger: Total number of Company ordinary shares issued 25,478,539 Assertio share price as of May 20, 2020 $ 0.90 Fair value of common shares issued (in thousands) $ 22,931 Fair value of warrants and stock options issued (in thousands) (1) $ 11,626 Taxes paid by the Company on behalf of Zyla (in thousands) 529 Total purchase consideration (in thousands) $ 35,086 (1) Represents 4,972,365 of Zyla warrants outstanding as of May 20, 2020 at the Exchange Ratio or 12,430,913 Company warrants. The Company’s warrants were valued using the Company’s share price of $0.90 as of May 20,2020. As these shares are exercisable at any time at an exercise price of $0.0004 per share and Assertio issued replacement awards for these shares, these shares represent consideration transferred. Costs incurred that were directly attributable to facilitating the close of the Zyla Merger were $6.6 million and were recognized during the first six months of 2020. These costs were recorded to the Selling, general and administrative expenses in the Consolidated Statements of Comprehensive Income. Pursuant to ASC 805, one of the companies in the transactions shall be designated as the acquirer for accounting purposes based on the evidence available. For accounting purposes, Assertio was treated as the acquiring entity. The Zyla Merger transaction was accounted for as a business combination under the acquisition method of accounting in accordance with ASC 805. Under this method, the acquisition was recorded by allocating the purchase price consideration to the tangible and intangible assets acquired and liabilities assumed from Zyla, based on the estimated fair values at the acquisition date. The excess of purchase price over the fair value of the acquired net assets was recorded as goodwill. The results of operations of this transaction have been included in the Company’s consolidated financial statements from the date of acquisition. As of the merger date in 2020, valuations were performed to assess the fair value of certain assets acquired and liabilities assumed. Accounting guidance provides that the allocation of the purchase price may be modified up to one year from the date of the merger as more information is obtained about the fair value of assets acquired and liabilities assumed. The Company finalized the Zyla Merger purchase price allocation effective December 31, 2020. The following table reflects the initial preliminary and final fair values of the assets acquired and liabilities assumed, and measurement period adjustments during the year ended December 31, 2020, as of the acquisition date (in thousands): Initial Preliminary Purchase Price Allocation (PPA) to Fair Value Measurement period adjustments Final PPA to Fair Value Cash $ 7,585 $ — $ 7,585 Accounts receivable 23,133 — 23,133 Inventories 26,742 (12,481) 14,261 Property and equipment 4,512 (3,016) 1,496 Intangible assets 160,900 32,500 193,400 Other assets 9,629 (1,964) 7,665 Total identifiable assets acquired $ 232,501 $ 15,039 $ 247,540 Accounts payable 21,574 — 21,574 Accrued rebates, returns and discounts 33,254 — 33,254 Other accrued liabilities 15,434 8,424 23,858 Contingent consideration (a) 29,400 10,500 39,900 Debt (b) 111,900 (600) 111,300 Total liabilities assumed $ 211,562 $ 18,324 $ 229,886 Net identifiable assets acquired 20,939 (3,285) 17,654 Goodwill (c) 14,147 3,285 17,432 Net assets acquired 35,086 — $ 35,086 (a) Contingent consideration was recognized and measured at an estimated fair value as of the acquisition date. The contingent consideration liability assumed is the result of Zyla’s previous acquisition of INDOCIN Products. The liability assumed included contingent consideration related to royalties payable in the form of an earnout provision based on INDOCIN Product revenue estimates and a probability assessment with respect to the likelihood of achieving the level of net sales that would trigger the contingent payment. The fair value measurement is based on significant inputs not observable in the market and thus represents a Level 3 measurement as defined in fair value measurement accounting. The key assumptions in determining the fair value are the discount rate and the probability assigned to the potential milestones being achieved. At each reporting date, the Company will subsequently re-measure the contingent consideration obligation to estimated fair value. Any changes in the fair value of contingent consideration will be recognized in operating expenses until the contingent consideration arrangement is settled. (b) The fair value of acquired debt is comprised of the following (in thousands): 13% Senior Secured Note due 2024 $ 95,000 Royalty rights obligation 3,300 Promissory note 3,000 Credit agreement 10,000 Total debt $ 111,300 Upon the Zyla Merger, the Company assumed and immediately paid off a $3.0 million promissory note. The promissory note was scheduled to mature on July 31, 2020. Additionally upon the Zyla Merger, the Company assumed and immediately paid off a $10.0 million credit agreement. The credit agreement was recognized by Zyla as a related party transaction as the lenders were also holders of a portion of the Zyla’s 13% Notes that were issued on January 31, 2019. The Credit Agreement was scheduled to mature on March 20, 2022. See Note 9, Debt , for further information regarding assumed Debt. (c) The Company recognized $17.4 million of goodwill which represents the fair value of assets net of the fair value of liabilities assumed in excess of consideration paid. Goodwill arising from the Zyla Merger is not expected to be deductible for tax purposes and is subject to material revision as the purchase price allocation is completed. The goodwill recognized is attributable primarily to expected synergies and the assembled workforce of Zyla. Stock-based Compensation Plan On June 4, 2020, the Company filed a Registration Statement with the SEC to register the Zyla Life Sciences Amended and Restated 2019 Stock-Based Incentive Compensation Plan (the 2019 Zyla Plan). The 2019 Zyla Plan was assumed in connection with the Zyla Merger. Pursuant to the Zyla Merger Agreement, each outstanding Zyla stock option was cancelled and converted into a stock option to purchase the Company’s Common Stock on the same terms and conditions with (1) the number of shares of Company Common Stock subject to each such option equal to (i) the number of shares of the common stock subject to the option multiplied by (ii) the Merger Exchange Ratio, which was 2.5, rounded, if necessary, to the nearest whole share and (2) an exercise price per share (rounded to the nearest whole cent) equal to the original exercise price of the Zyla stock option divided by (B) the Exchange Ratio. This resulted in the issuance of 5.0 million options with an average fair market value of $0.62 per share value, of which $0.4 million was recognized as merger consideration. The term of Zyla options may not exceed 10 years from the date of grant. An option shall be exercisable on or after each vesting date in accordance with the terms set forth in the option agreement. The right to exercise an option generally vests over three years at the rate of at least 33%, by the end of the first year and then ratably in monthly installments over the remaining vesting period of the stock option. Warrant Agreements Upon the Zyla Merger, the Company assumed Zyla’s warrant agreements (the “Warrant Agreements”) with Iroko Pharmaceuticals, Inc. (“Iroko”) certain of Iroko’s affiliates and certain other parties entitled to receive shares of the Company’s common stock as consideration pursuant to Zyla’s prior agreements or in satisfaction of certain claims pursuant to the Zyla’s prior reorganization plan. The warrants are exercisable at any time at an exercise price of $0.0004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 Pro Forma Information Supplemental unaudited proforma information is based upon accounting estimates and judgments that the Company believes are reasonable. This supplemental unaudited pro forma financial information has been prepared for comparative purposes only, and is not necessarily indicative of what actual results would have occurred, or of results that may occur in the future. The following table reflects the pro forma consolidated total revenues and net loss for the periods presented, as if the acquisition of Zyla had occurred on January 1, 2019. Unaudited Twelve Months Ended December 31, 2020 2019 Total revenues $ 131,969 $ 246,375 Net loss $ (60,105) $ (145,418) The unaudited proforma financial results for the years ended December 31, 2020 and December 31, 2019 reflect adjustments directly attributed to the business combination and the Company’s divestiture of NUCYNTA and Gralise. Additionally, the unaudited proforma information for the twelve months ended December 31, 2019 was adjusted and excludes income of $115.2 million related to Zyla’s pre-merger reorganization in January 2019 and Assertio’s December 2019 loss on impairment of intangible assets of $189.8 million. See Note 3, Revenue , for revenue for the period since the acquisition date to December 31, 2020 related to Zyla acquired products. As the Company operates as one operating entity, earnings of Zyla since the acquisition date are impractical to calculate separate from the consolidated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Stock-based compensation</t>
        </is>
      </c>
    </row>
    <row r="4">
      <c r="A4" s="4" t="inlineStr">
        <is>
          <t>Total</t>
        </is>
      </c>
      <c r="B4" s="7" t="n">
        <v>10924</v>
      </c>
      <c r="C4" s="7" t="n">
        <v>10596</v>
      </c>
    </row>
    <row r="5">
      <c r="A5" s="4" t="inlineStr">
        <is>
          <t>Cost of sales (excluding amortization of intangible assets)</t>
        </is>
      </c>
    </row>
    <row r="6">
      <c r="A6" s="3" t="inlineStr">
        <is>
          <t>Stock-based compensation</t>
        </is>
      </c>
    </row>
    <row r="7">
      <c r="A7" s="4" t="inlineStr">
        <is>
          <t>Total</t>
        </is>
      </c>
      <c r="B7" s="6" t="n">
        <v>92</v>
      </c>
      <c r="C7" s="6" t="n">
        <v>106</v>
      </c>
    </row>
    <row r="8">
      <c r="A8" s="4" t="inlineStr">
        <is>
          <t>Research and development expenses</t>
        </is>
      </c>
    </row>
    <row r="9">
      <c r="A9" s="3" t="inlineStr">
        <is>
          <t>Stock-based compensation</t>
        </is>
      </c>
    </row>
    <row r="10">
      <c r="A10" s="4" t="inlineStr">
        <is>
          <t>Total</t>
        </is>
      </c>
      <c r="B10" s="6" t="n">
        <v>268</v>
      </c>
      <c r="C10" s="6" t="n">
        <v>693</v>
      </c>
    </row>
    <row r="11">
      <c r="A11" s="4" t="inlineStr">
        <is>
          <t>Selling, general and administrative expenses</t>
        </is>
      </c>
    </row>
    <row r="12">
      <c r="A12" s="3" t="inlineStr">
        <is>
          <t>Stock-based compensation</t>
        </is>
      </c>
    </row>
    <row r="13">
      <c r="A13" s="4" t="inlineStr">
        <is>
          <t>Total</t>
        </is>
      </c>
      <c r="B13" s="6" t="n">
        <v>9565</v>
      </c>
      <c r="C13" s="6" t="n">
        <v>9797</v>
      </c>
    </row>
    <row r="14">
      <c r="A14" s="4" t="inlineStr">
        <is>
          <t>Restructuring charges</t>
        </is>
      </c>
    </row>
    <row r="15">
      <c r="A15" s="3" t="inlineStr">
        <is>
          <t>Stock-based compensation</t>
        </is>
      </c>
    </row>
    <row r="16">
      <c r="A16" s="4" t="inlineStr">
        <is>
          <t>Total</t>
        </is>
      </c>
      <c r="B16" s="7" t="n">
        <v>999</v>
      </c>
      <c r="C16"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General and ESPP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t>
        </is>
      </c>
      <c r="B4" s="7" t="n">
        <v>10924000</v>
      </c>
      <c r="C4" s="7" t="n">
        <v>10596000</v>
      </c>
    </row>
    <row r="5">
      <c r="A5" s="4" t="inlineStr">
        <is>
          <t>Tax benefit on total stock-based compensation</t>
        </is>
      </c>
      <c r="B5" s="7" t="n">
        <v>0</v>
      </c>
      <c r="C5" s="7" t="n">
        <v>600000</v>
      </c>
    </row>
    <row r="6">
      <c r="A6" s="4" t="inlineStr">
        <is>
          <t>Weighted-average grant date fair value of awards granted (in dollars per share)</t>
        </is>
      </c>
      <c r="B6" s="9" t="n">
        <v>0.41</v>
      </c>
    </row>
    <row r="7">
      <c r="A7" s="4" t="inlineStr">
        <is>
          <t>Options granted (in shares)</t>
        </is>
      </c>
      <c r="B7" s="6" t="n">
        <v>0</v>
      </c>
    </row>
    <row r="8">
      <c r="A8" s="4" t="inlineStr">
        <is>
          <t>Options exercised during period (in shares)</t>
        </is>
      </c>
      <c r="B8" s="6" t="n">
        <v>0</v>
      </c>
      <c r="C8" s="6" t="n">
        <v>0</v>
      </c>
    </row>
    <row r="9">
      <c r="A9" s="4" t="inlineStr">
        <is>
          <t>Restricted stock units</t>
        </is>
      </c>
    </row>
    <row r="10">
      <c r="A10" s="3" t="inlineStr">
        <is>
          <t>Share-based Compensation Arrangement by Share-based Payment Award [Line Items]</t>
        </is>
      </c>
    </row>
    <row r="11">
      <c r="A11" s="4" t="inlineStr">
        <is>
          <t>Unrecognized compensation expense, other than options</t>
        </is>
      </c>
      <c r="B11" s="7" t="n">
        <v>2700000</v>
      </c>
    </row>
    <row r="12">
      <c r="A12" s="4" t="inlineStr">
        <is>
          <t>Average vesting period for recognition of unrecognized compensation expense</t>
        </is>
      </c>
      <c r="B12" s="4" t="inlineStr">
        <is>
          <t>1 year 4 months 28 days</t>
        </is>
      </c>
    </row>
    <row r="13">
      <c r="A13" s="4" t="inlineStr">
        <is>
          <t>Performance-based Restricted Stock Units</t>
        </is>
      </c>
    </row>
    <row r="14">
      <c r="A14" s="3" t="inlineStr">
        <is>
          <t>Share-based Compensation Arrangement by Share-based Payment Award [Line Items]</t>
        </is>
      </c>
    </row>
    <row r="15">
      <c r="A15" s="4" t="inlineStr">
        <is>
          <t>Unrecognized compensation expense, other than options</t>
        </is>
      </c>
      <c r="B15" s="7" t="n">
        <v>200000</v>
      </c>
    </row>
    <row r="16">
      <c r="A16" s="4" t="inlineStr">
        <is>
          <t>Average vesting period for recognition of unrecognized compensation expense</t>
        </is>
      </c>
      <c r="B16" s="4" t="inlineStr">
        <is>
          <t>10 months 20 days</t>
        </is>
      </c>
    </row>
    <row r="17">
      <c r="A17" s="4" t="inlineStr">
        <is>
          <t>Stock Options</t>
        </is>
      </c>
    </row>
    <row r="18">
      <c r="A18" s="3" t="inlineStr">
        <is>
          <t>Share-based Compensation Arrangement by Share-based Payment Award [Line Items]</t>
        </is>
      </c>
    </row>
    <row r="19">
      <c r="A19" s="4" t="inlineStr">
        <is>
          <t>Unrecognized compensation expense, options</t>
        </is>
      </c>
      <c r="B19" s="7" t="n">
        <v>1100000</v>
      </c>
    </row>
    <row r="20">
      <c r="A20" s="4" t="inlineStr">
        <is>
          <t>Average vesting period for recognition of unrecognized compensation expense</t>
        </is>
      </c>
      <c r="B20" s="4" t="inlineStr">
        <is>
          <t>1 year 10 months 13 days</t>
        </is>
      </c>
    </row>
    <row r="21">
      <c r="A21" s="4" t="inlineStr">
        <is>
          <t>Total fair value of options vested</t>
        </is>
      </c>
      <c r="B21" s="7" t="n">
        <v>700000</v>
      </c>
      <c r="C21" s="7" t="n">
        <v>1400000</v>
      </c>
    </row>
    <row r="22">
      <c r="A22" s="4" t="inlineStr">
        <is>
          <t>ESPP</t>
        </is>
      </c>
    </row>
    <row r="23">
      <c r="A23" s="3" t="inlineStr">
        <is>
          <t>Share-based Compensation Arrangement by Share-based Payment Award [Line Items]</t>
        </is>
      </c>
    </row>
    <row r="24">
      <c r="A24" s="4" t="inlineStr">
        <is>
          <t>Weighted-average grant date fair value (in dollars per share)</t>
        </is>
      </c>
      <c r="B24" s="9" t="n">
        <v>0.41</v>
      </c>
      <c r="C24" s="9" t="n">
        <v>1.15</v>
      </c>
    </row>
    <row r="25">
      <c r="A25" s="4" t="inlineStr">
        <is>
          <t>Inventory</t>
        </is>
      </c>
    </row>
    <row r="26">
      <c r="A26" s="3" t="inlineStr">
        <is>
          <t>Share-based Compensation Arrangement by Share-based Payment Award [Line Items]</t>
        </is>
      </c>
    </row>
    <row r="27">
      <c r="A27" s="4" t="inlineStr">
        <is>
          <t>Stock-based compensation</t>
        </is>
      </c>
      <c r="B27" s="7" t="n">
        <v>0</v>
      </c>
      <c r="C27" s="7" t="n">
        <v>0</v>
      </c>
      <c r="D27"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BASED COMPENSATION - Schedule of Fair Value Assumptions (Details)</t>
        </is>
      </c>
      <c r="B1" s="2" t="inlineStr">
        <is>
          <t>12 Months Ended</t>
        </is>
      </c>
    </row>
    <row r="2">
      <c r="B2" s="2" t="inlineStr">
        <is>
          <t>Dec. 31, 2020</t>
        </is>
      </c>
      <c r="C2" s="2" t="inlineStr">
        <is>
          <t>Dec. 31, 2019</t>
        </is>
      </c>
    </row>
    <row r="3">
      <c r="A3" s="4" t="inlineStr">
        <is>
          <t>Stock Options</t>
        </is>
      </c>
    </row>
    <row r="4">
      <c r="A4" s="3" t="inlineStr">
        <is>
          <t>Assumptions used to calculate the fair value of awards granted</t>
        </is>
      </c>
    </row>
    <row r="5">
      <c r="A5" s="4" t="inlineStr">
        <is>
          <t>Risk-free interest rate, minimum</t>
        </is>
      </c>
      <c r="B5" s="4" t="inlineStr">
        <is>
          <t>0.20%</t>
        </is>
      </c>
    </row>
    <row r="6">
      <c r="A6" s="4" t="inlineStr">
        <is>
          <t>Risk-free interest rate, maximum</t>
        </is>
      </c>
      <c r="B6" s="4" t="inlineStr">
        <is>
          <t>0.35%</t>
        </is>
      </c>
    </row>
    <row r="7">
      <c r="A7" s="4" t="inlineStr">
        <is>
          <t>Dividend yield</t>
        </is>
      </c>
      <c r="B7" s="4" t="inlineStr">
        <is>
          <t>0.00%</t>
        </is>
      </c>
    </row>
    <row r="8">
      <c r="A8" s="4" t="inlineStr">
        <is>
          <t>Expected stock price volatility</t>
        </is>
      </c>
      <c r="B8" s="4" t="inlineStr">
        <is>
          <t>80.00%</t>
        </is>
      </c>
    </row>
    <row r="9">
      <c r="A9" s="4" t="inlineStr">
        <is>
          <t>Stock Options | Minimum</t>
        </is>
      </c>
    </row>
    <row r="10">
      <c r="A10" s="3" t="inlineStr">
        <is>
          <t>Assumptions used to calculate the fair value of awards granted</t>
        </is>
      </c>
    </row>
    <row r="11">
      <c r="A11" s="4" t="inlineStr">
        <is>
          <t>Expected option term</t>
        </is>
      </c>
      <c r="B11" s="4" t="inlineStr">
        <is>
          <t>3 years 4 months 24 days</t>
        </is>
      </c>
    </row>
    <row r="12">
      <c r="A12" s="4" t="inlineStr">
        <is>
          <t>Stock Options | Maximum</t>
        </is>
      </c>
    </row>
    <row r="13">
      <c r="A13" s="3" t="inlineStr">
        <is>
          <t>Assumptions used to calculate the fair value of awards granted</t>
        </is>
      </c>
    </row>
    <row r="14">
      <c r="A14" s="4" t="inlineStr">
        <is>
          <t>Expected option term</t>
        </is>
      </c>
      <c r="B14" s="4" t="inlineStr">
        <is>
          <t>5 years</t>
        </is>
      </c>
    </row>
    <row r="15">
      <c r="A15" s="4" t="inlineStr">
        <is>
          <t>ESPP</t>
        </is>
      </c>
    </row>
    <row r="16">
      <c r="A16" s="3" t="inlineStr">
        <is>
          <t>Assumptions used to calculate the fair value of awards granted</t>
        </is>
      </c>
    </row>
    <row r="17">
      <c r="A17" s="4" t="inlineStr">
        <is>
          <t>Risk-free interest rate, minimum</t>
        </is>
      </c>
      <c r="B17" s="4" t="inlineStr">
        <is>
          <t>0.09%</t>
        </is>
      </c>
      <c r="C17" s="4" t="inlineStr">
        <is>
          <t>1.63%</t>
        </is>
      </c>
    </row>
    <row r="18">
      <c r="A18" s="4" t="inlineStr">
        <is>
          <t>Risk-free interest rate, maximum</t>
        </is>
      </c>
      <c r="B18" s="4" t="inlineStr">
        <is>
          <t>0.18%</t>
        </is>
      </c>
      <c r="C18" s="4" t="inlineStr">
        <is>
          <t>2.35%</t>
        </is>
      </c>
    </row>
    <row r="19">
      <c r="A19" s="4" t="inlineStr">
        <is>
          <t>Dividend yield</t>
        </is>
      </c>
      <c r="B19" s="4" t="inlineStr">
        <is>
          <t>0.00%</t>
        </is>
      </c>
      <c r="C19" s="4" t="inlineStr">
        <is>
          <t>0.00%</t>
        </is>
      </c>
    </row>
    <row r="20">
      <c r="A20" s="4" t="inlineStr">
        <is>
          <t>Expected option term</t>
        </is>
      </c>
      <c r="B20" s="4" t="inlineStr">
        <is>
          <t>6 months</t>
        </is>
      </c>
      <c r="C20" s="4" t="inlineStr">
        <is>
          <t>6 months</t>
        </is>
      </c>
    </row>
    <row r="21">
      <c r="A21" s="4" t="inlineStr">
        <is>
          <t>Expected stock price volatility, minimum</t>
        </is>
      </c>
      <c r="B21" s="4" t="inlineStr">
        <is>
          <t>85.80%</t>
        </is>
      </c>
      <c r="C21" s="4" t="inlineStr">
        <is>
          <t>57.20%</t>
        </is>
      </c>
    </row>
    <row r="22">
      <c r="A22" s="4" t="inlineStr">
        <is>
          <t>Expected stock price volatility, maximum</t>
        </is>
      </c>
      <c r="B22" s="4" t="inlineStr">
        <is>
          <t>142.30%</t>
        </is>
      </c>
      <c r="C22" s="4" t="inlineStr">
        <is>
          <t>132.2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04 Equity Incentive Plan Narrative (Details) - shares</t>
        </is>
      </c>
      <c r="B1" s="2" t="inlineStr">
        <is>
          <t>1 Months Ended</t>
        </is>
      </c>
      <c r="C1" s="2" t="inlineStr">
        <is>
          <t>12 Months Ended</t>
        </is>
      </c>
    </row>
    <row r="2">
      <c r="B2" s="2" t="inlineStr">
        <is>
          <t>May 31, 2004</t>
        </is>
      </c>
      <c r="C2" s="2" t="inlineStr">
        <is>
          <t>Dec. 31, 2020</t>
        </is>
      </c>
    </row>
    <row r="3">
      <c r="A3" s="4" t="inlineStr">
        <is>
          <t>Stock Options</t>
        </is>
      </c>
    </row>
    <row r="4">
      <c r="A4" s="3" t="inlineStr">
        <is>
          <t>Share-based Compensation Arrangement by Share-based Payment Award [Line Items]</t>
        </is>
      </c>
    </row>
    <row r="5">
      <c r="A5" s="4" t="inlineStr">
        <is>
          <t>Vesting period</t>
        </is>
      </c>
      <c r="C5" s="4" t="inlineStr">
        <is>
          <t>4 years</t>
        </is>
      </c>
    </row>
    <row r="6">
      <c r="A6" s="4" t="inlineStr">
        <is>
          <t>The 2004 Plan | Stock Options</t>
        </is>
      </c>
    </row>
    <row r="7">
      <c r="A7" s="3" t="inlineStr">
        <is>
          <t>Share-based Compensation Arrangement by Share-based Payment Award [Line Items]</t>
        </is>
      </c>
    </row>
    <row r="8">
      <c r="A8" s="4" t="inlineStr">
        <is>
          <t>Number of shares authorized under plan (in shares)</t>
        </is>
      </c>
      <c r="B8" s="6" t="n">
        <v>14450000</v>
      </c>
    </row>
    <row r="9">
      <c r="A9" s="4" t="inlineStr">
        <is>
          <t>Term of awards (may not exceed)</t>
        </is>
      </c>
      <c r="B9" s="4" t="inlineStr">
        <is>
          <t>10 years</t>
        </is>
      </c>
    </row>
    <row r="10">
      <c r="A10" s="4" t="inlineStr">
        <is>
          <t>Vesting percentage</t>
        </is>
      </c>
      <c r="B10" s="4" t="inlineStr">
        <is>
          <t>25.00%</t>
        </is>
      </c>
    </row>
    <row r="11">
      <c r="A11" s="4" t="inlineStr">
        <is>
          <t>The 2004 Plan | Incentive stock options</t>
        </is>
      </c>
    </row>
    <row r="12">
      <c r="A12" s="3" t="inlineStr">
        <is>
          <t>Share-based Compensation Arrangement by Share-based Payment Award [Line Items]</t>
        </is>
      </c>
    </row>
    <row r="13">
      <c r="A13" s="4" t="inlineStr">
        <is>
          <t>Exercise price of awards as percentage of the fair value of common stock (at least)</t>
        </is>
      </c>
      <c r="B13" s="4" t="inlineStr">
        <is>
          <t>100.00%</t>
        </is>
      </c>
    </row>
    <row r="14">
      <c r="A14" s="4" t="inlineStr">
        <is>
          <t>The 2004 Plan | Nonstatutory stock options</t>
        </is>
      </c>
    </row>
    <row r="15">
      <c r="A15" s="3" t="inlineStr">
        <is>
          <t>Share-based Compensation Arrangement by Share-based Payment Award [Line Items]</t>
        </is>
      </c>
    </row>
    <row r="16">
      <c r="A16" s="4" t="inlineStr">
        <is>
          <t>Exercise price of awards as percentage of the fair value of common stock (at least)</t>
        </is>
      </c>
      <c r="B16" s="4" t="inlineStr">
        <is>
          <t>8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Activity (Details) - USD ($) $ / shares in Units, $ in Thousands</t>
        </is>
      </c>
      <c r="B1" s="2" t="inlineStr">
        <is>
          <t>12 Months Ended</t>
        </is>
      </c>
    </row>
    <row r="2">
      <c r="B2" s="2" t="inlineStr">
        <is>
          <t>Dec. 31, 2020</t>
        </is>
      </c>
      <c r="C2" s="2" t="inlineStr">
        <is>
          <t>Dec. 31, 2019</t>
        </is>
      </c>
    </row>
    <row r="3">
      <c r="A3" s="3" t="inlineStr">
        <is>
          <t>Shares</t>
        </is>
      </c>
    </row>
    <row r="4">
      <c r="A4" s="4" t="inlineStr">
        <is>
          <t>Options granted (in shares)</t>
        </is>
      </c>
      <c r="B4" s="6" t="n">
        <v>0</v>
      </c>
    </row>
    <row r="5">
      <c r="A5" s="4" t="inlineStr">
        <is>
          <t>Options exercised (in shares)</t>
        </is>
      </c>
      <c r="B5" s="6" t="n">
        <v>0</v>
      </c>
      <c r="C5" s="6" t="n">
        <v>0</v>
      </c>
    </row>
    <row r="6">
      <c r="A6" s="4" t="inlineStr">
        <is>
          <t>Stock Options | The 2004 Plan</t>
        </is>
      </c>
    </row>
    <row r="7">
      <c r="A7" s="3" t="inlineStr">
        <is>
          <t>Shares</t>
        </is>
      </c>
    </row>
    <row r="8">
      <c r="A8" s="4" t="inlineStr">
        <is>
          <t>Options outstanding at the beginning of the period (in shares)</t>
        </is>
      </c>
      <c r="B8" s="6" t="n">
        <v>345206</v>
      </c>
    </row>
    <row r="9">
      <c r="A9" s="4" t="inlineStr">
        <is>
          <t>Options granted (in shares)</t>
        </is>
      </c>
      <c r="B9" s="6" t="n">
        <v>0</v>
      </c>
    </row>
    <row r="10">
      <c r="A10" s="4" t="inlineStr">
        <is>
          <t>Options exercised (in shares)</t>
        </is>
      </c>
      <c r="B10" s="6" t="n">
        <v>0</v>
      </c>
    </row>
    <row r="11">
      <c r="A11" s="4" t="inlineStr">
        <is>
          <t>Options forfeited (in shares)</t>
        </is>
      </c>
      <c r="B11" s="6" t="n">
        <v>0</v>
      </c>
    </row>
    <row r="12">
      <c r="A12" s="4" t="inlineStr">
        <is>
          <t>Options expired (in shares)</t>
        </is>
      </c>
      <c r="B12" s="6" t="n">
        <v>-221706</v>
      </c>
    </row>
    <row r="13">
      <c r="A13" s="4" t="inlineStr">
        <is>
          <t>Options outstanding at the end of the period (in shares)</t>
        </is>
      </c>
      <c r="B13" s="6" t="n">
        <v>123500</v>
      </c>
      <c r="C13" s="6" t="n">
        <v>345206</v>
      </c>
    </row>
    <row r="14">
      <c r="A14" s="4" t="inlineStr">
        <is>
          <t>Options vested and expected to vest at the end of the period (in shares)</t>
        </is>
      </c>
      <c r="B14" s="6" t="n">
        <v>123500</v>
      </c>
    </row>
    <row r="15">
      <c r="A15" s="4" t="inlineStr">
        <is>
          <t>Options exercisable at the end of the period (in shares)</t>
        </is>
      </c>
      <c r="B15" s="6" t="n">
        <v>123500</v>
      </c>
    </row>
    <row r="16">
      <c r="A16" s="3" t="inlineStr">
        <is>
          <t>Weighted- Average Exercise Price</t>
        </is>
      </c>
    </row>
    <row r="17">
      <c r="A17" s="4" t="inlineStr">
        <is>
          <t>Options outstanding at the beginning of the period (in dollars per share)</t>
        </is>
      </c>
      <c r="B17" s="9" t="n">
        <v>7.29</v>
      </c>
    </row>
    <row r="18">
      <c r="A18" s="4" t="inlineStr">
        <is>
          <t>Options granted (in dollars per share)</t>
        </is>
      </c>
      <c r="B18" s="6" t="n">
        <v>0</v>
      </c>
    </row>
    <row r="19">
      <c r="A19" s="4" t="inlineStr">
        <is>
          <t>Options exercised (in dollars per share)</t>
        </is>
      </c>
      <c r="B19" s="6" t="n">
        <v>0</v>
      </c>
    </row>
    <row r="20">
      <c r="A20" s="4" t="inlineStr">
        <is>
          <t>Options forfeited (in dollars per share)</t>
        </is>
      </c>
      <c r="B20" s="6" t="n">
        <v>0</v>
      </c>
    </row>
    <row r="21">
      <c r="A21" s="4" t="inlineStr">
        <is>
          <t>Options expired (in dollars per share)</t>
        </is>
      </c>
      <c r="B21" s="12" t="n">
        <v>7.76</v>
      </c>
    </row>
    <row r="22">
      <c r="A22" s="4" t="inlineStr">
        <is>
          <t>Options outstanding at the end of the period (in dollars per share)</t>
        </is>
      </c>
      <c r="B22" s="12" t="n">
        <v>6.43</v>
      </c>
      <c r="C22" s="9" t="n">
        <v>7.29</v>
      </c>
    </row>
    <row r="23">
      <c r="A23" s="4" t="inlineStr">
        <is>
          <t>Options vested and expected to vest at the end of the period (in dollars per share)</t>
        </is>
      </c>
      <c r="B23" s="12" t="n">
        <v>6.43</v>
      </c>
    </row>
    <row r="24">
      <c r="A24" s="4" t="inlineStr">
        <is>
          <t>Options exercisable at the end of the period (in dollars per share)</t>
        </is>
      </c>
      <c r="B24" s="9" t="n">
        <v>6.43</v>
      </c>
    </row>
    <row r="25">
      <c r="A25" s="3" t="inlineStr">
        <is>
          <t>Weighted- Average Remaining Contractual Term</t>
        </is>
      </c>
    </row>
    <row r="26">
      <c r="A26" s="4" t="inlineStr">
        <is>
          <t>Options outstanding at the end of the period</t>
        </is>
      </c>
      <c r="B26" s="4" t="inlineStr">
        <is>
          <t>1 year 10 months 24 days</t>
        </is>
      </c>
    </row>
    <row r="27">
      <c r="A27" s="4" t="inlineStr">
        <is>
          <t>Options vested and expected to vest at the end of the period</t>
        </is>
      </c>
      <c r="B27" s="4" t="inlineStr">
        <is>
          <t>1 year 10 months 24 days</t>
        </is>
      </c>
    </row>
    <row r="28">
      <c r="A28" s="4" t="inlineStr">
        <is>
          <t>Options exercisable at the end of the period</t>
        </is>
      </c>
      <c r="B28" s="4" t="inlineStr">
        <is>
          <t>1 year 10 months 24 days</t>
        </is>
      </c>
    </row>
    <row r="29">
      <c r="A29" s="3" t="inlineStr">
        <is>
          <t>Aggregate Intrinsic Value (in thousands)</t>
        </is>
      </c>
    </row>
    <row r="30">
      <c r="A30" s="4" t="inlineStr">
        <is>
          <t>Options outstanding at the end of the period</t>
        </is>
      </c>
      <c r="B30" s="7" t="n">
        <v>0</v>
      </c>
    </row>
    <row r="31">
      <c r="A31" s="4" t="inlineStr">
        <is>
          <t>Options vested and expected to vest at the end of the period</t>
        </is>
      </c>
      <c r="B31" s="6" t="n">
        <v>0</v>
      </c>
    </row>
    <row r="32">
      <c r="A32" s="4" t="inlineStr">
        <is>
          <t>Options exercisable at the end of the period</t>
        </is>
      </c>
      <c r="B32" s="7" t="n">
        <v>0</v>
      </c>
    </row>
    <row r="33">
      <c r="A33" s="4" t="inlineStr">
        <is>
          <t>Stock Options | The 2014 Plan</t>
        </is>
      </c>
    </row>
    <row r="34">
      <c r="A34" s="3" t="inlineStr">
        <is>
          <t>Shares</t>
        </is>
      </c>
    </row>
    <row r="35">
      <c r="A35" s="4" t="inlineStr">
        <is>
          <t>Options outstanding at the beginning of the period (in shares)</t>
        </is>
      </c>
      <c r="B35" s="6" t="n">
        <v>1178045</v>
      </c>
    </row>
    <row r="36">
      <c r="A36" s="4" t="inlineStr">
        <is>
          <t>Options granted (in shares)</t>
        </is>
      </c>
      <c r="B36" s="6" t="n">
        <v>200000</v>
      </c>
    </row>
    <row r="37">
      <c r="A37" s="4" t="inlineStr">
        <is>
          <t>Options exercised (in shares)</t>
        </is>
      </c>
      <c r="B37" s="6" t="n">
        <v>0</v>
      </c>
    </row>
    <row r="38">
      <c r="A38" s="4" t="inlineStr">
        <is>
          <t>Options forfeited (in shares)</t>
        </is>
      </c>
      <c r="B38" s="6" t="n">
        <v>-46285</v>
      </c>
    </row>
    <row r="39">
      <c r="A39" s="4" t="inlineStr">
        <is>
          <t>Options expired (in shares)</t>
        </is>
      </c>
      <c r="B39" s="6" t="n">
        <v>-367372</v>
      </c>
    </row>
    <row r="40">
      <c r="A40" s="4" t="inlineStr">
        <is>
          <t>Options outstanding at the end of the period (in shares)</t>
        </is>
      </c>
      <c r="B40" s="6" t="n">
        <v>964388</v>
      </c>
      <c r="C40" s="6" t="n">
        <v>1178045</v>
      </c>
    </row>
    <row r="41">
      <c r="A41" s="4" t="inlineStr">
        <is>
          <t>Options vested and expected to vest at the end of the period (in shares)</t>
        </is>
      </c>
      <c r="B41" s="6" t="n">
        <v>964388</v>
      </c>
    </row>
    <row r="42">
      <c r="A42" s="4" t="inlineStr">
        <is>
          <t>Options exercisable at the end of the period (in shares)</t>
        </is>
      </c>
      <c r="B42" s="6" t="n">
        <v>716501</v>
      </c>
    </row>
    <row r="43">
      <c r="A43" s="3" t="inlineStr">
        <is>
          <t>Weighted- Average Exercise Price</t>
        </is>
      </c>
    </row>
    <row r="44">
      <c r="A44" s="4" t="inlineStr">
        <is>
          <t>Options outstanding at the beginning of the period (in dollars per share)</t>
        </is>
      </c>
      <c r="B44" s="9" t="n">
        <v>12.64</v>
      </c>
    </row>
    <row r="45">
      <c r="A45" s="4" t="inlineStr">
        <is>
          <t>Options granted (in dollars per share)</t>
        </is>
      </c>
      <c r="B45" s="12" t="n">
        <v>0.8</v>
      </c>
    </row>
    <row r="46">
      <c r="A46" s="4" t="inlineStr">
        <is>
          <t>Options exercised (in dollars per share)</t>
        </is>
      </c>
      <c r="B46" s="6" t="n">
        <v>0</v>
      </c>
    </row>
    <row r="47">
      <c r="A47" s="4" t="inlineStr">
        <is>
          <t>Options forfeited (in dollars per share)</t>
        </is>
      </c>
      <c r="B47" s="12" t="n">
        <v>9.17</v>
      </c>
    </row>
    <row r="48">
      <c r="A48" s="4" t="inlineStr">
        <is>
          <t>Options expired (in dollars per share)</t>
        </is>
      </c>
      <c r="B48" s="12" t="n">
        <v>13.68</v>
      </c>
    </row>
    <row r="49">
      <c r="A49" s="4" t="inlineStr">
        <is>
          <t>Options outstanding at the end of the period (in dollars per share)</t>
        </is>
      </c>
      <c r="B49" s="12" t="n">
        <v>9.140000000000001</v>
      </c>
      <c r="C49" s="9" t="n">
        <v>12.64</v>
      </c>
    </row>
    <row r="50">
      <c r="A50" s="4" t="inlineStr">
        <is>
          <t>Options vested and expected to vest at the end of the period (in dollars per share)</t>
        </is>
      </c>
      <c r="B50" s="12" t="n">
        <v>9.140000000000001</v>
      </c>
    </row>
    <row r="51">
      <c r="A51" s="4" t="inlineStr">
        <is>
          <t>Options exercisable at the end of the period (in dollars per share)</t>
        </is>
      </c>
      <c r="B51" s="9" t="n">
        <v>11.47</v>
      </c>
    </row>
    <row r="52">
      <c r="A52" s="3" t="inlineStr">
        <is>
          <t>Weighted- Average Remaining Contractual Term</t>
        </is>
      </c>
    </row>
    <row r="53">
      <c r="A53" s="4" t="inlineStr">
        <is>
          <t>Options outstanding at the end of the period</t>
        </is>
      </c>
      <c r="B53" s="4" t="inlineStr">
        <is>
          <t>4 years 9 months 29 days</t>
        </is>
      </c>
    </row>
    <row r="54">
      <c r="A54" s="4" t="inlineStr">
        <is>
          <t>Options vested and expected to vest at the end of the period</t>
        </is>
      </c>
      <c r="B54" s="4" t="inlineStr">
        <is>
          <t>4 years 9 months 29 days</t>
        </is>
      </c>
    </row>
    <row r="55">
      <c r="A55" s="4" t="inlineStr">
        <is>
          <t>Options exercisable at the end of the period</t>
        </is>
      </c>
      <c r="B55" s="4" t="inlineStr">
        <is>
          <t>3 years 7 months 6 days</t>
        </is>
      </c>
    </row>
    <row r="56">
      <c r="A56" s="3" t="inlineStr">
        <is>
          <t>Aggregate Intrinsic Value (in thousands)</t>
        </is>
      </c>
    </row>
    <row r="57">
      <c r="A57" s="4" t="inlineStr">
        <is>
          <t>Options outstanding at the end of the period</t>
        </is>
      </c>
      <c r="B57" s="7" t="n">
        <v>0</v>
      </c>
    </row>
    <row r="58">
      <c r="A58" s="4" t="inlineStr">
        <is>
          <t>Options vested and expected to vest at the end of the period</t>
        </is>
      </c>
      <c r="B58" s="6" t="n">
        <v>0</v>
      </c>
    </row>
    <row r="59">
      <c r="A59" s="4" t="inlineStr">
        <is>
          <t>Options exercisable at the end of the period</t>
        </is>
      </c>
      <c r="B59" s="7" t="n">
        <v>0</v>
      </c>
    </row>
    <row r="60">
      <c r="A60" s="4" t="inlineStr">
        <is>
          <t>Stock Options | The 2019 Zyla Plan</t>
        </is>
      </c>
    </row>
    <row r="61">
      <c r="A61" s="3" t="inlineStr">
        <is>
          <t>Shares</t>
        </is>
      </c>
    </row>
    <row r="62">
      <c r="A62" s="4" t="inlineStr">
        <is>
          <t>Options outstanding at the beginning of the period (in shares)</t>
        </is>
      </c>
      <c r="B62" s="6" t="n">
        <v>0</v>
      </c>
    </row>
    <row r="63">
      <c r="A63" s="4" t="inlineStr">
        <is>
          <t>Options granted (in shares)</t>
        </is>
      </c>
      <c r="B63" s="6" t="n">
        <v>4985875</v>
      </c>
    </row>
    <row r="64">
      <c r="A64" s="4" t="inlineStr">
        <is>
          <t>Options exercised (in shares)</t>
        </is>
      </c>
      <c r="B64" s="6" t="n">
        <v>0</v>
      </c>
    </row>
    <row r="65">
      <c r="A65" s="4" t="inlineStr">
        <is>
          <t>Options forfeited (in shares)</t>
        </is>
      </c>
      <c r="B65" s="6" t="n">
        <v>-952101</v>
      </c>
    </row>
    <row r="66">
      <c r="A66" s="4" t="inlineStr">
        <is>
          <t>Options expired (in shares)</t>
        </is>
      </c>
      <c r="B66" s="6" t="n">
        <v>-90025</v>
      </c>
    </row>
    <row r="67">
      <c r="A67" s="4" t="inlineStr">
        <is>
          <t>Options outstanding at the end of the period (in shares)</t>
        </is>
      </c>
      <c r="B67" s="6" t="n">
        <v>3943749</v>
      </c>
      <c r="C67" s="6" t="n">
        <v>0</v>
      </c>
    </row>
    <row r="68">
      <c r="A68" s="4" t="inlineStr">
        <is>
          <t>Options vested and expected to vest at the end of the period (in shares)</t>
        </is>
      </c>
      <c r="B68" s="6" t="n">
        <v>3943749</v>
      </c>
    </row>
    <row r="69">
      <c r="A69" s="4" t="inlineStr">
        <is>
          <t>Options exercisable at the end of the period (in shares)</t>
        </is>
      </c>
      <c r="B69" s="6" t="n">
        <v>1933604</v>
      </c>
    </row>
    <row r="70">
      <c r="A70" s="3" t="inlineStr">
        <is>
          <t>Weighted- Average Exercise Price</t>
        </is>
      </c>
    </row>
    <row r="71">
      <c r="A71" s="4" t="inlineStr">
        <is>
          <t>Options outstanding at the beginning of the period (in dollars per share)</t>
        </is>
      </c>
      <c r="B71" s="7" t="n">
        <v>0</v>
      </c>
    </row>
    <row r="72">
      <c r="A72" s="4" t="inlineStr">
        <is>
          <t>Options granted (in dollars per share)</t>
        </is>
      </c>
      <c r="B72" s="12" t="n">
        <v>0.73</v>
      </c>
    </row>
    <row r="73">
      <c r="A73" s="4" t="inlineStr">
        <is>
          <t>Options exercised (in dollars per share)</t>
        </is>
      </c>
      <c r="B73" s="6" t="n">
        <v>0</v>
      </c>
    </row>
    <row r="74">
      <c r="A74" s="4" t="inlineStr">
        <is>
          <t>Options forfeited (in dollars per share)</t>
        </is>
      </c>
      <c r="B74" s="12" t="n">
        <v>0.7</v>
      </c>
    </row>
    <row r="75">
      <c r="A75" s="4" t="inlineStr">
        <is>
          <t>Options expired (in dollars per share)</t>
        </is>
      </c>
      <c r="B75" s="12" t="n">
        <v>1.12</v>
      </c>
    </row>
    <row r="76">
      <c r="A76" s="4" t="inlineStr">
        <is>
          <t>Options outstanding at the end of the period (in dollars per share)</t>
        </is>
      </c>
      <c r="B76" s="12" t="n">
        <v>0.73</v>
      </c>
      <c r="C76" s="7" t="n">
        <v>0</v>
      </c>
    </row>
    <row r="77">
      <c r="A77" s="4" t="inlineStr">
        <is>
          <t>Options vested and expected to vest at the end of the period (in dollars per share)</t>
        </is>
      </c>
      <c r="B77" s="12" t="n">
        <v>0.73</v>
      </c>
    </row>
    <row r="78">
      <c r="A78" s="4" t="inlineStr">
        <is>
          <t>Options exercisable at the end of the period (in dollars per share)</t>
        </is>
      </c>
      <c r="B78" s="9" t="n">
        <v>0.8</v>
      </c>
    </row>
    <row r="79">
      <c r="A79" s="3" t="inlineStr">
        <is>
          <t>Weighted- Average Remaining Contractual Term</t>
        </is>
      </c>
    </row>
    <row r="80">
      <c r="A80" s="4" t="inlineStr">
        <is>
          <t>Options outstanding at the end of the period</t>
        </is>
      </c>
      <c r="B80" s="4" t="inlineStr">
        <is>
          <t>9 years 3 months 18 days</t>
        </is>
      </c>
    </row>
    <row r="81">
      <c r="A81" s="4" t="inlineStr">
        <is>
          <t>Options vested and expected to vest at the end of the period</t>
        </is>
      </c>
      <c r="B81" s="4" t="inlineStr">
        <is>
          <t>9 years 3 months 18 days</t>
        </is>
      </c>
    </row>
    <row r="82">
      <c r="A82" s="4" t="inlineStr">
        <is>
          <t>Options exercisable at the end of the period</t>
        </is>
      </c>
      <c r="B82" s="4" t="inlineStr">
        <is>
          <t>9 years 6 months</t>
        </is>
      </c>
    </row>
    <row r="83">
      <c r="A83" s="3" t="inlineStr">
        <is>
          <t>Aggregate Intrinsic Value (in thousands)</t>
        </is>
      </c>
    </row>
    <row r="84">
      <c r="A84" s="4" t="inlineStr">
        <is>
          <t>Options outstanding at the end of the period</t>
        </is>
      </c>
      <c r="B84" s="7" t="n">
        <v>0</v>
      </c>
    </row>
    <row r="85">
      <c r="A85" s="4" t="inlineStr">
        <is>
          <t>Options vested and expected to vest at the end of the period</t>
        </is>
      </c>
      <c r="B85" s="6" t="n">
        <v>0</v>
      </c>
    </row>
    <row r="86">
      <c r="A86" s="4" t="inlineStr">
        <is>
          <t>Options exercisable at the end of the period</t>
        </is>
      </c>
      <c r="B86"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2014 Omnibus Incentive Plan Narrative (Details) - USD ($) $ / shares in Units, $ in Millions</t>
        </is>
      </c>
      <c r="B1" s="2" t="inlineStr">
        <is>
          <t>1 Months Ended</t>
        </is>
      </c>
      <c r="C1" s="2" t="inlineStr">
        <is>
          <t>12 Months Ended</t>
        </is>
      </c>
    </row>
    <row r="2">
      <c r="B2" s="2" t="inlineStr">
        <is>
          <t>May 31, 2014</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Vesting period</t>
        </is>
      </c>
      <c r="C5" s="4" t="inlineStr">
        <is>
          <t>4 years</t>
        </is>
      </c>
    </row>
    <row r="6">
      <c r="A6" s="4" t="inlineStr">
        <is>
          <t>The 2014 Plan | Stock Options</t>
        </is>
      </c>
    </row>
    <row r="7">
      <c r="A7" s="3" t="inlineStr">
        <is>
          <t>Share-based Compensation Arrangement by Share-based Payment Award [Line Items]</t>
        </is>
      </c>
    </row>
    <row r="8">
      <c r="A8" s="4" t="inlineStr">
        <is>
          <t>Number of additional shares authorized under plan (in shares)</t>
        </is>
      </c>
      <c r="C8" s="6" t="n">
        <v>13000000</v>
      </c>
    </row>
    <row r="9">
      <c r="A9" s="4" t="inlineStr">
        <is>
          <t>Number of shares authorized under plan (in shares)</t>
        </is>
      </c>
      <c r="B9" s="6" t="n">
        <v>28780000</v>
      </c>
    </row>
    <row r="10">
      <c r="A10" s="4" t="inlineStr">
        <is>
          <t>Shares available for future issuance (in shares)</t>
        </is>
      </c>
      <c r="C10" s="6" t="n">
        <v>17378077</v>
      </c>
    </row>
    <row r="11">
      <c r="A11" s="4" t="inlineStr">
        <is>
          <t>Vesting period</t>
        </is>
      </c>
      <c r="B11" s="4" t="inlineStr">
        <is>
          <t>4 years</t>
        </is>
      </c>
    </row>
    <row r="12">
      <c r="A12" s="4" t="inlineStr">
        <is>
          <t>The 2014 Plan | Stock Options | Minimum</t>
        </is>
      </c>
    </row>
    <row r="13">
      <c r="A13" s="3" t="inlineStr">
        <is>
          <t>Share-based Compensation Arrangement by Share-based Payment Award [Line Items]</t>
        </is>
      </c>
    </row>
    <row r="14">
      <c r="A14" s="4" t="inlineStr">
        <is>
          <t>Vesting percentage</t>
        </is>
      </c>
      <c r="B14" s="4" t="inlineStr">
        <is>
          <t>25.00%</t>
        </is>
      </c>
    </row>
    <row r="15">
      <c r="A15" s="4" t="inlineStr">
        <is>
          <t>The 2014 Plan | Stock Options | Maximum</t>
        </is>
      </c>
    </row>
    <row r="16">
      <c r="A16" s="3" t="inlineStr">
        <is>
          <t>Share-based Compensation Arrangement by Share-based Payment Award [Line Items]</t>
        </is>
      </c>
    </row>
    <row r="17">
      <c r="A17" s="4" t="inlineStr">
        <is>
          <t>Term of awards (may not exceed)</t>
        </is>
      </c>
      <c r="B17" s="4" t="inlineStr">
        <is>
          <t>10 years</t>
        </is>
      </c>
    </row>
    <row r="18">
      <c r="A18" s="4" t="inlineStr">
        <is>
          <t>The 2014 Plan | Restricted stock units</t>
        </is>
      </c>
    </row>
    <row r="19">
      <c r="A19" s="3" t="inlineStr">
        <is>
          <t>Share-based Compensation Arrangement by Share-based Payment Award [Line Items]</t>
        </is>
      </c>
    </row>
    <row r="20">
      <c r="A20" s="4" t="inlineStr">
        <is>
          <t>Total fair value of awards vested</t>
        </is>
      </c>
      <c r="C20" s="5" t="n">
        <v>1.1</v>
      </c>
      <c r="D20" s="5" t="n">
        <v>3.1</v>
      </c>
    </row>
    <row r="21">
      <c r="A21" s="4" t="inlineStr">
        <is>
          <t>Number of units awarded (in shares)</t>
        </is>
      </c>
      <c r="C21" s="6" t="n">
        <v>5985196</v>
      </c>
    </row>
    <row r="22">
      <c r="A22" s="4" t="inlineStr">
        <is>
          <t>Weighted-average grant date fair value (in dollars per share)</t>
        </is>
      </c>
      <c r="C22" s="9" t="n">
        <v>0.97</v>
      </c>
    </row>
    <row r="23">
      <c r="A23" s="4" t="inlineStr">
        <is>
          <t>The 2014 Plan | Restricted stock units | Share-based Payment Arrangement, Tranche One</t>
        </is>
      </c>
    </row>
    <row r="24">
      <c r="A24" s="3" t="inlineStr">
        <is>
          <t>Share-based Compensation Arrangement by Share-based Payment Award [Line Items]</t>
        </is>
      </c>
    </row>
    <row r="25">
      <c r="A25" s="4" t="inlineStr">
        <is>
          <t>Vesting period</t>
        </is>
      </c>
      <c r="C25" s="4" t="inlineStr">
        <is>
          <t>3 years</t>
        </is>
      </c>
    </row>
    <row r="26">
      <c r="A26" s="4" t="inlineStr">
        <is>
          <t>Vesting percentage</t>
        </is>
      </c>
      <c r="C26" s="4" t="inlineStr">
        <is>
          <t>33.00%</t>
        </is>
      </c>
    </row>
    <row r="27">
      <c r="A27" s="4" t="inlineStr">
        <is>
          <t>The 2014 Plan | Restricted stock units | Share-based Payment Arrangement, Tranche Two</t>
        </is>
      </c>
    </row>
    <row r="28">
      <c r="A28" s="3" t="inlineStr">
        <is>
          <t>Share-based Compensation Arrangement by Share-based Payment Award [Line Items]</t>
        </is>
      </c>
    </row>
    <row r="29">
      <c r="A29" s="4" t="inlineStr">
        <is>
          <t>Vesting period</t>
        </is>
      </c>
      <c r="C29" s="4" t="inlineStr">
        <is>
          <t>4 years</t>
        </is>
      </c>
    </row>
    <row r="30">
      <c r="A30" s="4" t="inlineStr">
        <is>
          <t>Vesting percentage</t>
        </is>
      </c>
      <c r="C30" s="4" t="inlineStr">
        <is>
          <t>25.00%</t>
        </is>
      </c>
    </row>
    <row r="31">
      <c r="A31" s="4" t="inlineStr">
        <is>
          <t>The 2014 Plan | Performance-based Restricted Stock Units</t>
        </is>
      </c>
    </row>
    <row r="32">
      <c r="A32" s="3" t="inlineStr">
        <is>
          <t>Share-based Compensation Arrangement by Share-based Payment Award [Line Items]</t>
        </is>
      </c>
    </row>
    <row r="33">
      <c r="A33" s="4" t="inlineStr">
        <is>
          <t>Vesting period</t>
        </is>
      </c>
      <c r="D33" s="4" t="inlineStr">
        <is>
          <t>3 months</t>
        </is>
      </c>
    </row>
    <row r="34">
      <c r="A34" s="4" t="inlineStr">
        <is>
          <t>Number of units awarded (in shares)</t>
        </is>
      </c>
      <c r="C34" s="6" t="n">
        <v>0</v>
      </c>
      <c r="D34" s="6" t="n">
        <v>643266</v>
      </c>
    </row>
    <row r="35">
      <c r="A35" s="4" t="inlineStr">
        <is>
          <t>Weighted-average grant date fair value (in dollars per share)</t>
        </is>
      </c>
      <c r="C35" s="7" t="n">
        <v>0</v>
      </c>
      <c r="D35" s="8" t="n">
        <v>8.232699999999999</v>
      </c>
    </row>
    <row r="36">
      <c r="A36" s="4" t="inlineStr">
        <is>
          <t>The 2014 Plan | Performance-based Restricted Stock Units | Minimum</t>
        </is>
      </c>
    </row>
    <row r="37">
      <c r="A37" s="3" t="inlineStr">
        <is>
          <t>Share-based Compensation Arrangement by Share-based Payment Award [Line Items]</t>
        </is>
      </c>
    </row>
    <row r="38">
      <c r="A38" s="4" t="inlineStr">
        <is>
          <t>Vesting percentage</t>
        </is>
      </c>
      <c r="D38" s="4" t="inlineStr">
        <is>
          <t>0.00%</t>
        </is>
      </c>
    </row>
    <row r="39">
      <c r="A39" s="4" t="inlineStr">
        <is>
          <t>The 2014 Plan | Performance-based Restricted Stock Units | Maximum</t>
        </is>
      </c>
    </row>
    <row r="40">
      <c r="A40" s="3" t="inlineStr">
        <is>
          <t>Share-based Compensation Arrangement by Share-based Payment Award [Line Items]</t>
        </is>
      </c>
    </row>
    <row r="41">
      <c r="A41" s="4" t="inlineStr">
        <is>
          <t>Vesting percentage</t>
        </is>
      </c>
      <c r="D41" s="4" t="inlineStr">
        <is>
          <t>200.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SU and PSU Activity (Details) - The 2014 Plan - USD ($) $ / shares in Units, $ in Thousands</t>
        </is>
      </c>
      <c r="B1" s="2" t="inlineStr">
        <is>
          <t>12 Months Ended</t>
        </is>
      </c>
    </row>
    <row r="2">
      <c r="B2" s="2" t="inlineStr">
        <is>
          <t>Dec. 31, 2020</t>
        </is>
      </c>
      <c r="C2" s="2" t="inlineStr">
        <is>
          <t>Dec. 31, 2019</t>
        </is>
      </c>
    </row>
    <row r="3">
      <c r="A3" s="4" t="inlineStr">
        <is>
          <t>Restricted stock units</t>
        </is>
      </c>
    </row>
    <row r="4">
      <c r="A4" s="3" t="inlineStr">
        <is>
          <t>Number of Shares</t>
        </is>
      </c>
    </row>
    <row r="5">
      <c r="A5" s="4" t="inlineStr">
        <is>
          <t>Non-vested restricted stock units at the beginning of the period (in shares)</t>
        </is>
      </c>
      <c r="B5" s="6" t="n">
        <v>2936715</v>
      </c>
    </row>
    <row r="6">
      <c r="A6" s="4" t="inlineStr">
        <is>
          <t>Granted (in shares)</t>
        </is>
      </c>
      <c r="B6" s="6" t="n">
        <v>5985196</v>
      </c>
    </row>
    <row r="7">
      <c r="A7" s="4" t="inlineStr">
        <is>
          <t>Vested (in shares)</t>
        </is>
      </c>
      <c r="B7" s="6" t="n">
        <v>-1225191</v>
      </c>
    </row>
    <row r="8">
      <c r="A8" s="4" t="inlineStr">
        <is>
          <t>Forfeited (in shares)</t>
        </is>
      </c>
      <c r="B8" s="6" t="n">
        <v>-2199758</v>
      </c>
    </row>
    <row r="9">
      <c r="A9" s="4" t="inlineStr">
        <is>
          <t>Non-vested restricted stock units at the end of the period (in shares)</t>
        </is>
      </c>
      <c r="B9" s="6" t="n">
        <v>5496962</v>
      </c>
      <c r="C9" s="6" t="n">
        <v>2936715</v>
      </c>
    </row>
    <row r="10">
      <c r="A10" s="3" t="inlineStr">
        <is>
          <t>Weighted Average Grant Date Fair Value Per Share</t>
        </is>
      </c>
    </row>
    <row r="11">
      <c r="A11" s="4" t="inlineStr">
        <is>
          <t>Non-vested restricted stock units at the beginning of the period (in dollars per share)</t>
        </is>
      </c>
      <c r="B11" s="9" t="n">
        <v>4.64</v>
      </c>
    </row>
    <row r="12">
      <c r="A12" s="4" t="inlineStr">
        <is>
          <t>Granted (in dollars per share)</t>
        </is>
      </c>
      <c r="B12" s="12" t="n">
        <v>0.97</v>
      </c>
    </row>
    <row r="13">
      <c r="A13" s="4" t="inlineStr">
        <is>
          <t>Vested (in dollars per share)</t>
        </is>
      </c>
      <c r="B13" s="12" t="n">
        <v>4.77</v>
      </c>
    </row>
    <row r="14">
      <c r="A14" s="4" t="inlineStr">
        <is>
          <t>Forfeited (in dollars per share)</t>
        </is>
      </c>
      <c r="B14" s="12" t="n">
        <v>1.99</v>
      </c>
    </row>
    <row r="15">
      <c r="A15" s="4" t="inlineStr">
        <is>
          <t>Non-vested restricted stock units at the end of the period (in dollars per share)</t>
        </is>
      </c>
      <c r="B15" s="9" t="n">
        <v>2.32</v>
      </c>
      <c r="C15" s="9" t="n">
        <v>4.64</v>
      </c>
    </row>
    <row r="16">
      <c r="A16" s="3" t="inlineStr">
        <is>
          <t>Weighted Average Remaining Contractual Term (in years)</t>
        </is>
      </c>
    </row>
    <row r="17">
      <c r="A17" s="4" t="inlineStr">
        <is>
          <t>Non-vested restricted stock units at the end of the period</t>
        </is>
      </c>
      <c r="B17" s="4" t="inlineStr">
        <is>
          <t>9 months 18 days</t>
        </is>
      </c>
    </row>
    <row r="18">
      <c r="A18" s="4" t="inlineStr">
        <is>
          <t>Performance-based Restricted Stock Units</t>
        </is>
      </c>
    </row>
    <row r="19">
      <c r="A19" s="3" t="inlineStr">
        <is>
          <t>Number of Shares</t>
        </is>
      </c>
    </row>
    <row r="20">
      <c r="A20" s="4" t="inlineStr">
        <is>
          <t>Non-vested restricted stock units at the beginning of the period (in shares)</t>
        </is>
      </c>
      <c r="B20" s="6" t="n">
        <v>983843</v>
      </c>
    </row>
    <row r="21">
      <c r="A21" s="4" t="inlineStr">
        <is>
          <t>Granted (in shares)</t>
        </is>
      </c>
      <c r="B21" s="6" t="n">
        <v>0</v>
      </c>
      <c r="C21" s="6" t="n">
        <v>643266</v>
      </c>
    </row>
    <row r="22">
      <c r="A22" s="4" t="inlineStr">
        <is>
          <t>Vested (in shares)</t>
        </is>
      </c>
      <c r="B22" s="6" t="n">
        <v>0</v>
      </c>
    </row>
    <row r="23">
      <c r="A23" s="4" t="inlineStr">
        <is>
          <t>Forfeited (in shares)</t>
        </is>
      </c>
      <c r="B23" s="6" t="n">
        <v>-78007</v>
      </c>
    </row>
    <row r="24">
      <c r="A24" s="4" t="inlineStr">
        <is>
          <t>Non-vested restricted stock units at the end of the period (in shares)</t>
        </is>
      </c>
      <c r="B24" s="6" t="n">
        <v>905836</v>
      </c>
      <c r="C24" s="6" t="n">
        <v>983843</v>
      </c>
    </row>
    <row r="25">
      <c r="A25" s="3" t="inlineStr">
        <is>
          <t>Weighted Average Grant Date Fair Value Per Share</t>
        </is>
      </c>
    </row>
    <row r="26">
      <c r="A26" s="4" t="inlineStr">
        <is>
          <t>Non-vested restricted stock units at the beginning of the period (in dollars per share)</t>
        </is>
      </c>
      <c r="B26" s="9" t="n">
        <v>8.109999999999999</v>
      </c>
    </row>
    <row r="27">
      <c r="A27" s="4" t="inlineStr">
        <is>
          <t>Granted (in dollars per share)</t>
        </is>
      </c>
      <c r="B27" s="6" t="n">
        <v>0</v>
      </c>
      <c r="C27" s="8" t="n">
        <v>8.232699999999999</v>
      </c>
    </row>
    <row r="28">
      <c r="A28" s="4" t="inlineStr">
        <is>
          <t>Vested (in dollars per share)</t>
        </is>
      </c>
      <c r="B28" s="6" t="n">
        <v>0</v>
      </c>
    </row>
    <row r="29">
      <c r="A29" s="4" t="inlineStr">
        <is>
          <t>Forfeited (in dollars per share)</t>
        </is>
      </c>
      <c r="B29" s="12" t="n">
        <v>6.74</v>
      </c>
    </row>
    <row r="30">
      <c r="A30" s="4" t="inlineStr">
        <is>
          <t>Non-vested restricted stock units at the end of the period (in dollars per share)</t>
        </is>
      </c>
      <c r="B30" s="9" t="n">
        <v>8.23</v>
      </c>
      <c r="C30" s="9" t="n">
        <v>8.109999999999999</v>
      </c>
    </row>
    <row r="31">
      <c r="A31" s="3" t="inlineStr">
        <is>
          <t>Weighted Average Remaining Contractual Term (in years)</t>
        </is>
      </c>
    </row>
    <row r="32">
      <c r="A32" s="4" t="inlineStr">
        <is>
          <t>Non-vested restricted stock units at the end of the period</t>
        </is>
      </c>
      <c r="B32" s="4" t="inlineStr">
        <is>
          <t>8 months 4 days</t>
        </is>
      </c>
    </row>
    <row r="33">
      <c r="A33" s="3" t="inlineStr">
        <is>
          <t>Aggregate Intrinsic Value (in thousands)</t>
        </is>
      </c>
    </row>
    <row r="34">
      <c r="A34" s="4" t="inlineStr">
        <is>
          <t>Non-vested restricted stock units at the end of the period</t>
        </is>
      </c>
      <c r="B34" s="7" t="n">
        <v>3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20" customWidth="1" min="3" max="3"/>
  </cols>
  <sheetData>
    <row r="1">
      <c r="A1" s="1" t="inlineStr">
        <is>
          <t>STOCK-BASED COMPENSATION - The 2019 Zyla Plan Narrative (Details) $ / shares in Units, $ in Millions</t>
        </is>
      </c>
      <c r="B1" s="2" t="inlineStr">
        <is>
          <t>May 20, 2020USD ($)$ / sharesshares</t>
        </is>
      </c>
      <c r="C1" s="2" t="inlineStr">
        <is>
          <t>Dec. 31, 2020shares</t>
        </is>
      </c>
    </row>
    <row r="2">
      <c r="A2" s="4" t="inlineStr">
        <is>
          <t>Zyla Life Sciences</t>
        </is>
      </c>
    </row>
    <row r="3">
      <c r="A3" s="3" t="inlineStr">
        <is>
          <t>Share-based Compensation Arrangement by Share-based Payment Award [Line Items]</t>
        </is>
      </c>
    </row>
    <row r="4">
      <c r="A4" s="4" t="inlineStr">
        <is>
          <t>Merger exchange ratio</t>
        </is>
      </c>
      <c r="B4" s="10" t="n">
        <v>2.5</v>
      </c>
    </row>
    <row r="5">
      <c r="A5" s="4" t="inlineStr">
        <is>
          <t>Stock Options</t>
        </is>
      </c>
    </row>
    <row r="6">
      <c r="A6" s="3" t="inlineStr">
        <is>
          <t>Share-based Compensation Arrangement by Share-based Payment Award [Line Items]</t>
        </is>
      </c>
    </row>
    <row r="7">
      <c r="A7" s="4" t="inlineStr">
        <is>
          <t>Vesting period</t>
        </is>
      </c>
      <c r="C7" s="4" t="inlineStr">
        <is>
          <t>4 years</t>
        </is>
      </c>
    </row>
    <row r="8">
      <c r="A8" s="4" t="inlineStr">
        <is>
          <t>The 2019 Zyla Plan | Zyla Life Sciences</t>
        </is>
      </c>
    </row>
    <row r="9">
      <c r="A9" s="3" t="inlineStr">
        <is>
          <t>Share-based Compensation Arrangement by Share-based Payment Award [Line Items]</t>
        </is>
      </c>
    </row>
    <row r="10">
      <c r="A10" s="4" t="inlineStr">
        <is>
          <t>Issued (in shares)</t>
        </is>
      </c>
      <c r="B10" s="6" t="n">
        <v>5000000</v>
      </c>
    </row>
    <row r="11">
      <c r="A11" s="4" t="inlineStr">
        <is>
          <t>Issued, average fair market value, per share (in dollars per share) | $ / shares</t>
        </is>
      </c>
      <c r="B11" s="9" t="n">
        <v>0.62</v>
      </c>
    </row>
    <row r="12">
      <c r="A12" s="4" t="inlineStr">
        <is>
          <t>Issued, value recognized as merger consideration | $</t>
        </is>
      </c>
      <c r="B12" s="5" t="n">
        <v>0.4</v>
      </c>
    </row>
    <row r="13">
      <c r="A13" s="4" t="inlineStr">
        <is>
          <t>The 2019 Zyla Plan | Stock Options</t>
        </is>
      </c>
    </row>
    <row r="14">
      <c r="A14" s="3" t="inlineStr">
        <is>
          <t>Share-based Compensation Arrangement by Share-based Payment Award [Line Items]</t>
        </is>
      </c>
    </row>
    <row r="15">
      <c r="A15" s="4" t="inlineStr">
        <is>
          <t>Number of shares authorized under plan (in shares)</t>
        </is>
      </c>
      <c r="C15" s="6" t="n">
        <v>4985875</v>
      </c>
    </row>
    <row r="16">
      <c r="A16" s="4" t="inlineStr">
        <is>
          <t>Shares available for future issuance (in shares)</t>
        </is>
      </c>
      <c r="C16" s="6" t="n">
        <v>0</v>
      </c>
    </row>
    <row r="17">
      <c r="A17" s="4" t="inlineStr">
        <is>
          <t>The 2019 Zyla Plan | Stock Options | Zyla Life Sciences</t>
        </is>
      </c>
    </row>
    <row r="18">
      <c r="A18" s="3" t="inlineStr">
        <is>
          <t>Share-based Compensation Arrangement by Share-based Payment Award [Line Items]</t>
        </is>
      </c>
    </row>
    <row r="19">
      <c r="A19" s="4" t="inlineStr">
        <is>
          <t>Term of awards (may not exceed)</t>
        </is>
      </c>
      <c r="B19" s="4" t="inlineStr">
        <is>
          <t>10 years</t>
        </is>
      </c>
    </row>
    <row r="20">
      <c r="A20" s="4" t="inlineStr">
        <is>
          <t>Vesting period</t>
        </is>
      </c>
      <c r="B20" s="4" t="inlineStr">
        <is>
          <t>3 years</t>
        </is>
      </c>
    </row>
    <row r="21">
      <c r="A21" s="4" t="inlineStr">
        <is>
          <t>Vesting percentage</t>
        </is>
      </c>
      <c r="B21" s="4" t="inlineStr">
        <is>
          <t>33.00%</t>
        </is>
      </c>
    </row>
    <row r="22">
      <c r="A22" s="4" t="inlineStr">
        <is>
          <t>The 2019 Zyla Plan | Restricted stock units</t>
        </is>
      </c>
    </row>
    <row r="23">
      <c r="A23" s="3" t="inlineStr">
        <is>
          <t>Share-based Compensation Arrangement by Share-based Payment Award [Line Items]</t>
        </is>
      </c>
    </row>
    <row r="24">
      <c r="A24" s="4" t="inlineStr">
        <is>
          <t>Number of units awarded (in shares)</t>
        </is>
      </c>
      <c r="C24"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7" customWidth="1" min="3" max="3"/>
    <col width="37" customWidth="1" min="4" max="4"/>
    <col width="37" customWidth="1" min="5" max="5"/>
  </cols>
  <sheetData>
    <row r="1">
      <c r="A1" s="1" t="inlineStr">
        <is>
          <t>SHAREHOLDERS' EQUITY (Details) $ / shares in Units, $ in Millions</t>
        </is>
      </c>
      <c r="B1" s="2" t="inlineStr">
        <is>
          <t>May 20, 2020$ / sharesshares</t>
        </is>
      </c>
      <c r="C1" s="2" t="inlineStr">
        <is>
          <t>Dec. 31, 2020USD ($)shares</t>
        </is>
      </c>
      <c r="D1" s="2" t="inlineStr">
        <is>
          <t>Dec. 31, 2020USD ($)$ / sharesshares</t>
        </is>
      </c>
      <c r="E1" s="2" t="inlineStr">
        <is>
          <t>Dec. 31, 2019USD ($)$ / sharesshares</t>
        </is>
      </c>
    </row>
    <row r="2">
      <c r="A2" s="3" t="inlineStr">
        <is>
          <t>Share-based Compensation Arrangement by Share-based Payment Award [Line Items]</t>
        </is>
      </c>
    </row>
    <row r="3">
      <c r="A3" s="4" t="inlineStr">
        <is>
          <t>Warrants outstanding | $</t>
        </is>
      </c>
      <c r="C3" s="5" t="n">
        <v>6.3</v>
      </c>
      <c r="D3" s="5" t="n">
        <v>6.3</v>
      </c>
    </row>
    <row r="4">
      <c r="A4" s="4" t="inlineStr">
        <is>
          <t>Options exercised during period (in shares)</t>
        </is>
      </c>
      <c r="D4" s="6" t="n">
        <v>0</v>
      </c>
      <c r="E4" s="6" t="n">
        <v>0</v>
      </c>
    </row>
    <row r="5">
      <c r="A5" s="4" t="inlineStr">
        <is>
          <t>Zyla Life Sciences</t>
        </is>
      </c>
    </row>
    <row r="6">
      <c r="A6" s="3" t="inlineStr">
        <is>
          <t>Share-based Compensation Arrangement by Share-based Payment Award [Line Items]</t>
        </is>
      </c>
    </row>
    <row r="7">
      <c r="A7" s="4" t="inlineStr">
        <is>
          <t>Merger exchange ratio</t>
        </is>
      </c>
      <c r="B7" s="10" t="n">
        <v>2.5</v>
      </c>
    </row>
    <row r="8">
      <c r="A8" s="4" t="inlineStr">
        <is>
          <t>Zyla Life Sciences | Iroko | Warrant Agreements</t>
        </is>
      </c>
    </row>
    <row r="9">
      <c r="A9" s="3" t="inlineStr">
        <is>
          <t>Share-based Compensation Arrangement by Share-based Payment Award [Line Items]</t>
        </is>
      </c>
    </row>
    <row r="10">
      <c r="A10" s="4" t="inlineStr">
        <is>
          <t>Exercise aggregate ownership percentage maximum threshold</t>
        </is>
      </c>
      <c r="B10" s="4" t="inlineStr">
        <is>
          <t>49.00%</t>
        </is>
      </c>
    </row>
    <row r="11">
      <c r="A11" s="4" t="inlineStr">
        <is>
          <t>Exercise aggregate ownership percentage term</t>
        </is>
      </c>
      <c r="B11" s="4" t="inlineStr">
        <is>
          <t>18 months</t>
        </is>
      </c>
    </row>
    <row r="12">
      <c r="A12" s="4" t="inlineStr">
        <is>
          <t>Zyla Life Sciences | Collegium warrants | Zyla Life Sciences</t>
        </is>
      </c>
    </row>
    <row r="13">
      <c r="A13" s="3" t="inlineStr">
        <is>
          <t>Share-based Compensation Arrangement by Share-based Payment Award [Line Items]</t>
        </is>
      </c>
    </row>
    <row r="14">
      <c r="A14" s="4" t="inlineStr">
        <is>
          <t>Purchase price, number of shares outstanding, per share (in dollars per share) | $ / shares</t>
        </is>
      </c>
      <c r="B14" s="8" t="n">
        <v>0.0004</v>
      </c>
    </row>
    <row r="15">
      <c r="A15" s="4" t="inlineStr">
        <is>
          <t>ESPP</t>
        </is>
      </c>
    </row>
    <row r="16">
      <c r="A16" s="3" t="inlineStr">
        <is>
          <t>Share-based Compensation Arrangement by Share-based Payment Award [Line Items]</t>
        </is>
      </c>
    </row>
    <row r="17">
      <c r="A17" s="4" t="inlineStr">
        <is>
          <t>Exercise price of awards as percentage of the fair value of common stock (at least)</t>
        </is>
      </c>
      <c r="D17" s="4" t="inlineStr">
        <is>
          <t>85.00%</t>
        </is>
      </c>
    </row>
    <row r="18">
      <c r="A18" s="4" t="inlineStr">
        <is>
          <t>Number of shares authorized under plan (in shares)</t>
        </is>
      </c>
      <c r="C18" s="6" t="n">
        <v>4200000</v>
      </c>
      <c r="D18" s="6" t="n">
        <v>4200000</v>
      </c>
    </row>
    <row r="19">
      <c r="A19" s="4" t="inlineStr">
        <is>
          <t>Shares available for future issuance (in shares)</t>
        </is>
      </c>
      <c r="C19" s="6" t="n">
        <v>1151033</v>
      </c>
      <c r="D19" s="6" t="n">
        <v>1151033</v>
      </c>
    </row>
    <row r="20">
      <c r="A20" s="4" t="inlineStr">
        <is>
          <t>Shares sold (in shares)</t>
        </is>
      </c>
      <c r="D20" s="6" t="n">
        <v>182726</v>
      </c>
      <c r="E20" s="6" t="n">
        <v>168790</v>
      </c>
    </row>
    <row r="21">
      <c r="A21" s="4" t="inlineStr">
        <is>
          <t>Weighted average purchase price of shares sold (in dollars per share) | $ / shares</t>
        </is>
      </c>
      <c r="D21" s="9" t="n">
        <v>0.48</v>
      </c>
      <c r="E21" s="9" t="n">
        <v>1.34</v>
      </c>
    </row>
    <row r="22">
      <c r="A22" s="4" t="inlineStr">
        <is>
          <t>Proceeds from shares sold | $</t>
        </is>
      </c>
      <c r="D22" s="5" t="n">
        <v>0.1</v>
      </c>
      <c r="E22" s="5" t="n">
        <v>0.2</v>
      </c>
    </row>
    <row r="23">
      <c r="A23" s="4" t="inlineStr">
        <is>
          <t>Common Stock</t>
        </is>
      </c>
    </row>
    <row r="24">
      <c r="A24" s="3" t="inlineStr">
        <is>
          <t>Share-based Compensation Arrangement by Share-based Payment Award [Line Items]</t>
        </is>
      </c>
    </row>
    <row r="25">
      <c r="A25" s="4" t="inlineStr">
        <is>
          <t>Issuance of common stock in connection with Zyla Merger (in shares)</t>
        </is>
      </c>
      <c r="B25" s="6" t="n">
        <v>25500000</v>
      </c>
      <c r="D25" s="6" t="n">
        <v>25479000</v>
      </c>
    </row>
    <row r="26">
      <c r="A26" s="4" t="inlineStr">
        <is>
          <t>Issuance of common stock upon exercise of warrant</t>
        </is>
      </c>
      <c r="C26" s="6" t="n">
        <v>6100000</v>
      </c>
      <c r="D26" s="6" t="n">
        <v>6085000</v>
      </c>
    </row>
    <row r="27">
      <c r="A27" s="4" t="inlineStr">
        <is>
          <t>Shares sold (in shares)</t>
        </is>
      </c>
      <c r="D27" s="6" t="n">
        <v>183000</v>
      </c>
      <c r="E27" s="6" t="n">
        <v>169000</v>
      </c>
    </row>
    <row r="28">
      <c r="A28" s="4" t="inlineStr">
        <is>
          <t>Options exercised during period (in shares)</t>
        </is>
      </c>
      <c r="E28" s="6" t="n">
        <v>14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Basic and Diluted Earning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Contingently issuable shares</t>
        </is>
      </c>
      <c r="B4" s="6" t="n">
        <v>6339765000</v>
      </c>
    </row>
    <row r="5">
      <c r="A5" s="3" t="inlineStr">
        <is>
          <t>Basic net income (loss) per share</t>
        </is>
      </c>
    </row>
    <row r="6">
      <c r="A6" s="4" t="inlineStr">
        <is>
          <t>Net loss</t>
        </is>
      </c>
      <c r="B6" s="7" t="n">
        <v>-28144</v>
      </c>
      <c r="C6" s="7" t="n">
        <v>-217201</v>
      </c>
    </row>
    <row r="7">
      <c r="A7" s="4" t="inlineStr">
        <is>
          <t>Weighted average common shares outstanding (in shares)</t>
        </is>
      </c>
      <c r="B7" s="6" t="n">
        <v>104835000</v>
      </c>
      <c r="C7" s="6" t="n">
        <v>70716000</v>
      </c>
    </row>
    <row r="8">
      <c r="A8" s="4" t="inlineStr">
        <is>
          <t>Basic net loss per share (in dollars per share)</t>
        </is>
      </c>
      <c r="B8" s="9" t="n">
        <v>-0.27</v>
      </c>
      <c r="C8" s="9" t="n">
        <v>-3.07</v>
      </c>
    </row>
    <row r="9">
      <c r="A9" s="3" t="inlineStr">
        <is>
          <t>Diluted net income (loss) per share</t>
        </is>
      </c>
    </row>
    <row r="10">
      <c r="A10" s="4" t="inlineStr">
        <is>
          <t>Net loss</t>
        </is>
      </c>
      <c r="B10" s="7" t="n">
        <v>-28144</v>
      </c>
      <c r="C10" s="7" t="n">
        <v>-217201</v>
      </c>
    </row>
    <row r="11">
      <c r="A11" s="4" t="inlineStr">
        <is>
          <t>Weighted average common shares outstanding (in shares)</t>
        </is>
      </c>
      <c r="B11" s="6" t="n">
        <v>104835000</v>
      </c>
      <c r="C11" s="6" t="n">
        <v>70716000</v>
      </c>
    </row>
    <row r="12">
      <c r="A12" s="4" t="inlineStr">
        <is>
          <t>Add: effect of dilutive securities (in shares)</t>
        </is>
      </c>
      <c r="B12" s="6" t="n">
        <v>0</v>
      </c>
      <c r="C12" s="6" t="n">
        <v>0</v>
      </c>
    </row>
    <row r="13">
      <c r="A13" s="4" t="inlineStr">
        <is>
          <t>Denominator for diluted income (loss) per share (in shares)</t>
        </is>
      </c>
      <c r="B13" s="6" t="n">
        <v>104835000</v>
      </c>
      <c r="C13" s="6" t="n">
        <v>70716000</v>
      </c>
    </row>
    <row r="14">
      <c r="A14" s="4" t="inlineStr">
        <is>
          <t>Diluted net loss per share (in dollars per share)</t>
        </is>
      </c>
      <c r="B14" s="9" t="n">
        <v>-0.27</v>
      </c>
      <c r="C14" s="9" t="n">
        <v>-3.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02:54Z</dcterms:created>
  <dcterms:modified xmlns:dcterms="http://purl.org/dc/terms/" xmlns:xsi="http://www.w3.org/2001/XMLSchema-instance" xsi:type="dcterms:W3CDTF">2021-03-12T17:02:54Z</dcterms:modified>
</cp:coreProperties>
</file>